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CONVERTIBLE PROMISSORY NOTE, RE" sheetId="11" state="visible" r:id="rId11"/>
    <sheet xmlns:r="http://schemas.openxmlformats.org/officeDocument/2006/relationships" name="SHORT TERM LOAN, RELATED PARTY" sheetId="12" state="visible" r:id="rId12"/>
    <sheet xmlns:r="http://schemas.openxmlformats.org/officeDocument/2006/relationships" name="WARRANTS" sheetId="13" state="visible" r:id="rId13"/>
    <sheet xmlns:r="http://schemas.openxmlformats.org/officeDocument/2006/relationships" name="OPTIONS" sheetId="14" state="visible" r:id="rId14"/>
    <sheet xmlns:r="http://schemas.openxmlformats.org/officeDocument/2006/relationships" name="INCOME TAXES" sheetId="15" state="visible" r:id="rId15"/>
    <sheet xmlns:r="http://schemas.openxmlformats.org/officeDocument/2006/relationships" name="ACCRUED EXPENSES AND OTHER CURR" sheetId="16" state="visible" r:id="rId16"/>
    <sheet xmlns:r="http://schemas.openxmlformats.org/officeDocument/2006/relationships" name="BRIDGE LOAN PAYABLE" sheetId="17" state="visible" r:id="rId17"/>
    <sheet xmlns:r="http://schemas.openxmlformats.org/officeDocument/2006/relationships" name="DUE TO RELATED PARTI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CONVERTIBLE PROMISSORY NOTES (T" sheetId="24" state="visible" r:id="rId24"/>
    <sheet xmlns:r="http://schemas.openxmlformats.org/officeDocument/2006/relationships" name="CONVERTIBLE PROMISSORY NOTE, _2" sheetId="25" state="visible" r:id="rId25"/>
    <sheet xmlns:r="http://schemas.openxmlformats.org/officeDocument/2006/relationships" name="WARRANTS (Tables)" sheetId="26" state="visible" r:id="rId26"/>
    <sheet xmlns:r="http://schemas.openxmlformats.org/officeDocument/2006/relationships" name="OPTIONS (Tables)" sheetId="27" state="visible" r:id="rId27"/>
    <sheet xmlns:r="http://schemas.openxmlformats.org/officeDocument/2006/relationships" name="INCOME TAXES (Tables)" sheetId="28" state="visible" r:id="rId28"/>
    <sheet xmlns:r="http://schemas.openxmlformats.org/officeDocument/2006/relationships" name="ACCRUED EXPENSES AND OTHER CU_2" sheetId="29" state="visible" r:id="rId29"/>
    <sheet xmlns:r="http://schemas.openxmlformats.org/officeDocument/2006/relationships" name="ORGANIZATION AND LINE OF BUSI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APITAL STOCK (Details)" sheetId="34" state="visible" r:id="rId34"/>
    <sheet xmlns:r="http://schemas.openxmlformats.org/officeDocument/2006/relationships" name="CONVERTIBLE PROMISSORY NOTES (D" sheetId="35" state="visible" r:id="rId35"/>
    <sheet xmlns:r="http://schemas.openxmlformats.org/officeDocument/2006/relationships" name="CONVERTIBLE PROMISSORY NOTES  (" sheetId="36" state="visible" r:id="rId36"/>
    <sheet xmlns:r="http://schemas.openxmlformats.org/officeDocument/2006/relationships" name="CONVERTIBLE PROMISSORY NOTES _2" sheetId="37" state="visible" r:id="rId37"/>
    <sheet xmlns:r="http://schemas.openxmlformats.org/officeDocument/2006/relationships" name="CONVERTIBLE PROMISSORY NOTE, _3" sheetId="38" state="visible" r:id="rId38"/>
    <sheet xmlns:r="http://schemas.openxmlformats.org/officeDocument/2006/relationships" name="CONVERTIBLE PROMISSORY NOTE, _4" sheetId="39" state="visible" r:id="rId39"/>
    <sheet xmlns:r="http://schemas.openxmlformats.org/officeDocument/2006/relationships" name="SHORT TERM LOAN, RELATED PARTY " sheetId="40" state="visible" r:id="rId40"/>
    <sheet xmlns:r="http://schemas.openxmlformats.org/officeDocument/2006/relationships" name="WARRANTS (Details)" sheetId="41" state="visible" r:id="rId41"/>
    <sheet xmlns:r="http://schemas.openxmlformats.org/officeDocument/2006/relationships" name="WARRANTS (Details) - Fair Value" sheetId="42" state="visible" r:id="rId42"/>
    <sheet xmlns:r="http://schemas.openxmlformats.org/officeDocument/2006/relationships" name="OPTIONS (Details)" sheetId="43" state="visible" r:id="rId43"/>
    <sheet xmlns:r="http://schemas.openxmlformats.org/officeDocument/2006/relationships" name="OPTIONS (Details) - Schedule of" sheetId="44" state="visible" r:id="rId44"/>
    <sheet xmlns:r="http://schemas.openxmlformats.org/officeDocument/2006/relationships" name="OPTIONS (Details) - Share-Based" sheetId="45" state="visible" r:id="rId45"/>
    <sheet xmlns:r="http://schemas.openxmlformats.org/officeDocument/2006/relationships" name="OPTIONS (Details) - Share-bas_2"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BRIDGE LOAN PAYABLE (Details)" sheetId="52" state="visible" r:id="rId52"/>
    <sheet xmlns:r="http://schemas.openxmlformats.org/officeDocument/2006/relationships" name="DUE TO RELATED PARTIES (Details"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Jan. 31, 2024</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ovAccess Global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Common Stock, Shares Outstanding</t>
        </is>
      </c>
      <c r="B7" s="4" t="inlineStr">
        <is>
          <t xml:space="preserve"> </t>
        </is>
      </c>
      <c r="C7" s="5" t="n">
        <v>26373572</v>
      </c>
      <c r="D7" s="4" t="inlineStr">
        <is>
          <t xml:space="preserve"> </t>
        </is>
      </c>
    </row>
    <row r="8">
      <c r="A8" s="4" t="inlineStr">
        <is>
          <t>Entity Public Float</t>
        </is>
      </c>
      <c r="B8" s="4" t="inlineStr">
        <is>
          <t xml:space="preserve"> </t>
        </is>
      </c>
      <c r="C8" s="4" t="inlineStr">
        <is>
          <t xml:space="preserve"> </t>
        </is>
      </c>
      <c r="D8" s="6" t="n">
        <v>1319074</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039466</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29621</t>
        </is>
      </c>
      <c r="C24" s="4" t="inlineStr">
        <is>
          <t xml:space="preserve"> </t>
        </is>
      </c>
      <c r="D24" s="4" t="inlineStr">
        <is>
          <t xml:space="preserve"> </t>
        </is>
      </c>
    </row>
    <row r="25">
      <c r="A25" s="4" t="inlineStr">
        <is>
          <t>Entity Incorporation, State or Country Code</t>
        </is>
      </c>
      <c r="B25" s="4" t="inlineStr">
        <is>
          <t>CO</t>
        </is>
      </c>
      <c r="C25" s="4" t="inlineStr">
        <is>
          <t xml:space="preserve"> </t>
        </is>
      </c>
      <c r="D25" s="4" t="inlineStr">
        <is>
          <t xml:space="preserve"> </t>
        </is>
      </c>
    </row>
    <row r="26">
      <c r="A26" s="4" t="inlineStr">
        <is>
          <t>Entity Tax Identification Number</t>
        </is>
      </c>
      <c r="B26" s="4" t="inlineStr">
        <is>
          <t>84-1384159</t>
        </is>
      </c>
      <c r="C26" s="4" t="inlineStr">
        <is>
          <t xml:space="preserve"> </t>
        </is>
      </c>
      <c r="D26" s="4" t="inlineStr">
        <is>
          <t xml:space="preserve"> </t>
        </is>
      </c>
    </row>
    <row r="27">
      <c r="A27" s="4" t="inlineStr">
        <is>
          <t>Entity Address, Address Line One</t>
        </is>
      </c>
      <c r="B27" s="4" t="inlineStr">
        <is>
          <t>8584 E. Washington Street #127</t>
        </is>
      </c>
      <c r="C27" s="4" t="inlineStr">
        <is>
          <t xml:space="preserve"> </t>
        </is>
      </c>
      <c r="D27" s="4" t="inlineStr">
        <is>
          <t xml:space="preserve"> </t>
        </is>
      </c>
    </row>
    <row r="28">
      <c r="A28" s="4" t="inlineStr">
        <is>
          <t>Entity Address, City or Town</t>
        </is>
      </c>
      <c r="B28" s="4" t="inlineStr">
        <is>
          <t>Chagrin Falls</t>
        </is>
      </c>
      <c r="C28" s="4" t="inlineStr">
        <is>
          <t xml:space="preserve"> </t>
        </is>
      </c>
      <c r="D28" s="4" t="inlineStr">
        <is>
          <t xml:space="preserve"> </t>
        </is>
      </c>
    </row>
    <row r="29">
      <c r="A29" s="4" t="inlineStr">
        <is>
          <t>Entity Address, State or Province</t>
        </is>
      </c>
      <c r="B29" s="4" t="inlineStr">
        <is>
          <t>OH</t>
        </is>
      </c>
      <c r="C29" s="4" t="inlineStr">
        <is>
          <t xml:space="preserve"> </t>
        </is>
      </c>
      <c r="D29" s="4" t="inlineStr">
        <is>
          <t xml:space="preserve"> </t>
        </is>
      </c>
    </row>
    <row r="30">
      <c r="A30" s="4" t="inlineStr">
        <is>
          <t>Entity Address, Postal Zip Code</t>
        </is>
      </c>
      <c r="B30" s="4" t="inlineStr">
        <is>
          <t>44023</t>
        </is>
      </c>
      <c r="C30" s="4" t="inlineStr">
        <is>
          <t xml:space="preserve"> </t>
        </is>
      </c>
      <c r="D30" s="4" t="inlineStr">
        <is>
          <t xml:space="preserve"> </t>
        </is>
      </c>
    </row>
    <row r="31">
      <c r="A31" s="4" t="inlineStr">
        <is>
          <t>City Area Code</t>
        </is>
      </c>
      <c r="B31" s="4" t="inlineStr">
        <is>
          <t>213</t>
        </is>
      </c>
      <c r="C31" s="4" t="inlineStr">
        <is>
          <t xml:space="preserve"> </t>
        </is>
      </c>
      <c r="D31" s="4" t="inlineStr">
        <is>
          <t xml:space="preserve"> </t>
        </is>
      </c>
    </row>
    <row r="32">
      <c r="A32" s="4" t="inlineStr">
        <is>
          <t>Local Phone Number</t>
        </is>
      </c>
      <c r="B32" s="4" t="inlineStr">
        <is>
          <t>642-9268</t>
        </is>
      </c>
      <c r="C32" s="4" t="inlineStr">
        <is>
          <t xml:space="preserve"> </t>
        </is>
      </c>
      <c r="D32" s="4" t="inlineStr">
        <is>
          <t xml:space="preserve"> </t>
        </is>
      </c>
    </row>
    <row r="33">
      <c r="A33" s="4" t="inlineStr">
        <is>
          <t>Title of 12(b) Security</t>
        </is>
      </c>
      <c r="B33" s="4" t="inlineStr">
        <is>
          <t>None</t>
        </is>
      </c>
      <c r="C33" s="4" t="inlineStr">
        <is>
          <t xml:space="preserve"> </t>
        </is>
      </c>
      <c r="D33" s="4" t="inlineStr">
        <is>
          <t xml:space="preserve"> </t>
        </is>
      </c>
    </row>
    <row r="34">
      <c r="A34" s="4" t="inlineStr">
        <is>
          <t>Entity Interactive Data Current</t>
        </is>
      </c>
      <c r="B34" s="4" t="inlineStr">
        <is>
          <t>No</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The Woodlands, TX</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4. CONVERTIBLE PROMISSORY NOTES
Convertible Promissory notes as of September 30, 2023
Principal Amount
Unamortized balance of Debt Discount
Outstanding balance as of September 30, 2023
Derivative balance as of September 30, 2023
2013 Note 12,000 - 12,000 -
2014 Note 50,880 - 50,880 217,377
2017 Note 115,000 - 115,000 458,144
August 2021 Note - - - -
February 2022 Note 250,000 - 250,000 174,931
May 2022 Note 1,000,000 - 1,000,000 724,132
August 2022 Note 100,000 - 100,000 17,940
February 2023 Note 265,000 - 265,000 183,510
April 11, 2023 Note 79,250 - 79,250 109,653
April 24, 2023 Note 54,250 - 54,250 75,255
June 20, 2023 Note 75,000 - 75,000 50,852
June 26, 2023 Note 55,000 - 55,000 78,086
August 16, 2023 Note 55,000 - 55,000 81,043
August 17, 2023 Note 55,000 - 55,000 80,224
Sub-total 2,166,380 - 2,166,380 2,251,147 2013 Note On October 1, 2013, the Company issued an unsecured convertible promissory note (the “2013 Note”) in the amount of $12,000 to a former Board member (the “Holder”) in exchange for retention as a director during the fiscal year ending September 30, 2014. The Note can be converted into shares of common stock by the Holder for $4.50 per share. The Note matured on October 1, 2015, and bore a one-time interest charge of $1,200 which was applied to the principal on October 1, 2014. As of September 30, 2023, the outstanding principal balance was $12,000 and accrued interest was $1,200. This loan is in default. 2014 Note On November 20, 2014, the Company issued a 10% unsecured convertible promissory note (the “2014 Note”) for the principal sum of up to $400,000 plus accrued interest on any advanced principal funds. The 2014 Note matured eighteen months from each advance. The 2014 Note may be converted by the lender into shares of common stock of the Company at the lesser of $12.50 per share or (b) fifty percent (50%) of the lowest traded prices following issuance of the 2014 Note or (c) the lowest effective price per share granted to any person or entity. On November 20, 2014, the lender advanced $50,000 to the Company under the 2014 Note at inception. On various dates from February 18, 2015, through September 30, 2016, the lender advanced an additional $350,000 under the 2014 Note. During the period ended June 30, 2023, the Company and lender agreed to extend the maturity date for the outstanding balance to June 30, 2024. As of September 30, 2023, the outstanding principal balance was $50,880 and accrued interest was $36,703. 2017 Note On May 10, 2017, the Company issued a 10% unsecured convertible promissory note (the “2017 Note”) for the principal sum of up to $150,000 plus accrued interest on any advanced principal funds. The Company received a tranche in the amount of $25,000 upon execution of the 2017 Note. On various dates, the Company received additional tranches in the aggregate sum of $90,000. During the period ended June 30, 2023, the Company and lender agreed to extend the maturity date for the outstanding balance to June 30, 2024. The 2017 Note may be converted by the lender into shares of common stock of the Company at the lesser of $10 per share or (b) fifty percent (50%) of the lowest traded price of common stock recorded on any trade day after the effective date, or (c) the lowest effective price per share granted to any person or entity. As of September 30, 2023, the outstanding principal balance was $115,000 and accrued interest was $69,587. May 2021 Note On May 28, 2021, the Company issued a 12% unsecured convertible promissory note (the “May 2021 Note”) for the principal sum of $55,500 plus accrued interest. The May 2021 Note was to mature on May 28, 2022. The Note was convertible after November 23, 2021, by the lender into shares of common stock of the Company at sixty-one percent (61%) of the lowest traded price of common stock recorded during the fifteen (15) trading days prior to conversion. On October 5, 2021, the Company paid the balance of this note to the lender. As of September 30, 2023, the balance of the May 2021 Note was $0. July 2021 Note On July 6, 2021, the Company issued a 12% unsecured convertible promissory note (the “July 2021 Note”) for the principal sum of $38,750 plus accrued interest with a maturity date of July 6, 2022. The July 2021 Note was convertible after January 1, 2022, by the lender into shares of common stock of the Company at sixty-one percent (61%) of the lowest trade price of common stock recorded during the fifteen (15) trading days prior to conversion. On December 30, 2021, the Company paid the balance of this note to the lender. As of September 30, 2023, the balance of the July 2021 Note was $0. August 2021 Note On August 20, 2021, the Company issued a 10% secured promissory note (the “August 2021 Note”) for the principal sum of $500,000 plus accrued interest. The August 2021 Note was to mature on February 20, 2022, unless extended for up to an additional six months. The August 2021 Note could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 The Company issued 1,000,000 warrants at a price of $1.50 in connection with the note and issued 400,000 shares as a commitment fee. In February 2022, the Company extended the term of the August 2021 Note for an additional six months. The Company repaid the August 2021 Note on May 9, 2022, in connection with the issuance of the May 2022 Note described below. As of September 30, 2023, the balance on the August 2021 Note was $0. In connection with the February 2023 Letter Agreement (described below) the warrants issued in connection with this note were repriced to $0.20 per share. The warrants contained a ratchet price adjustment provision and the difference in fair value upon the reduction of exercise price was treated as a deemed dividend for the down round adjustment provision of $44,241. February 2022 Note On February 15, 2022, the Company issued a 10% secured promissory note (the “February 2022 Note”) for the principal sum of $250,000 plus accrued interest. The February 2022 Note was to mature on August 15, 2022, unless extended for up to an additional six months. The February 2022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 In July 2022, the Company extended the term of the February 2022 note for another six months until February 15, 2023. In connection with the note, the Company issued 500,000 warrants with an exercise price of $1.50. The February 2022 Note had an original issuance discount amounting to $25,000, debt issuance cost amounting to $12,000 and the Company issued 300,000 shares as a commitment fee valued at $111,000 based on the share price on the date of the agreement. The initial recognition of derivative and warrant liability was recorded as debt discount and amortized over the term of the loan. The debt discount is fully amortized and the balance in debt discount as on September 30, 2023, was $0. As of September 30, 2023, the principal balance outstanding was $250,000 and accrued interest was $18,750. On February 9, 2023, the Company entered into a letter agreement in connection with the February 2022 Note, whereby the lender extended the due date of the loan to May 9, 2023, and deferred all interest payments for the period from January 1, 2023, until May 9, 2023. Pursuant to the letter agreement the exercise price of the warrants issued with the February 2022 Note was reduced to $0.20 per share. The warrants contained a ratchet price adjustment provision and the difference in fair value upon the reduction of exercise price was treated as a deemed dividend for the down round adjustment provision. On June 8, 2023, the Company entered into a further letter agreement which extended the due date of the note until June 30, 2023. On August 8, 2023, the Company entered into a further letter agreement extending the due date of the loan until August 31, 2023. On January 29, 2024, the Holder agreed to a further extension until February 29, 2024. May 2022 Note On May 5, 2022, the Company issued a 12% secured promissory note (the “May 2022 Note”) for the principal sum of $1,000,000 plus accrued interest. The May 2022 Note was to mature on November 5, 2022, unless extended for up to an additional six months. If extended, the interest rate increased to 15% for the remaining six months. The May 2022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 The Company used some of the proceeds from the May 2022 Note to pay off the August 2021 Note. In November 2022, the Company extended the May 2022 Note for another six months until May 5, 2023. In connection with the loan the Company issued 1,000,000 warrants at an exercise price of $0.01. The May 2022 Note had an original issuance discount amounting to $100,000, debt issuance costs of $25,500 and the Company issued 875,000 shares as a commitment fee valued at $259,875 based on the share price on the date of the agreement. The initial recognition of derivative liability of $412,065 and warrant liability amounting to $282,051 were recorded as debt discount and amortized over the term of the loan. The balance in debt discount as on September 30, 2023, was $0. As of September 30, 2023, the principal balance outstanding was $1,000,000 and accrued interest was $112,500. On February 9, 2023, the Company entered into a letter agreement in connection with the May 2022 Note deferring all interest payments from January 1, 2023, until May 9, 2023. On June 8, 2023, the Company entered into a further letter agreement which extended the due date of the of the note until June 30, 2023. On August 8, 2023, the Company entered into a further letter agreement extending the due date of the loan until August 31, 2023. On January 29, 2024, the Holder agreed to a further extension until February 29, 2024. August 2022 Note On August 8, 2022, the Company issued a 12% unsecured promissory note (the “August 2022 Note”) for the principal sum of $100,000 plus accrued interest. The August 2022 Note matured on August 8, 2023. The holder has the right, until the date of payment in full of all amounts outstanding to convert unpaid principal and interest and any other amounts into fully paid shares of common stock of the Company at a conversion price of $0.15. The initial recognition of derivative liability of $77,259 was recorded as debt discount and amortized over the term of the loan. The balance in debt discount as on September 30, 2023, was $0. As of September 30, 2023, the balance outstanding was $100,000 and accrued interest was $13,970. On August 3, 2023, the Company and the holder signed an agreement extending the loan until November 8, 2023, with an interest rate of 14% commencing on August 9, 2023. On January 31, 2024, the Holder agreed to a further extension until February 29, 2024 in return for an additional fee of $5,000. September 2022 Note On September 22, 2022, the Company issued an 8% secured promissory note (the “September 2022 Note”) for the principal sum of $79,250 plus accrued interest. The September 2022 Note matured on September 22, 2023. In case of default in repayment of the outstanding amount on the due date, the balance would have borne interest of 22% per annum. 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d the right to prepay the loan with a prepayment penalty of between 15% and 25% of the total amount owed in the first six months. Thereafter, any prepayment penalty was subject to agreement between the parties. The initial recognition of derivative liability amounting to $75,000 was recorded as debt discount and amortized over the term of the loan. The debt issuance cost of $4,250 was recorded as debt discount and amortized over the term of the loan. The Company repaid the loan in full including interest of $3,127 and prepayment penalty of $20,594 on March 12, 2023. As of September 30, 2023, the balance outstanding was $0. November 2022 Note On November 1, 2022, the Company issued an 8% secured promissory note (the “November 2022 Note”) for the principal sum of $55,000 plus accrued interest. The November 2022 Note matured on November 1, 2023. In case of default in repayment of the outstanding amount on the due date, the balance would have borne interest of 22% per annum. 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d the right to prepay the loan with a prepayment penalty of between 15% and 25% of the total amount owed in the first six months. Thereafter, any prepayment penalty was subject to agreement between the parties. The initial recognition of derivative liability amounting to $50,750 was recorded as debt discount and amortized over the term of the loan. The debt issuance cost of $4,250 was recorded as debt discount and amortized over the term of the loan. The Company repaid the loan in full including interest of $2,109 and prepayment penalty of $14,277 on April 24, 2023. As of September 30, 2023, the balance outstanding was $0. December 2022 Note On December 7, 2022, the Company issued an 8% secured promissory note (the “December 2022 Note”) for the principal sum of $55,000 plus accrued interest. The December 2022 Note matured on December 7, 2023. In case of default in repayment of the outstanding amount on the due date, the balance would have borne interest of 22% per annum. 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d the right to prepay the loan with a prepayment penalty of between 15% and 25% of the total amount owed in the first six months. Thereafter, any prepayment penalty was subject to agreement between the parties. The initial recognition of derivative liability amounting to $50,750 was recorded as debt discount and amortized over the term of the loan. The debt issuance cost of $4,250 was recorded as debt discount and amortized over the term of the loan. On June 13, 2023, the lender converted $12,000 of the amount due into 141,677 shares of the Company and on June 20, 2023, the Company repaid the balance of the loan together with $2,260 in interest and $11,315 in prepayment penalty. As of September 30, 2023, the balance outstanding was $0. February 2023 Letter Agreement On February 9, 2023, the Company entered into a letter agreement, whereby the Company borrowed an additional loan amounting to $265,000, which was added to the May 2022 Note. The $265,000 loan has an original issuance discount of 10% of the principal and bears interest at 10% a year. This loan was due on May 9, 2023. Our chief executive officer, Dwain K. Irvin, guaranteed repayment of the loan. Pursuant to this agreement, the Company paid a commitment fee of 500,000 unregistered shares of the Company’s common stock (the “commitment fee shares”) which were valued at $82,500 based on the share price on the date of the agreement. The initial recognition of derivative liability amounting to $110,576 was recorded as debt discount and amortized over the term of the loan. The original issuance discount of $26,500 was recorded as debt discount and amortized over the term of the loan. As of September 30, 2023, the unamortized debt discount balance was $0, the principal balance outstanding was $265,000 and accrued interest was $16,931. Also, as part of this agreement the lender extended the term of February 2022 note to May 9, 2023, and deferred payment of all interest due on both the February 2022 note and May 2022 note until May 9, 2023. In addition, the Company issued 1,000,000 warrants to purchase common stock at a price of $0.20 per share and repriced the warrants issued in connection with the August 2021 Note and February 2022 Note to $0.20 per share. Since the consideration was for the modifications and not the additional loan, the expense was recorded immediately. On June 8, 2023, the company entered into a letter agreement which extended the due date of the note until June 30, 2023. On August 8, 2023, the Company entered into a further letter agreement extending the due date of the loan until August 31, 2023. On January 29, 2024, the Holder agreed to a further extension until February 29, 2024. April 11, 2023, Note On April 11, 2023, the Company issued a convertible promissory note for the principal sum of $79,250 plus accrued interest (the “April 11, 2023, Note”). The loan bears interest at 8% a year. The note matures on April 11, 2024. In case of default in repayment of the outstanding amount on the due date, the balance will bear interest of 22% per annum. 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s the right to prepay the loan with a prepayment penalty of between 15% and 25% of the total amount owed in the first six months. Thereafter, any prepayment penalty is subject to agreement between the parties. The initial recognition of the derivative liability of $75,000 was recorded in debt discount and amortized over the term of the loan. The debt issuance cost of $4,250 was recorded as debt discount and amortized over the term of the loan. As of September 30, 2023, the remaining debt discount and debt issuance cost balance was expensed since the loan is in default. On January 16, 2024 the Company received a Default notice on this note as discussed in Note 15 Subsequent Events. April 24, 2023, Note On April 24, 2023, the Company issued a convertible promissory note in the original principal amount of $54,250 plus accrued interest (the “April 24, 2023, Note”). The loan bears interest at 8% a year. Then note matures on April 24, 2024. In case of default in repayment of the outstanding amount on the due date the balance will bear interest of 22% per annum. 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s the right to prepay the loan with a prepayment penalty of between 15% and 25% of the total amount owed in the first six months. Thereafter, any prepayment penalty is subject to agreement between the parties. The initial recognition of derivative liability amounting to $50,000 was recorded as debt discount and amortized over the term of the loan. The debt issuance cost of $4,250 was recorded as debt discount and amortized over the term of the loan. As of September 30, 2023, the remaining balance in debt discount and debt issuance costs was expensed since the loan is in default. On January 16, 2024, the Company received a Default notice on this note, as discussed in Note 15 Subsequent Events. June 19, 2023, Letter Agreement On June 19, 2023, the Company entered into a letter agreement whereby it borrowed a further $75,000 which was added to the May 2022 Note. This loan bears interest at 15% a year and matured on July 16, 2023. Our chief executive officer, Dwain K. Irvin, guaranteed repayment of the $75,000 loan. In connection with this loan the Company issued 750,000 warrants at an exercise price of $0.0001 per share. The initial recognition of the derivative liability was $75,000 which was amortized over the initial life of the loan. As of September 30, 2023, the principal balance outstanding was $75,000 and accrued interest was $3,125. On August 8, 2023, the Company entered into a letter agreement extending the due date of the loan until August 31, 2023. On January 31, 2024, the Holder agreed to a further extension until February 29, 2024. June 20, 2023, Note On June 20, 2023, The Company issued a convertible promissory note in the original principal amount of $55,000 plus accrued interest (the “June 20, 2023, Note”). The loan bears interest at 8% a year and matures on June 20, 2024. In case of default in repayment of the outstanding amount on the due date, the balance will bear interest of 22% per annum. 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s the right to prepay the loan with a prepayment penalty of between 15% and 25% of the total amount owed in the first six months. Thereafter, any prepayment penalty is subject to agreement between the parties. The initial recognition of the derivative liability of $17,937 was recorded in debt discount and amortized over the term of the loan. The debt issuance cost of $4,250 was recorded in debt discount and amortized of the term of the loan. As of September 30, 2023 the remaining balance in debt discount and debt issuance cost expensed since the loan is in default. On January 16, 2024, the Company received a Default notice on this note, as discussed in Note 15 Subsequent Events. August 16, 2023, Note On August 16, 2023, the Company issued a convertible promissory note in the original principal amount of $55,000 plus accrued interest (the “August 16, 2023, Note”). The note bears interest at 8% a year and matures on August 16, 2024. In case of default in repayment of the outstanding amount on the due date, the balance will bear interest of 22% per annum. 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s the right to prepay the loan with a prepayment penalty of between 15% and 25% of the total amount owed in the first six months. Thereafter, any prepayment penalty is subject to agreement between the parties. The initial recognition of the derivative liability of $52,800 was recorded in debt discount and amortized over the term of the loan. The debt issuance cost of $2,200 was recorded in debt discount and amortized of the term of the loan. As of September 30, 2023, the remaining balance is debt discount and debt issuance cost was expensed since the loan is in default. On February 1, 2024, the Company received a Default notice on this note, as discussed in Note 15 Subsequent Events. August 17, 2023, Note On August 17, 2023, the Company issued a convertible promissory note in the original principal amount of $55,000 plus accrued interest (the “August 17, 2023, Note”). The note bears interest at 8% a year and matures on August 17, 2024. In case of default in repayment of the outstanding amount on the due date, the balance will bear interest of 22% per annum. 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Company has the right to prepay the loan with a prepayment penalty of between 15% and 25% of the total amount owed in the first six months. Thereafter, any prepayment penalty is subject to agreement between the parties. The initial recognition of the derivative liability of $50,000 was recorded in debt discount and amortized over the term of the loan. The debt issuance cost of $5,000 was recorded in debt discount and amortized of the term of the loan. As of September 30, 2023, the remaining balance in debt discount and debt issuance cost was expensed since the loan is in default. On January 16, 2024, the Company received a Default notice on this note, as discussed in Note 15 Subsequent Events.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s have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based upon the Binomial lattice model calculation. The convertible notes issued and described in this Note do not have fixed settlement provisions because their conversion prices are not fixed. The conversion feature has been characterized as a derivative liability to be re-measured at the end of every reporting period with the change in value reported in the statement of operations. We record the full value of the derivative as a liability at issuance with an offset to valuation discount, which will be amortized over the life of the notes. 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Between 4.6% and 4.8%
Stock volatility factor
Between 151% and 131%
Years to Maturity
Between 4 months and 9 months
Expected dividend yiel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PROMISSORY NOTE, RELATED PARTY</t>
        </is>
      </c>
      <c r="B1" s="2" t="inlineStr">
        <is>
          <t>12 Months Ended</t>
        </is>
      </c>
    </row>
    <row r="2">
      <c r="B2" s="2" t="inlineStr">
        <is>
          <t>Sep. 30, 2023</t>
        </is>
      </c>
    </row>
    <row r="3">
      <c r="A3" s="3" t="inlineStr">
        <is>
          <t>Debt Disclosure [Abstract]</t>
        </is>
      </c>
      <c r="B3" s="4" t="inlineStr">
        <is>
          <t xml:space="preserve"> </t>
        </is>
      </c>
    </row>
    <row r="4">
      <c r="A4" s="4" t="inlineStr">
        <is>
          <t>Long-Term Debt [Text Block]</t>
        </is>
      </c>
      <c r="B4" s="4" t="inlineStr">
        <is>
          <t>5. CONVERTIBLE PROMISSORY NOTE, RELATED PARTY
Convertible Promissory note, related party as of September 30, 2023
Principal Amount
Unamortized balance of Debt Discount
Outstanding balance as of September 30, 2023
Derivative balance as of September 30, 2023
July 2022 Note 12,500 - 12,500 2,244
Total 12,500 - 12,500 2,244 July 2022 Note, related party On July 28, 2022, the Company issued a 12% unsecured promissory note (the “July 2022 Note”) for the principal sum of $12,500 plus accrued interest. All amounts outstanding under the July 2022 Note were payable on the earlier of: (a) October 31, 2022, or (b) the receipt by the Company of debt or equity financing of $3 million. In November 2022, the holder agreed to extend the term of the note until April 2023 and in April 2023 agreed to a further extension until August 31, 2023. The holder has the right, until the date of payment in full of all amounts outstanding, to convert unpaid principal and interest and any other amounts into fully paid shares of common stock of the Company at conversion price of $0.15. The initial recognition of derivative liability of $12,500 was recorded as debt discount and amortized over the term of the loan. The balance in debt discount as on September 30, 2023, was $0. As of September 30, 2023, the balance outstanding net of debt discount was $12,500 and accrued interest was $1,756. On the January 3, 2024, the holder agreed to a further extension until January 31, 2024, an on January 31, 2024, to an extension until February 29,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LOAN, RELATED PARTY</t>
        </is>
      </c>
      <c r="B1" s="2" t="inlineStr">
        <is>
          <t>12 Months Ended</t>
        </is>
      </c>
    </row>
    <row r="2">
      <c r="B2" s="2" t="inlineStr">
        <is>
          <t>Sep. 30, 2023</t>
        </is>
      </c>
    </row>
    <row r="3">
      <c r="A3" s="3" t="inlineStr">
        <is>
          <t>Debt Disclosure [Abstract]</t>
        </is>
      </c>
      <c r="B3" s="4" t="inlineStr">
        <is>
          <t xml:space="preserve"> </t>
        </is>
      </c>
    </row>
    <row r="4">
      <c r="A4" s="4" t="inlineStr">
        <is>
          <t>Short-Term Debt [Text Block]</t>
        </is>
      </c>
      <c r="B4" s="4" t="inlineStr">
        <is>
          <t>6. SHORT TERM LOAN, RELATED PARTY On July 28, 2022, the Company entered into a short-term interest free loan agreement amounting to $12,500, with Jason M. Anderson, an independent member of our board of directors, to fund the operations until longer term financing can be obtained by the Company. The loan terms required repayment of all amounts outstanding under the loan on the earlier of: (a) October 31, 2022, or (b) the receipt by the Company of debt or equity financing of $3 million On November 5, 2022, the Board Member signed a waiver and extension agreement changing the due date to April 30, 2023 and on April 24, 2023, agreed to a further extension until August 31, 2023. On February 9, 2023, the Company entered into a second interest-free loan agreement with Mr. Anderson amounting to $8,500. The loan does not bear interest (except on default) and was due on the earlier of August 31, 2023, or our receipt of debt or equity financing of at least $3.0 million. On January 3, 2024, Mr. Anderson agreed to a further extension until January 31, 2024, and on January 31, 2024, agreed to another extension to February 29, 2024. Imputed interest on these loans i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t>
        </is>
      </c>
      <c r="B1" s="2" t="inlineStr">
        <is>
          <t>12 Months Ended</t>
        </is>
      </c>
    </row>
    <row r="2">
      <c r="B2" s="2" t="inlineStr">
        <is>
          <t>Sep. 30, 2023</t>
        </is>
      </c>
    </row>
    <row r="3">
      <c r="A3" s="3" t="inlineStr">
        <is>
          <t>Disclosure Text Block Supplement [Abstract]</t>
        </is>
      </c>
      <c r="B3" s="4" t="inlineStr">
        <is>
          <t xml:space="preserve"> </t>
        </is>
      </c>
    </row>
    <row r="4">
      <c r="A4" s="4" t="inlineStr">
        <is>
          <t>Shareholders' Equity and Share-Based Payments [Text Block]</t>
        </is>
      </c>
      <c r="B4" s="4" t="inlineStr">
        <is>
          <t>7. WARRANTS On August 20, 2021, for value received in connection with the issuance of the August 2021 Note, the Company issued 1,000,000 warrants to the lender with an exercise price of $1.50 per share with a five-year exercise period. On February 9, 2023, the Company entered into a letter agreement in connection with the August 2021 Note, whereby the exercise price of the warrants issued on the August 2021 Note was reduced to $0.20 per share. On February 16, 2022, for value received in connection with the issuance of the February 2022 Note, the Company issued 500,000 warrants to the lender with an exercise price of $1.50 per share and a five-year exercise period. On February 9, 2023, the Company entered into a letter agreement in connection with the August 2021 Note, whereby the exercise price of the warrants issued on the August 2021 Note was reduced to $0.20 per share. Per guidance in ASC 260, the Company determined that the repricing of warrants discussed above, was an exchange of the existing 1,500,000 warrants and the difference between the fair value of the warrants immediately prior to modification of terms and immediately after the adjustment was a s a deemed dividend. The difference between the fair value of the warrants immediately prior to modification of terms and immediately after the adjustment was calculated as $44,241, using a Black Scholes model based on the following significant inputs: On February 9, 2023: common stock price of $0.165; company volatility of 156%-159%; remaining term 3.2-4.1 years; dividend yield of 0% and risk-free interest rate of 3.81-3.71%. On May 10, 2022, for value received in connection with the issuance of the May 2022 Note, the Company issued 1,000,000 warrants to the lender with an exercise price of $0.01 per share and a five-year exercise period. On February 9, 2023, for value received in connection with the issuance of the February 2023 Note and extending the payment terms on previously issued notes, the Company issued 1,000,000 warrants to the lender with an exercise price of $0.20 per share and a five-year exercise period. The fair value of the warrant issued in relation to the letter agreement issued on February 2023, was recorded as an expense amounting to $148,500. In connection with a letter agreement on June 8, 2023, to extend the due date of the February 2022 note, the May 2022 note and the February 2023 letter agreement until June 30, 2023, the Company issued a common stock purchase warrants at $0.20 a share with a five year term. 1,000,000 warrants were issued on June 8, 2023, 500,000 warrants were issued on June 15, 2023 and 500,000 warrants were issued on June 30, 2023. The fair value of the warrant issued in relation to the letter agreement issued on June 2023, was recorded as expense amounting to $238,412. On June 19, 2023, for value received in connection with the issuance of the June 20, 2023, letter agreement the Company issued a warrant to purchase 750,000 shares of common stock for $0.0001 a share with a five-year term. On August 9, 2023, in connection with the extension of the due date of the February 2022 loan, the May 2022 loan, the February 2023 letter agreement and the June 2023 letter agreement, the Company issued 2,000,000 common stock warrants at $0.20 per share with a five-year term. The fair value of this warrant was recorded as an expense of $177,086. This agreement also amended the terms of the previous warrant agreements from cash to cashless exercise. On September 30, 2023 the fair value of the derivative liability of the warrants was $728,991 and was $232,609 as of September 30, 2022. 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Between 4.6% and 4.8%
Stock volatility factor
Between 151% and 164%
Years to Maturity
4.3 years
Expected dividend yield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t>
        </is>
      </c>
      <c r="B1" s="2" t="inlineStr">
        <is>
          <t>12 Months Ended</t>
        </is>
      </c>
    </row>
    <row r="2">
      <c r="B2" s="2" t="inlineStr">
        <is>
          <t>Sep. 30, 2023</t>
        </is>
      </c>
    </row>
    <row r="3">
      <c r="A3" s="3" t="inlineStr">
        <is>
          <t>Share-Based Payment Arrangement [Abstract]</t>
        </is>
      </c>
      <c r="B3" s="4" t="inlineStr">
        <is>
          <t xml:space="preserve"> </t>
        </is>
      </c>
    </row>
    <row r="4">
      <c r="A4" s="4" t="inlineStr">
        <is>
          <t>Share-Based Payment Arrangement [Text Block]</t>
        </is>
      </c>
      <c r="B4" s="4" t="inlineStr">
        <is>
          <t xml:space="preserve">8. OPTIONS On June 2, 2020, the Company issued 2,000,000 options, on a post reverse split basis, to purchase common stock to the then directors of the Company as compensation for serving on the board during 2019. These options are exercisable on a cashless basis for a period of ten years from September 30, 2020, at an exercise price of $0.01. For the purpose of determining the fair market value of the options issued on June 2, 2020, the Company used the Black Scholes valuation model. The significant assumptions used in the Black Scholes valuation model for the options are as follows:
Risk Free Interest Rate
0.32%
Stock Volatility Factor
146.0%
Weighted Average Expected Option Life
5 Years
Expected Dividend Yield
None On March 13, 2023, the Company entered into non-qualified stock option agreements and granted vested ten-year options to purchase shares of the Company’s common stock for $0.175 a share, the closing price on the grant date. The Company issued options to purchase a total of 3,542,857 shares as follows: (a) 857,143 to each of the independent directors, (b) 428,571 to the chief financial officer, and 571,429 to the president of our StemVax Therapeutics subsidiary; (c) 57,143 to each of our scientific advisory board members; and (d) the remaining 542,857 to staff members and other service providers. The Options are 100% vested and exercisable on the grant date and will expire on the tenth anniversary of the grant date on March 13, 2033. The stock-based compensation expense of $563,315 relating to the 2023 grants was recorded in the income statement on the grant date as the options are fully vested and exercisable on that date. For the purpose of determining the fair market value of the options, the Company used the Black Scholes valuation model. The significant assumptions used in the Black Scholes valuation model for the options are as follows:
Risk Free Interest Rate
3.68%
Stock Volatility Factor
146.79%
Weighted Average Expected Option Life
5 Years
Expected Dividend Yield
None A summary of the Company’s options activity and related information follows for the period ended September 30, 2023:
September 30, 2023
Weighted
Number
average
Of
exercise
Options
price
Outstanding - beginning of period 2,000,000 $ 0.010
Granted 3,542,857 $ 0.175
Exercised - $ -
Forfeited - $ -
Outstanding - end of period 5,542,857 $ 0.115 At September 30, 2023, the weighted average remaining contractual life of options outstanding:
September 30, 2023
Weighted
Average
Remaining
Exercisable
Options
Options
Contractual
Prices
Outstanding
Exercisable
Life (years)
$ 0.01 2,000,000 2,000,000 7.00
$ 0.175 3,542,857 3,542,857 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 xml:space="preserve">9. INCOME TAXES The Company files income tax returns in the U.S. Federal jurisdiction, and the state of California. With few exceptions, the Company is no longer subject to U.S. federal, state and local, or non-U.S. income tax examinations by tax authorities for years before 2016. Included in the balance at September 30, 2023,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 ended September 30, 2023, the Company did not recognize interest and penalties. As of September 30, 2023, the Company had net operating loss carry-forwards of approximately $24,950,000 that may be offset against future taxable income varying from the year 2024 through 2040. No tax benefit has been reported in the September 30, 2023,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Net operating losses arising in tax years ending before 2018 are generally limited to a 20-year carryforward period while net operating losses arising in tax years beginning in 2018-2022 may be carried forward indefinitely. The income tax provision differs from the amount of income tax determined by applying the U.S. federal and state income tax rate to pretax income from continuing operations for the years ended September 30, 2023, and September 30, 2022 due to the following:
September 30, 2023
September 30, 2022
Book Income $ (962,410 ) $ (163,760 )
Nondeductible Other Expenses 708,725 (127,326 )
Deferred Compensation 47,620 30,160
Related party accrual 19,950 690
Valuation Allowance 186,115 260,236
Income Tax Expense $ - $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September 30, 2023 and 2022:
September 30, 2023
September 30, 2022
Deferred tax assets:
NOL Carryover $ 5,239,461 $ 5,055,031
R&amp;D Credit Carryforward 46,147 46,147
Deferred Compensation 120,070 72,446
Related party accruals 40,576 20,626
Deferred tax liabilities
Valuation allowance (5,446,254 ) (5,194,250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Payables and Accruals [Abstract]</t>
        </is>
      </c>
      <c r="B3" s="4" t="inlineStr">
        <is>
          <t xml:space="preserve"> </t>
        </is>
      </c>
    </row>
    <row r="4">
      <c r="A4" s="4" t="inlineStr">
        <is>
          <t>Accounts Payable and Accrued Liabilities Disclosure [Text Block]</t>
        </is>
      </c>
      <c r="B4" s="4" t="inlineStr">
        <is>
          <t>10. ACCRUED EXPENSES AND OTHER CURRENT LIABILITIES Accrued expenses and accrued other current liabilities consisted of the following as of September 30, 2023 and 2022:
September 30, 2023
September 30, 2022
Accrued liabilities 300,255 98,621
Provision for guaranteed commitment fees (1) 1,042,500 961,000
Accrued payroll 3,875 4,740
Deferred compensation 571,763 344,983
License Fees Payable 40,402 40,402
Insurance finance liability 23,772 36,815
$ 1,982,567 $ 1,486,561 (1) Under the terms of the August 2021 Note, the February 2022 Note, the May 2022 Note and the February 2023 Letter Agreement, the Company issued a total of 2,075,000 shares of common stock as commitment fees. If the lender is unable to sell the shares for less than $1,250,000, it may make a one-time claim for each note to be reimbursed for the difference between their proceeds and $1,250,000. The difference between the fair value of the 2,075,000 shares as of September 30, 2023, and the guaranteed ae amount was recorded as a provision for guaranteed commitment fees and includ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IDGE LOAN PAYABLE</t>
        </is>
      </c>
      <c r="B1" s="2" t="inlineStr">
        <is>
          <t>12 Months Ended</t>
        </is>
      </c>
    </row>
    <row r="2">
      <c r="B2" s="2" t="inlineStr">
        <is>
          <t>Sep. 30, 2023</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11. BRIDGE LOAN PAYABLE Related parties In December 2021, the Company’s CEO and CFO each advanced funds to the Company for operating expenses in the total amount of $50,000. The notes were payable on demand with a five business day written notice and bore interest at a rate of 10% per annum. The Company could prepay all or any part of the balance owed without penalty. On March 14, 2022, our CEO purchased 600 shares of Series B Preferred stock and the Company applied $18,616 of the loan balance against this purchase. The remaining balance of $6,384 was paid to our CEO in several payments with the final balance being paid on May 11, 2022. The company recognized and paid interest expense in the amount of $583 to our CEO during the year ended September 30, 2022. No balance is due to our CEO as of September 30, 2023. On January 25, 2022, the Company issued 125,000 shares of its common stock in settlement of the bridge loan to the Company’s CFO and recognized a loss on extinguishment of debt in the amount of $17,313. Any potential gain would not have been recognized on extinguishment of this loan due to the nature of the relationship between the parties. The Company recognized and paid interest expense in the amount of $237 to our CFO during the year ended September 30, 2022. No balance is due to our CFO as of September 30, 2023. Service provider, related party In December 2021, one of the Company’s service providers advanced funds to the Company for operating expenses in the total amount of $25,000. On February 14, 2022, the Company issued 125,000 shares of its common stock to the service provider in settlement of the note payable. The Company recognized a loss on extinguishment of debt in the amount of $37,500. During the period ended September 30, 2022, the Company recognized and paid interest expense of $226 in relation to this loan. No balance was outstanding on the note payable to our service provider as of September 30, 2023. The total loss on account of extinguishment of debt on the CFO Note and service provider note amounting to $54,813 was recorded in the 2022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IES</t>
        </is>
      </c>
      <c r="B1" s="2" t="inlineStr">
        <is>
          <t>12 Months Ended</t>
        </is>
      </c>
    </row>
    <row r="2">
      <c r="B2" s="2" t="inlineStr">
        <is>
          <t>Sep. 30, 2023</t>
        </is>
      </c>
    </row>
    <row r="3">
      <c r="A3" s="3" t="inlineStr">
        <is>
          <t>Other Liabilities and Financial Instruments Subject to Mandatory Redemption [Abstract]</t>
        </is>
      </c>
      <c r="B3" s="4" t="inlineStr">
        <is>
          <t xml:space="preserve"> </t>
        </is>
      </c>
    </row>
    <row r="4">
      <c r="A4" s="4" t="inlineStr">
        <is>
          <t>Other Liabilities [Table Text Block]</t>
        </is>
      </c>
      <c r="B4" s="4" t="inlineStr">
        <is>
          <t>12. DUE TO RELATED PARTIES Due to Innovest Global During the periods prior to the year ended September 30, 2023, Innovest Global, Inc. (“Innovest”) advanced funds to the Company for operating expenses in the amount of $86,217. The expenses incurred by Innovest Global for the year ended September 30, 2023, amounted to $0 and $3,295 for the year ended September 30, 2022. As of September 30, 2023, the amount has not been reimbursed to Innovest. Our former Chairman Daniel Martin was the CEO of Innovest when the funds were advanced. Due to TN3 LLC On January 31, 2022, the Company entered into a preferred stock redemption agreement with Daniel G. Martin, at the time, sole board member and chairman, TN3, LLC, a company owned by Mr. Martin, Dwain K. Irvin, the chief executive officer, and Irvin Consulting, LLC, a company owned by Dr. Irvin. TN3 owned 25,000 shares of the Series B convertible preferred stock. Pursuant to the redemption agreement, on March 14, 2022, NovAccess redeemed 24,400 of the preferred shares and Irvin Consulting purchased 600 of the preferred shares from TN3. The Company also issued to TN3 1,502,670 shares of unregistered common stock, at $ 0.35 amounting to $525,934, which was equal to 10% of our outstanding common stock on the date the redemption agreement was signed. Upon completion of the redemption transaction, the Company was obligated to pay to TN3 a total of $250,000 over a period of eleven months, with payment accelerated if the company raises at least $2.5 million of equity capital. As of September 30, 2023, the Company owed TN3 $95,000 of the redemption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 [Text Block]</t>
        </is>
      </c>
      <c r="B4" s="4" t="inlineStr">
        <is>
          <t>13. COMMITMENTS AND CONTINGENCIES There are no material pending legal proceedings to which we are a party to, nor are there any such proceedings known to be contemplated by governmental authorities. None of our directors, officers, or affiliates is involved in a proceeding adverse to our business or has a material interest adverse to our business. Under the terms of the August 2021 Note, February 2022 Note, May 2022 Note and the February 2023 Letter Agreement, the Company issued a total of 2,075,000 shares of common stock as commitment fees. If the lender is unable to sell the shares for less than $1,250,000, it may make a one-time claim for each note to be reimbursed for the difference between their proceeds and $1,250,000. The difference between the fair value of the 2,0755,000 shares as on September 30, 2023, and the exercise amount of $1,150,000 was recorded as a make-whole provision for commitment fees and included in the accru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6" t="n">
        <v>21415</v>
      </c>
      <c r="C3" s="6" t="n">
        <v>64251</v>
      </c>
    </row>
    <row r="4">
      <c r="A4" s="4" t="inlineStr">
        <is>
          <t>Prepaid expenses</t>
        </is>
      </c>
      <c r="B4" s="5" t="n">
        <v>40833</v>
      </c>
      <c r="C4" s="5" t="n">
        <v>60650</v>
      </c>
    </row>
    <row r="5">
      <c r="A5" s="4" t="inlineStr">
        <is>
          <t>TOTAL ASSETS</t>
        </is>
      </c>
      <c r="B5" s="5" t="n">
        <v>62248</v>
      </c>
      <c r="C5" s="5" t="n">
        <v>124901</v>
      </c>
    </row>
    <row r="6">
      <c r="A6" s="3" t="inlineStr">
        <is>
          <t>CURRENT LIABILITIES</t>
        </is>
      </c>
      <c r="B6" s="4" t="inlineStr">
        <is>
          <t xml:space="preserve"> </t>
        </is>
      </c>
      <c r="C6" s="4" t="inlineStr">
        <is>
          <t xml:space="preserve"> </t>
        </is>
      </c>
    </row>
    <row r="7">
      <c r="A7" s="4" t="inlineStr">
        <is>
          <t>Accounts payable</t>
        </is>
      </c>
      <c r="B7" s="5" t="n">
        <v>514686</v>
      </c>
      <c r="C7" s="5" t="n">
        <v>375682</v>
      </c>
    </row>
    <row r="8">
      <c r="A8" s="4" t="inlineStr">
        <is>
          <t>Accrued expenses and other current liabilities</t>
        </is>
      </c>
      <c r="B8" s="5" t="n">
        <v>1982567</v>
      </c>
      <c r="C8" s="5" t="n">
        <v>1486561</v>
      </c>
    </row>
    <row r="9">
      <c r="A9" s="4" t="inlineStr">
        <is>
          <t>Derivative and warrant liabilities</t>
        </is>
      </c>
      <c r="B9" s="5" t="n">
        <v>2982382</v>
      </c>
      <c r="C9" s="5" t="n">
        <v>1440012</v>
      </c>
    </row>
    <row r="10">
      <c r="A10" s="4" t="inlineStr">
        <is>
          <t>Due to related parties</t>
        </is>
      </c>
      <c r="B10" s="5" t="n">
        <v>181217</v>
      </c>
      <c r="C10" s="5" t="n">
        <v>186217</v>
      </c>
    </row>
    <row r="11">
      <c r="A11" s="4" t="inlineStr">
        <is>
          <t>Short term loan, related party</t>
        </is>
      </c>
      <c r="B11" s="5" t="n">
        <v>21000</v>
      </c>
      <c r="C11" s="5" t="n">
        <v>12500</v>
      </c>
    </row>
    <row r="12">
      <c r="A12" s="4" t="inlineStr">
        <is>
          <t>Convertible promissory notes, net of debt discount and debt issuance costs of $0 and $340,503 respectively. Some are in default (see Note 15)</t>
        </is>
      </c>
      <c r="B12" s="5" t="n">
        <v>2166380</v>
      </c>
      <c r="C12" s="5" t="n">
        <v>1266627</v>
      </c>
    </row>
    <row r="13">
      <c r="A13" s="4" t="inlineStr">
        <is>
          <t>Convertible promissory note related party, net of debt discount and debt issuance cost of $0 and $2,132 respectively</t>
        </is>
      </c>
      <c r="B13" s="5" t="n">
        <v>12500</v>
      </c>
      <c r="C13" s="5" t="n">
        <v>10368</v>
      </c>
    </row>
    <row r="14">
      <c r="A14" s="4" t="inlineStr">
        <is>
          <t>Total Current Liabilities</t>
        </is>
      </c>
      <c r="B14" s="5" t="n">
        <v>7860732</v>
      </c>
      <c r="C14" s="5" t="n">
        <v>4777967</v>
      </c>
    </row>
    <row r="15">
      <c r="A15" s="4" t="inlineStr">
        <is>
          <t>TOTAL LIABILITIES</t>
        </is>
      </c>
      <c r="B15" s="5" t="n">
        <v>7860732</v>
      </c>
      <c r="C15" s="5" t="n">
        <v>4777967</v>
      </c>
    </row>
    <row r="16">
      <c r="A16" s="3" t="inlineStr">
        <is>
          <t>Preferred stock 50,000,000 shares authorized, shares issued and outstanding designated as follows:</t>
        </is>
      </c>
      <c r="B16" s="4" t="inlineStr">
        <is>
          <t xml:space="preserve"> </t>
        </is>
      </c>
      <c r="C16" s="4" t="inlineStr">
        <is>
          <t xml:space="preserve"> </t>
        </is>
      </c>
    </row>
    <row r="17">
      <c r="A17" s="4" t="inlineStr">
        <is>
          <t>Preferred Stock Series B, $0.01 par value, 25,000 authorized 25,000 and 25,000 shares issued and outstanding, respectively</t>
        </is>
      </c>
      <c r="B17" s="5" t="n">
        <v>6</v>
      </c>
      <c r="C17" s="5" t="n">
        <v>6</v>
      </c>
    </row>
    <row r="18">
      <c r="A18" s="4" t="inlineStr">
        <is>
          <t>Common stock, no par value; 2,000,000,000 authorized common shares 21,744,209 and 18,669,507 shares issued and outstanding, respectively</t>
        </is>
      </c>
      <c r="B18" s="5" t="n">
        <v>43683197</v>
      </c>
      <c r="C18" s="5" t="n">
        <v>43225982</v>
      </c>
    </row>
    <row r="19">
      <c r="A19" s="4" t="inlineStr">
        <is>
          <t>Additional paid in capital</t>
        </is>
      </c>
      <c r="B19" s="5" t="n">
        <v>5335398</v>
      </c>
      <c r="C19" s="5" t="n">
        <v>5340398</v>
      </c>
    </row>
    <row r="20">
      <c r="A20" s="4" t="inlineStr">
        <is>
          <t>Paid in capital, common stock warrants</t>
        </is>
      </c>
      <c r="B20" s="5" t="n">
        <v>5338273</v>
      </c>
      <c r="C20" s="5" t="n">
        <v>4210960</v>
      </c>
    </row>
    <row r="21">
      <c r="A21" s="4" t="inlineStr">
        <is>
          <t>Paid in capital, preferred stock</t>
        </is>
      </c>
      <c r="B21" s="5" t="n">
        <v>4747108</v>
      </c>
      <c r="C21" s="5" t="n">
        <v>4747108</v>
      </c>
    </row>
    <row r="22">
      <c r="A22" s="4" t="inlineStr">
        <is>
          <t>Accumulated deficit</t>
        </is>
      </c>
      <c r="B22" s="5" t="n">
        <v>-66902466</v>
      </c>
      <c r="C22" s="5" t="n">
        <v>-62177520</v>
      </c>
    </row>
    <row r="23">
      <c r="A23" s="4" t="inlineStr">
        <is>
          <t>TOTAL SHAREHOLDERS' DEFICIT</t>
        </is>
      </c>
      <c r="B23" s="5" t="n">
        <v>-7798484</v>
      </c>
      <c r="C23" s="5" t="n">
        <v>-4653066</v>
      </c>
    </row>
    <row r="24">
      <c r="A24" s="4" t="inlineStr">
        <is>
          <t>TOTAL LIABILITIES AND SHAREHOLDERS' DEFICIT</t>
        </is>
      </c>
      <c r="B24" s="6" t="n">
        <v>62248</v>
      </c>
      <c r="C24" s="6" t="n">
        <v>124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14. RELATED PARTY TRANSACTIONS On July 28, 2022, the Company entered into a short-term interest free loan agreement amounting to $12,500, with Jason M. Anderson, an independent member of our board of directors, to fund the operations until longer term financing can be obtained by the Company. The loan terms required repayment of all amounts outstanding under the loan on the earlier of: (a) October 31, 2022, or (b) the receipt by the Company of debt or equity financing of $3 million On November 5, 2022, the Board Member signed a waiver and extension agreement changing the due date to April 30, 2023 and on April 24, 2023, agreed to a further extension until August 31, 2023. On February 9, 2023, the Company entered into a second interest-free loan agreement with Mr. Anderson amounting to $8,500. The loan does not bear interest (except on default) and was due on the earlier of August 31, 2023, or our receipt of debt or equity financing of at least $3.0 million. On January 3, 2024, the Company and Mr. Anderson entered into a further extension agreement on both loans until January 31, 2024, and on January 31, an extension until February 29, 2024. On July 28, 2022, the Company issued a convertible promissory note to Letzhangout, LLC, a company that provides accounting consulting services to NovAccess and also employs the chief financial officer, Neil J. Laird. Pursuant to the note, Letzhangout loaned the company $12,500 on July 29, 2022. All amounts outstanding under this agreement were payable on the earlier of: (a) October 31, 2022, or (b) the receipt by the Company of debt or equity financing of $3 million. In November, 2022, the holder agreed to extend the term of the note until April 2023 and in April 2023 agreed to a further extension until August 31, 2023. On January 3, 2024, the Company and Letzhangout entered into a further extension until January 31, 2024, and on January 31, 2024, another extension until February 29, 2024. The holder has the right, until the date of payment in full of all amounts outstanding and unpaid principal and interest and any other amounts into fully paid shares of common stock of the Company at conversion price of $0.15. As of September 30, 2023, the balance of the July 2022 Note was $12,500. On January 31, 2022, the Company entered into a preferred stock redemption agreement with Daniel G. Martin, at the time sole board member and chairman, TN3, LLC, a company owned by Mr. Martin, Dwain K. Irvin, the chief executive officer, and Irvin Consulting, LLC, a company owned by Dr. Irvin. TN3 owned 25,000 shares of the Series B convertible preferred stock. Pursuant to the redemption agreement, on March 14, 2022, NovAccess redeemed 24,400 of the preferred shares and Irvin Consulting purchased 600 of the preferred shares from TN3. Upon completion of the redemption transaction, the Company was obligated to pay to TN3 a total of $250,000 over a period of eleven months, with payment accelerated if the company raised at least $2.5 million of equity capital. Pursuant to the redemption agreement, the Company also issued to TN3 1,502,670 shares of unregistered common stock, which was equal to 10% of our outstanding common stock on the date the redemption agreement was signed. Upon completion of the redemption transaction, Mr. Martin resigned from the NovAccess board and was replaced by John A. Cassarini and Dr. Irvin. As of September 30, 2023, the Company owed TN3 $95,000 of the redemption price. Also, in connection with closing the redemption transaction, on March 14, 2022, the Company entered into a common stock distribution agreement with Innovest Global, Inc. Innovest acquired 7.5 million shares of the common stock when Innovest sold StemVax, LLC to NovAccess in September 2020. Pursuant to the stock distribution agreement, Innovest agreed to distribute its NovAcess common stock to Innovest’s shareholders. Innovest is currently in the process of effectuating the distribution. In December 2021, the Company’s CEO and CFO each advanced funds to the Company for operating expenses in the total amount of $25,000 each. The notes were payable on demand with a five business-day written notice and bore interest at a rate of 10% per annum. The Company could prepay all or any part of the balance owed without penalty. On January 25, 2022, the Company issued 125,000 shares of its common stock in settlement of a bridge loan to the Company’s CFO and recognized a loss on extinguishment of debt in the amount of $17,313. Any potential gain would not have been recognized on extinguishment of this loan due to the nature of the relationship between the parties. The Company recognized and paid interest expense in the amount of $237 to our CFO during the year ended September 30, 2022. No balance is due to our CFO as of September 30, 2022. On March 14, 2022, our CEO purchased 600 shares of Series B Preferred stock and the Company applied $18,616 of the loan balance against this purchase. The remaining balance of $6,384 was paid to our CEO in several payments with the final balance being paid on May 11, 2022. The company recognized and paid interest expense in the amount of $583 to our CEO during the year ended September 30, 2022. No balance is due to our CEO as of September 30, 2023. On September 4, 2020, the Company entered into a management services agreement with TN3, LLC. Pursuant to the agreement, TN3 provided the Company with office space in Chesterland, Ohio and management, administrative, marketing, bookkeeping and IT services for a fee of $30,000 a month. The initial term of the agreement was three years, with subsequent one-year renewals. We paid TN3 $40,000 under the agreement in fiscal 2022. In connection with the redemption of TN3’s preferred shares, the management services agreement was terminated and outstanding amounts cancelled, and as of September 30, 2023 there were no amounts owed under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15. SUBSEQUENT EVENTS Sumner Global Investment On December 29, 2023, NovAccess Global Inc. entered into a securities purchase agreement (the “purchase agreement”) with Sumner Global LLC, an affiliate of Sumner Investment Group Inc. (“Sumner”), pursuant to which Sumner agreed to purchase 33.0 million newly issued shares of our unregistered common stock for $0.11 a share, or $3.63 million in total, and to loan us $7.05 million (collectively, the “transaction”). We expect to use this investment to fund operations and repay debt. Sumner is a global company that has created value across a diverse range of assets focusing on the procurement of products and services for governments and corporations around the world with an emphasis on healthcare, defense and logistics. Sumner agreed to purchase the shares of common stock on or before January 31, 2023. Sumner agreed to make the loans in two tranches, with $3.05 million on February 15, 2024, and the remaining $4.0 million on March 15, 2024. The loans will be represented by convertible promissory notes that will have a five-year term, bear interest at 10% a year, and be convertible into shares of NovAccess common stock at $0.11 a share. The transaction is subject to a number of contingencies, including Sumner completing its planned capital raise and there having been no material adverse effect on our business, operations, assets, financial condition or prospects. As a result, we cannot guarantee that the transaction will be completed when we expect, or whether the transaction will close at all. Pursuant to the purchase agreement, Sumner has the right to appoint up to three new members to our board of directors. The purchase agreement also includes typical representations, warranties and covenants. As required by the purchase agreement, Irvin Consulting, LLC, a California limited liability company owned by our CEO Dwain K. Irvin, agreed to convert 600 shares of our Series B convertible preferred stock into 6.0 million shares of the company’s unregistered common stock pursuant to the terms of the preferred stock (the “conversion”). The conversion will be effective upon our receipt of the $3.63 million purchase price for the common stock purchased by Sumner. Upon completion of the conversion, we will not have any shares of preferred stock outstanding. The purchase agreement, including a form of convertible promissory note, is filed as an exhibit on Form 8-K. The description above is qualified in its entirety by reference to the full text of the purchase agreement. As of the date of this report, the agreement has not been completed but based on assurances from Sumner is expected to close shortly. Issuance of Common Shares On various dates since September 30, 2023, the Holder of the April 11 Note converted $59,500 of the principal balance of $79,250 into shares of common stock leaving a principal of $19,750. The company issued 4,420,611 shares of common stock for these conversions. The company also issued 208,752 shares of common stock to two service providers. Bridge Loans On December 21, 2023, our Chairman, John A. Cassarini loaned NovAccess $10,000 to address short-term cash needs. Neil J. Laird, our chief financial officer, loaned the company $1,000. These loans do not bear interest and do not have a specified due date, but are expected to be paid in full upon completion of the Sumner transaction or other financing. On January 26, 2024, Jason Anderson loaned the Company $2,000 to address short-term cash needs. The loan is non-interest bearing and has the same terms as Mr. Anderson’s loans discussed above. Loan for Audit Fee On December 29, 2023, the Company entered into a letter agreement (the “letter agreement”) with AJB Capital Investments, LLC (“AJB”). On February 15, 2022, we issued a promissory note to AJB. Pursuant to the December 29, 2023 letter agreement, AJB agreed to loan us an additional $29,444, which will be added to the principal of the February 2022 note. This $29,444 loan has an original interest discount of 10% and bears interest at 10% per annum. AJB funded $9,000 of the loan to pay our auditors to commence work on the 2023 audit. The remaining balance will be funded upon the mutual agreement of AJB and the company. The Company has previously issued AJB nine separate warrants to purchase a total of 8,250,000 shares of our common stock in connection with loans provided by AJB and extensions of those loans. These warrants would have expired on various dates ranging from August 20, 2026, to August 9, 2028. Pursuant to the letter agreement, in consideration of the new loan, we agreed to extend the expiration date of these warrants by two years. Default Notices The Company previously issued to 1800 Diagonal Lending LLC four convertible promissory notes on April 11, April 28, June 20, and August 17, 2023 (collectively, the “Notes”). Pursuant to the Notes, 1800 Diagonal loaned NovAccess $243,770 in the aggregate. Each of the Notes has a provision that requires us to make all filings with the Securities and Exchange Commission required by the Securities Exchange Act of 1934. We are late in filing the company’s annual report for fiscal 2023 and are in default of this provision of the Notes. The Notes provide that if there is a default, 1800 Diagonal may accelerate the due date of the loans and require immediate payment of amounts outstanding under the Notes, multiplied by 150% as a penalty. On January 16, 2024, 1800 Diagonal notified us of the default and demanded payment in full of the Notes. The Company previously issued a convertible promissory note to 13 Paul Lending LLC on August 16, 2023. Pursuant to the note, 13 Paul Lending loaned NovAccess $55,000. The note has a provision that requires us to make all filings with the Securities and Exchange Commission required by the Securities Exchange Act of 1934. We are late in filing the company’s annual report for fiscal 2023 and are in default of this provision of the note. The note provides that if there is a default, 13 Paul Lending may accelerate the due date of the loan and require immediate payment of amounts outstanding under the note, multiplied by 150% as a penalty. On February 1, 2024, 13 Paul Lending notified us of the default and demanded payment of the note in full. The estimated amount due including penalties and interest is $385,000. We do not have the funds required to repay the notes. If we do not make the payment, 1800 Diagonal and 13 Paul Lending will have the right to convert the amounts outstanding into shares of our common stock at a significant discount to the market price, in additional to other rights and remedies under the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 </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the deferred tax valuation allowance, the fair value of stock options, and derivative liabilities. Actual results could differ from those estimates.</t>
        </is>
      </c>
    </row>
    <row r="6">
      <c r="A6" s="4" t="inlineStr">
        <is>
          <t>Cash and Cash Equivalents, Policy [Policy Text Block]</t>
        </is>
      </c>
      <c r="B6" s="4" t="inlineStr">
        <is>
          <t>Cash and Cash Equivalents For purposes of the statements of cash flows, cash and cash equivalents include cash in banks and money markets with an original maturity of three months or less.</t>
        </is>
      </c>
    </row>
    <row r="7">
      <c r="A7" s="4" t="inlineStr">
        <is>
          <t>Share-Based Payment Arrangement [Policy Text Block]</t>
        </is>
      </c>
      <c r="B7" s="4" t="inlineStr">
        <is>
          <t>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t>
        </is>
      </c>
    </row>
    <row r="8">
      <c r="A8" s="4" t="inlineStr">
        <is>
          <t>Earnings Per Share, Policy [Policy Text Block]</t>
        </is>
      </c>
      <c r="B8" s="4" t="inlineStr">
        <is>
          <t>Net Earnings (Loss) per Share Calculations Net earnings (Loss) per share dictates the calculation of basic earnings (loss) per share and diluted earnings (los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plus the assumed conversion of convertible debt (see notes 4 and 5). 
For the Years Ended
September 30,
2023
2022
Gain (Loss) to common shareholders (Numerator) $ (4,724,946 ) $ (1,715,959 )
Basic weighted average number of common shares outstanding (Denominator) 20,828,079 16,525,643
Diluted weighted average number of common shares outstanding (Denominator) 20,828,079 16,525,643 Diluted weighted average number of shares for the fiscal years ended September 30, 2023, and 2022 is the same as basic weighted average number of shares because the Company had net losses for fiscal years 2023 and 2022.</t>
        </is>
      </c>
    </row>
    <row r="9">
      <c r="A9" s="4" t="inlineStr">
        <is>
          <t>Fair Value of Financial Instruments, Policy [Policy Text Block]</t>
        </is>
      </c>
      <c r="B9" s="4" t="inlineStr">
        <is>
          <t xml:space="preserve">Fair Value of Financial Instruments Fair Value of Financial Instruments requires disclosure of the fair value information, whether or not recognized in the balance sheet, where it is practicable to estimate that value. As of September 30, 2023,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September 30, 2023, and 2022. The Company had liabilities that are required to be measured at fair value on a recurring basis as follows at September 30, 2023 and 2022:
Total
(Level 1)
(Level 2)
(Level 3)
Assets: $ - $ - $ - $ -
Liabilities:
Derivative Liability at fair value as of September 30, 2022 $ 1,207,403 $ - $ - $ 1,207,403
Derivative Liability warrants at fair value as of September 30, 2022 $ 232,609 $ - $ - $ 232,609
Total Derivative Liability as of September 30, 2022 $ 1,440,012 $ - $ - $ 1,440,012
Derivative Liability at fair value as of September 30, 2023 2,253,391 $ - $ - $ 2,253,391
Derivative Liability warrants at fair value as of September 30, 2023 $ 728,991 $ - $ - $ 728,991
Total Derivative Liability as of September 30, 2023 $ 2,982,382 $ - $ - $ 2,982,382 The following is a reconciliation of the derivative liability for which Level 3 inputs were used in determining the approximate fair value:
Derivative Liability Promissory Notes
Derivative Liability Warrants
Total Derivative Liability
Balance as of September 30, 2021 $ 2,553,979 $ 372,643 $ 2,926,622
Fiscal year 2022 initial derivative liabilities 593,297 282,051 875,348
Net Gain on change in fair value (1,662,156 ) (422,086 ) (2,084,242 )
Extinguishment of derivative (277,716 ) - (277,716 )
Ending balance as of September 30, 2022 $ 1,207,403 $ 232,609 $ 1,440,012
Fiscal year 2023 initial derivative liabilities 480,958 332,753 813,711
Net Loss on change in fair value 802,495 163,629 966,124
Extinguishment of derivative (237,465 ) - (237,465 )
Ending balance as of September 30, 2023 2,253,391 728,991 2,982,382 </t>
        </is>
      </c>
    </row>
    <row r="10">
      <c r="A10" s="4" t="inlineStr">
        <is>
          <t>New Accounting Pronouncements, Policy [Policy Text Block]</t>
        </is>
      </c>
      <c r="B10" s="4" t="inlineStr">
        <is>
          <t>Recent Accounting Pronouncements In September 2022, the Financial Accounting Standards Board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forward information, which is effective for fiscal years beginning after December 15, 2023. We do not expect the adoption of this ASU to have a significant impact on our financial statements. In March 2022, the Financial Accounting Standards Board issued ASU No. 2022-02, Troubled Debt Restructurings and Vintage Disclosures ("ASU 2022-02").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We are currently evaluating the extent of the impact of this ASU, but do not expect the adoption of this standard to have a significant impact on our consolidated financial statements. On September 30, 2022, the Financial Accounting Standards Board (FASB) issued Accounting Standards Update (ASU) 2022-03, which (1) clarifies existing guidance when measuring the fair value of an equity security subject to contractual restrictions that prohibit the sale of an equity security and (2) introduces new disclosure requirements for equity securities subject to contractual sale restrictions. The ASU clarifies that a contractual restriction on the sale of an equity security is not considered part of the unit of account of the equity security. Instead, the contractual sale restriction is a characteristic of the reporting entity. Accordingly, an entity should not consider the contractual sale restriction when measuring the equity security’s fair value. Additionally, the ASU clarifies that an entity cannot, as a separate unit of account, recognize and measure a contractual sale restriction. For public business entities, the amendments in this Update are effective for fiscal years beginning after December 15, 2023, and interim periods within those fiscal years. The Company is evaluating the effects of the adoption of ASU No. 2022-03, and it is not expected to have an impact on the Company’s consolidated financial statement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our fiscal year ending on September 30, 2024. Incident disclosure requirements in Form 8-K will be effective for us on March 15, 2024. The Company is still evaluating any impact on the Company’s consolidated financial statement disclosures from the adoption of this final rule. In October 2023, the Financial Accounting Standards Board (FASB) issued Accounting Standards Update (ASU) 2023-06, which incorporates 14 of the 27 disclosures referred to by the SEC in their SEC Release No. 33-10532, Disclosure Update and Simplification, issued on August 17, 2018. The amendments in this ASU modify the disclosure or presentation requirements of a variety of Topics in the Codification and apply to all reporting entities within the scope of the affected Topics unless otherwise indicated. The amendments in this ASU should be applied prospectively. For public business entities, the effective date for each amendment will be the date on which the SEC’s removal of that related disclosure from Regulation S-X or Regulation S-K becomes effective, with early adoption prohibited. The Company has evaluated the effects of the adoption of ASU No. 2022-03, and it is not expected to have an impact on the Company’s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Earnings Per Share, Basic and Diluted [Table Text Block]</t>
        </is>
      </c>
      <c r="B4" s="4" t="inlineStr">
        <is>
          <t xml:space="preserve">Net earnings (Loss) per share dictates the calculation of basic earnings (loss) per share and diluted earnings (los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plus the assumed conversion of convertible debt (see notes 4 and 5). 
For the Years Ended
September 30,
2023
2022
Gain (Loss) to common shareholders (Numerator) $ (4,724,946 ) $ (1,715,959 )
Basic weighted average number of common shares outstanding (Denominator) 20,828,079 16,525,643
Diluted weighted average number of common shares outstanding (Denominator) 20,828,079 16,525,643 </t>
        </is>
      </c>
    </row>
    <row r="5">
      <c r="A5" s="4" t="inlineStr">
        <is>
          <t>Schedule of Fair Value, Assets and Liabilities Measured on Recurring Basis [Table Text Block]</t>
        </is>
      </c>
      <c r="B5" s="4" t="inlineStr">
        <is>
          <t xml:space="preserve">The Company had liabilities that are required to be measured at fair value on a recurring basis as follows at September 30, 2023 and 2022:
Total
(Level 1)
(Level 2)
(Level 3)
Assets: $ - $ - $ - $ -
Liabilities:
Derivative Liability at fair value as of September 30, 2022 $ 1,207,403 $ - $ - $ 1,207,403
Derivative Liability warrants at fair value as of September 30, 2022 $ 232,609 $ - $ - $ 232,609
Total Derivative Liability as of September 30, 2022 $ 1,440,012 $ - $ - $ 1,440,012
Derivative Liability at fair value as of September 30, 2023 2,253,391 $ - $ - $ 2,253,391
Derivative Liability warrants at fair value as of September 30, 2023 $ 728,991 $ - $ - $ 728,991
Total Derivative Liability as of September 30, 2023 $ 2,982,382 $ - $ - $ 2,982,382 </t>
        </is>
      </c>
    </row>
    <row r="6">
      <c r="A6" s="4" t="inlineStr">
        <is>
          <t>Fair Value, Net Derivative Asset (Liability) Measured on Recurring Basis, Unobservable Input Reconciliation [Table Text Block]</t>
        </is>
      </c>
      <c r="B6" s="4" t="inlineStr">
        <is>
          <t xml:space="preserve">The following is a reconciliation of the derivative liability for which Level 3 inputs were used in determining the approximate fair value:
Derivative Liability Promissory Notes
Derivative Liability Warrants
Total Derivative Liability
Balance as of September 30, 2021 $ 2,553,979 $ 372,643 $ 2,926,622
Fiscal year 2022 initial derivative liabilities 593,297 282,051 875,348
Net Gain on change in fair value (1,662,156 ) (422,086 ) (2,084,242 )
Extinguishment of derivative (277,716 ) - (277,716 )
Ending balance as of September 30, 2022 $ 1,207,403 $ 232,609 $ 1,440,012
Fiscal year 2023 initial derivative liabilities 480,958 332,753 813,711
Net Loss on change in fair value 802,495 163,629 966,124
Extinguishment of derivative (237,465 ) - (237,465 )
Ending balance as of September 30, 2023 2,253,391 728,991 2,982,3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VERTIBLE PROMISSORY NOTES (Tables)</t>
        </is>
      </c>
      <c r="B1" s="2" t="inlineStr">
        <is>
          <t>12 Months Ended</t>
        </is>
      </c>
    </row>
    <row r="2">
      <c r="B2" s="2" t="inlineStr">
        <is>
          <t>Sep. 30, 2023</t>
        </is>
      </c>
    </row>
    <row r="3">
      <c r="A3" s="3" t="inlineStr">
        <is>
          <t>CONVERTIBLE PROMISSORY NOTES (Tables) [Line Items]</t>
        </is>
      </c>
      <c r="B3" s="4" t="inlineStr">
        <is>
          <t xml:space="preserve"> </t>
        </is>
      </c>
    </row>
    <row r="4">
      <c r="A4" s="4" t="inlineStr">
        <is>
          <t>Schedule of Debt [Table Text Block]</t>
        </is>
      </c>
      <c r="B4" s="4" t="inlineStr">
        <is>
          <t xml:space="preserve">Convertible Promissory notes as of September 30, 2023
Principal Amount
Unamortized balance of Debt Discount
Outstanding balance as of September 30, 2023
Derivative balance as of September 30, 2023
2013 Note 12,000 - 12,000 -
2014 Note 50,880 - 50,880 217,377
2017 Note 115,000 - 115,000 458,144
August 2021 Note - - - -
February 2022 Note 250,000 - 250,000 174,931
May 2022 Note 1,000,000 - 1,000,000 724,132
August 2022 Note 100,000 - 100,000 17,940
February 2023 Note 265,000 - 265,000 183,510
April 11, 2023 Note 79,250 - 79,250 109,653
April 24, 2023 Note 54,250 - 54,250 75,255
June 20, 2023 Note 75,000 - 75,000 50,852
June 26, 2023 Note 55,000 - 55,000 78,086
August 16, 2023 Note 55,000 - 55,000 81,043
August 17, 2023 Note 55,000 - 55,000 80,224
Sub-total 2,166,380 - 2,166,380 2,251,147 </t>
        </is>
      </c>
    </row>
    <row r="5">
      <c r="A5" s="4" t="inlineStr">
        <is>
          <t>Convertible Debt [Member]</t>
        </is>
      </c>
      <c r="B5" s="4" t="inlineStr">
        <is>
          <t xml:space="preserve"> </t>
        </is>
      </c>
    </row>
    <row r="6">
      <c r="A6" s="3" t="inlineStr">
        <is>
          <t>CONVERTIBLE PROMISSORY NOTES (Tables) [Line Items]</t>
        </is>
      </c>
      <c r="B6" s="4" t="inlineStr">
        <is>
          <t xml:space="preserve"> </t>
        </is>
      </c>
    </row>
    <row r="7">
      <c r="A7" s="4" t="inlineStr">
        <is>
          <t>Fair Value Measurement Inputs and Valuation Techniques [Table Text Block]</t>
        </is>
      </c>
      <c r="B7" s="4" t="inlineStr">
        <is>
          <t>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Between 4.6% and 4.8%
Stock volatility factor
Between 151% and 131%
Years to Maturity
Between 4 months and 9 months
Expected dividend yield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OMISSORY NOTE, RELATED PARTY (Tables)</t>
        </is>
      </c>
      <c r="B1" s="2" t="inlineStr">
        <is>
          <t>12 Months Ended</t>
        </is>
      </c>
    </row>
    <row r="2">
      <c r="B2" s="2" t="inlineStr">
        <is>
          <t>Sep. 30, 2023</t>
        </is>
      </c>
    </row>
    <row r="3">
      <c r="A3" s="3" t="inlineStr">
        <is>
          <t>Debt Disclosure [Abstract]</t>
        </is>
      </c>
      <c r="B3" s="4" t="inlineStr">
        <is>
          <t xml:space="preserve"> </t>
        </is>
      </c>
    </row>
    <row r="4">
      <c r="A4" s="4" t="inlineStr">
        <is>
          <t>Convertible Debt [Table Text Block]</t>
        </is>
      </c>
      <c r="B4" s="4" t="inlineStr">
        <is>
          <t xml:space="preserve">Convertible Promissory note, related party as of September 30, 2023
Principal Amount
Unamortized balance of Debt Discount
Outstanding balance as of September 30, 2023
Derivative balance as of September 30, 2023
July 2022 Note 12,500 - 12,500 2,244
Total 12,500 - 12,500 2,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ARRANTS (Tables)</t>
        </is>
      </c>
      <c r="B1" s="2" t="inlineStr">
        <is>
          <t>12 Months Ended</t>
        </is>
      </c>
    </row>
    <row r="2">
      <c r="B2" s="2" t="inlineStr">
        <is>
          <t>Sep. 30, 2023</t>
        </is>
      </c>
    </row>
    <row r="3">
      <c r="A3" s="4" t="inlineStr">
        <is>
          <t>Warrant [Member]</t>
        </is>
      </c>
      <c r="B3" s="4" t="inlineStr">
        <is>
          <t xml:space="preserve"> </t>
        </is>
      </c>
    </row>
    <row r="4">
      <c r="A4" s="3" t="inlineStr">
        <is>
          <t>WARRANTS (Tables) [Line Items]</t>
        </is>
      </c>
      <c r="B4" s="4" t="inlineStr">
        <is>
          <t xml:space="preserve"> </t>
        </is>
      </c>
    </row>
    <row r="5">
      <c r="A5" s="4" t="inlineStr">
        <is>
          <t>Fair Value Measurement Inputs and Valuation Techniques [Table Text Block]</t>
        </is>
      </c>
      <c r="B5" s="4" t="inlineStr">
        <is>
          <t>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Between 4.6% and 4.8%
Stock volatility factor
Between 151% and 164%
Years to Maturity
4.3 years
Expected dividend yield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For the purpose of determining the fair market value of the options issued on June 2, 2020, the Company used the Black Scholes valuation model. The significant assumptions used in the Black Scholes valuation model for the options are as follows:
Risk Free Interest Rate
0.32%
Stock Volatility Factor
146.0%
Weighted Average Expected Option Life
5 Years
Expected Dividend Yield
None
Risk Free Interest Rate
3.68%
Stock Volatility Factor
146.79%
Weighted Average Expected Option Life
5 Years
Expected Dividend Yield
None </t>
        </is>
      </c>
    </row>
    <row r="5">
      <c r="A5" s="4" t="inlineStr">
        <is>
          <t>Share-Based Payment Arrangement, Option, Activity [Table Text Block]</t>
        </is>
      </c>
      <c r="B5" s="4" t="inlineStr">
        <is>
          <t xml:space="preserve">A summary of the Company’s options activity and related information follows for the period ended September 30, 2023:
September 30, 2023
Weighted
Number
average
Of
exercise
Options
price
Outstanding - beginning of period 2,000,000 $ 0.010
Granted 3,542,857 $ 0.175
Exercised - $ -
Forfeited - $ -
Outstanding - end of period 5,542,857 $ 0.115 </t>
        </is>
      </c>
    </row>
    <row r="6">
      <c r="A6" s="4" t="inlineStr">
        <is>
          <t>Share-Based Payment Arrangement, Option, Exercise Price Range [Table Text Block]</t>
        </is>
      </c>
      <c r="B6" s="4" t="inlineStr">
        <is>
          <t xml:space="preserve">At September 30, 2023, the weighted average remaining contractual life of options outstanding:
September 30, 2023
Weighted
Average
Remaining
Exercisable
Options
Options
Contractual
Prices
Outstanding
Exercisable
Life (years)
$ 0.01 2,000,000 2,000,000 7.00
$ 0.175 3,542,857 3,542,857 9.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e income tax provision differs from the amount of income tax determined by applying the U.S. federal and state income tax rate to pretax income from continuing operations for the years ended September 30, 2023, and September 30, 2022 due to the following:
September 30, 2023
September 30, 2022
Book Income $ (962,410 ) $ (163,760 )
Nondeductible Other Expenses 708,725 (127,326 )
Deferred Compensation 47,620 30,160
Related party accrual 19,950 690
Valuation Allowance 186,115 260,236
Income Tax Expense $ - $ - </t>
        </is>
      </c>
    </row>
    <row r="5">
      <c r="A5" s="4" t="inlineStr">
        <is>
          <t>Schedule of Deferred Tax Assets and Liabilities [Table Text Block]</t>
        </is>
      </c>
      <c r="B5" s="4" t="inlineStr">
        <is>
          <t xml:space="preserve">Net deferred tax assets consist of the following components as of September 30, 2023 and 2022:
September 30, 2023
September 30, 2022
Deferred tax assets:
NOL Carryover $ 5,239,461 $ 5,055,031
R&amp;D Credit Carryforward 46,147 46,147
Deferred Compensation 120,070 72,446
Related party accruals 40,576 20,626
Deferred tax liabilities
Valuation allowance (5,446,254 ) (5,194,250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 [Table Text Block]</t>
        </is>
      </c>
      <c r="B4" s="4" t="inlineStr">
        <is>
          <t>Accrued expenses and accrued other current liabilities consisted of the following as of September 30, 2023 and 2022:
September 30, 2023
September 30, 2022
Accrued liabilities 300,255 98,621
Provision for guaranteed commitment fees (1) 1,042,500 961,000
Accrued payroll 3,875 4,740
Deferred compensation 571,763 344,983
License Fees Payable 40,402 40,402
Insurance finance liability 23,772 36,815
$ 1,982,567 $ 1,486,561 (1) Under the terms of the August 2021 Note, the February 2022 Note, the May 2022 Note and the February 2023 Letter Agreement, the Company issued a total of 2,075,000 shares of common stock as commitment fees. If the lender is unable to sell the shares for less than $1,250,000, it may make a one-time claim for each note to be reimbursed for the difference between their proceeds and $1,250,000. The difference between the fair value of the 2,075,000 shares as of September 30, 2023, and the guaranteed ae amount was recorded as a provision for guaranteed commitment fees and included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Sep. 30, 2023</t>
        </is>
      </c>
      <c r="C1" s="2" t="inlineStr">
        <is>
          <t>Sep. 30, 2022</t>
        </is>
      </c>
    </row>
    <row r="2">
      <c r="A2" s="4" t="inlineStr">
        <is>
          <t>Convertible promissory notes, debt discount and debt issuance costs (in Dollars)</t>
        </is>
      </c>
      <c r="B2" s="6" t="n">
        <v>0</v>
      </c>
      <c r="C2" s="6" t="n">
        <v>340503</v>
      </c>
    </row>
    <row r="3">
      <c r="A3" s="4" t="inlineStr">
        <is>
          <t>Convertible promissory note related party, debt discount and debt issuance cost (in Dollars)</t>
        </is>
      </c>
      <c r="B3" s="6" t="n">
        <v>0</v>
      </c>
      <c r="C3" s="6" t="n">
        <v>2132</v>
      </c>
    </row>
    <row r="4">
      <c r="A4" s="4" t="inlineStr">
        <is>
          <t>Preferred stock, par (in Dollars per share)</t>
        </is>
      </c>
      <c r="B4" s="7" t="n">
        <v>0.01</v>
      </c>
      <c r="C4" s="4" t="inlineStr">
        <is>
          <t xml:space="preserve"> </t>
        </is>
      </c>
    </row>
    <row r="5">
      <c r="A5" s="4" t="inlineStr">
        <is>
          <t>Preferred stock, shares authorized</t>
        </is>
      </c>
      <c r="B5" s="5" t="n">
        <v>50000000</v>
      </c>
      <c r="C5" s="4" t="inlineStr">
        <is>
          <t xml:space="preserve"> </t>
        </is>
      </c>
    </row>
    <row r="6">
      <c r="A6" s="4" t="inlineStr">
        <is>
          <t>Common stock, shares authorized</t>
        </is>
      </c>
      <c r="B6" s="5" t="n">
        <v>2000000000</v>
      </c>
      <c r="C6" s="5" t="n">
        <v>2000000000</v>
      </c>
    </row>
    <row r="7">
      <c r="A7" s="4" t="inlineStr">
        <is>
          <t>Common stock, shares issued</t>
        </is>
      </c>
      <c r="B7" s="5" t="n">
        <v>21744209</v>
      </c>
      <c r="C7" s="5" t="n">
        <v>18669507</v>
      </c>
    </row>
    <row r="8">
      <c r="A8" s="4" t="inlineStr">
        <is>
          <t>Common stock, shares outstanding</t>
        </is>
      </c>
      <c r="B8" s="5" t="n">
        <v>21744209</v>
      </c>
      <c r="C8" s="5" t="n">
        <v>18669507</v>
      </c>
    </row>
    <row r="9">
      <c r="A9" s="4" t="inlineStr">
        <is>
          <t>Common stock, no par value (in Dollars per share)</t>
        </is>
      </c>
      <c r="B9" s="6" t="n">
        <v>0</v>
      </c>
      <c r="C9" s="6" t="n">
        <v>0</v>
      </c>
    </row>
    <row r="10">
      <c r="A10" s="4" t="inlineStr">
        <is>
          <t>Series B Preferred Stock [Member]</t>
        </is>
      </c>
      <c r="B10" s="4" t="inlineStr">
        <is>
          <t xml:space="preserve"> </t>
        </is>
      </c>
      <c r="C10" s="4" t="inlineStr">
        <is>
          <t xml:space="preserve"> </t>
        </is>
      </c>
    </row>
    <row r="11">
      <c r="A11" s="4" t="inlineStr">
        <is>
          <t>Preferred stock, shares issued</t>
        </is>
      </c>
      <c r="B11" s="5" t="n">
        <v>600</v>
      </c>
      <c r="C11" s="5" t="n">
        <v>600</v>
      </c>
    </row>
    <row r="12">
      <c r="A12" s="4" t="inlineStr">
        <is>
          <t>Preferred stock, par (in Dollars per share)</t>
        </is>
      </c>
      <c r="B12" s="7" t="n">
        <v>0.01</v>
      </c>
      <c r="C12" s="7" t="n">
        <v>0.01</v>
      </c>
    </row>
    <row r="13">
      <c r="A13" s="4" t="inlineStr">
        <is>
          <t>Preferred stock, shares authorized</t>
        </is>
      </c>
      <c r="B13" s="5" t="n">
        <v>25000</v>
      </c>
      <c r="C13" s="5" t="n">
        <v>25000</v>
      </c>
    </row>
    <row r="14">
      <c r="A14" s="4" t="inlineStr">
        <is>
          <t>Preferred Stock Series B, shares outstanding</t>
        </is>
      </c>
      <c r="B14" s="5" t="n">
        <v>600</v>
      </c>
      <c r="C14" s="5" t="n">
        <v>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ORGANIZATION AND LINE OF BUSINESS (Details)</t>
        </is>
      </c>
      <c r="B1" s="2" t="inlineStr">
        <is>
          <t>Aug. 25, 2020</t>
        </is>
      </c>
    </row>
    <row r="2">
      <c r="A2" s="3" t="inlineStr">
        <is>
          <t>Accounting Policies [Abstract]</t>
        </is>
      </c>
      <c r="B2" s="4" t="inlineStr">
        <is>
          <t xml:space="preserve"> </t>
        </is>
      </c>
    </row>
    <row r="3">
      <c r="A3" s="4" t="inlineStr">
        <is>
          <t>Stockholders' Equity, Reverse Stock Split</t>
        </is>
      </c>
      <c r="B3" s="4" t="inlineStr">
        <is>
          <t>1-for-1,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t>
        </is>
      </c>
      <c r="B1" s="2" t="inlineStr">
        <is>
          <t>12 Months Ended</t>
        </is>
      </c>
    </row>
    <row r="2">
      <c r="B2" s="2" t="inlineStr">
        <is>
          <t>Sep. 30, 2023</t>
        </is>
      </c>
      <c r="C2" s="2" t="inlineStr">
        <is>
          <t>Sep. 30, 2022</t>
        </is>
      </c>
    </row>
    <row r="3">
      <c r="A3" s="3" t="inlineStr">
        <is>
          <t>Schedule Of Earnings Per Share Basic And Diluted Abstract</t>
        </is>
      </c>
      <c r="B3" s="4" t="inlineStr">
        <is>
          <t xml:space="preserve"> </t>
        </is>
      </c>
      <c r="C3" s="4" t="inlineStr">
        <is>
          <t xml:space="preserve"> </t>
        </is>
      </c>
    </row>
    <row r="4">
      <c r="A4" s="4" t="inlineStr">
        <is>
          <t>Gain (Loss) to common shareholders (Numerator) (in Dollars)</t>
        </is>
      </c>
      <c r="B4" s="6" t="n">
        <v>-4724946</v>
      </c>
      <c r="C4" s="6" t="n">
        <v>-1715959</v>
      </c>
    </row>
    <row r="5">
      <c r="A5" s="4" t="inlineStr">
        <is>
          <t>Basic weighted average number of common shares outstanding (Denominator)</t>
        </is>
      </c>
      <c r="B5" s="5" t="n">
        <v>20828079</v>
      </c>
      <c r="C5" s="5" t="n">
        <v>16525643</v>
      </c>
    </row>
    <row r="6">
      <c r="A6" s="4" t="inlineStr">
        <is>
          <t>Diluted weighted average number of common shares outstanding (Denominator)</t>
        </is>
      </c>
      <c r="B6" s="5" t="n">
        <v>20828079</v>
      </c>
      <c r="C6" s="5" t="n">
        <v>165256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Assets and Liabilities Measured on Recurring Basis - USD ($)</t>
        </is>
      </c>
      <c r="B1" s="2" t="inlineStr">
        <is>
          <t>Sep. 30, 2023</t>
        </is>
      </c>
      <c r="C1" s="2" t="inlineStr">
        <is>
          <t>Sep. 30, 2022</t>
        </is>
      </c>
    </row>
    <row r="2">
      <c r="A2" s="3" t="inlineStr">
        <is>
          <t>SUMMARY OF SIGNIFICANT ACCOUNTING POLICIES (Details) - Schedule of Fair Value, Assets and Liabilities Measured on Recurring Basis [Line Items]</t>
        </is>
      </c>
      <c r="B2" s="4" t="inlineStr">
        <is>
          <t xml:space="preserve"> </t>
        </is>
      </c>
      <c r="C2" s="4" t="inlineStr">
        <is>
          <t xml:space="preserve"> </t>
        </is>
      </c>
    </row>
    <row r="3">
      <c r="A3" s="4" t="inlineStr">
        <is>
          <t>Assets:</t>
        </is>
      </c>
      <c r="B3" s="4" t="inlineStr">
        <is>
          <t xml:space="preserve"> </t>
        </is>
      </c>
      <c r="C3" s="6" t="n">
        <v>0</v>
      </c>
    </row>
    <row r="4">
      <c r="A4" s="3" t="inlineStr">
        <is>
          <t>Liabilities:</t>
        </is>
      </c>
      <c r="B4" s="4" t="inlineStr">
        <is>
          <t xml:space="preserve"> </t>
        </is>
      </c>
      <c r="C4" s="4" t="inlineStr">
        <is>
          <t xml:space="preserve"> </t>
        </is>
      </c>
    </row>
    <row r="5">
      <c r="A5" s="4" t="inlineStr">
        <is>
          <t>Derivative Liability at fair value</t>
        </is>
      </c>
      <c r="B5" s="6" t="n">
        <v>2253391</v>
      </c>
      <c r="C5" s="5" t="n">
        <v>1207403</v>
      </c>
    </row>
    <row r="6">
      <c r="A6" s="4" t="inlineStr">
        <is>
          <t>Derivative Liability warrants at fair value</t>
        </is>
      </c>
      <c r="B6" s="5" t="n">
        <v>728991</v>
      </c>
      <c r="C6" s="5" t="n">
        <v>232609</v>
      </c>
    </row>
    <row r="7">
      <c r="A7" s="4" t="inlineStr">
        <is>
          <t>Total Derivative Liability</t>
        </is>
      </c>
      <c r="B7" s="5" t="n">
        <v>2982382</v>
      </c>
      <c r="C7" s="5" t="n">
        <v>1440012</v>
      </c>
    </row>
    <row r="8">
      <c r="A8" s="4" t="inlineStr">
        <is>
          <t>Fair Value, Inputs, Level 1 [Member]</t>
        </is>
      </c>
      <c r="B8" s="4" t="inlineStr">
        <is>
          <t xml:space="preserve"> </t>
        </is>
      </c>
      <c r="C8" s="4" t="inlineStr">
        <is>
          <t xml:space="preserve"> </t>
        </is>
      </c>
    </row>
    <row r="9">
      <c r="A9" s="3" t="inlineStr">
        <is>
          <t>SUMMARY OF SIGNIFICANT ACCOUNTING POLICIES (Details) - Schedule of Fair Value, Assets and Liabilities Measured on Recurring Basis [Line Items]</t>
        </is>
      </c>
      <c r="B9" s="4" t="inlineStr">
        <is>
          <t xml:space="preserve"> </t>
        </is>
      </c>
      <c r="C9" s="4" t="inlineStr">
        <is>
          <t xml:space="preserve"> </t>
        </is>
      </c>
    </row>
    <row r="10">
      <c r="A10" s="4" t="inlineStr">
        <is>
          <t>Assets:</t>
        </is>
      </c>
      <c r="B10" s="4" t="inlineStr">
        <is>
          <t xml:space="preserve"> </t>
        </is>
      </c>
      <c r="C10" s="5" t="n">
        <v>0</v>
      </c>
    </row>
    <row r="11">
      <c r="A11" s="3" t="inlineStr">
        <is>
          <t>Liabilities:</t>
        </is>
      </c>
      <c r="B11" s="4" t="inlineStr">
        <is>
          <t xml:space="preserve"> </t>
        </is>
      </c>
      <c r="C11" s="4" t="inlineStr">
        <is>
          <t xml:space="preserve"> </t>
        </is>
      </c>
    </row>
    <row r="12">
      <c r="A12" s="4" t="inlineStr">
        <is>
          <t>Derivative Liability at fair value</t>
        </is>
      </c>
      <c r="B12" s="5" t="n">
        <v>0</v>
      </c>
      <c r="C12" s="5" t="n">
        <v>0</v>
      </c>
    </row>
    <row r="13">
      <c r="A13" s="4" t="inlineStr">
        <is>
          <t>Derivative Liability warrants at fair value</t>
        </is>
      </c>
      <c r="B13" s="5" t="n">
        <v>0</v>
      </c>
      <c r="C13" s="5" t="n">
        <v>0</v>
      </c>
    </row>
    <row r="14">
      <c r="A14" s="4" t="inlineStr">
        <is>
          <t>Total Derivative Liability</t>
        </is>
      </c>
      <c r="B14" s="5" t="n">
        <v>0</v>
      </c>
      <c r="C14" s="5" t="n">
        <v>0</v>
      </c>
    </row>
    <row r="15">
      <c r="A15" s="4" t="inlineStr">
        <is>
          <t>Fair Value, Inputs, Level 2 [Member]</t>
        </is>
      </c>
      <c r="B15" s="4" t="inlineStr">
        <is>
          <t xml:space="preserve"> </t>
        </is>
      </c>
      <c r="C15" s="4" t="inlineStr">
        <is>
          <t xml:space="preserve"> </t>
        </is>
      </c>
    </row>
    <row r="16">
      <c r="A16" s="3" t="inlineStr">
        <is>
          <t>SUMMARY OF SIGNIFICANT ACCOUNTING POLICIES (Details) - Schedule of Fair Value, Assets and Liabilities Measured on Recurring Basis [Line Items]</t>
        </is>
      </c>
      <c r="B16" s="4" t="inlineStr">
        <is>
          <t xml:space="preserve"> </t>
        </is>
      </c>
      <c r="C16" s="4" t="inlineStr">
        <is>
          <t xml:space="preserve"> </t>
        </is>
      </c>
    </row>
    <row r="17">
      <c r="A17" s="4" t="inlineStr">
        <is>
          <t>Assets:</t>
        </is>
      </c>
      <c r="B17" s="4" t="inlineStr">
        <is>
          <t xml:space="preserve"> </t>
        </is>
      </c>
      <c r="C17" s="5" t="n">
        <v>0</v>
      </c>
    </row>
    <row r="18">
      <c r="A18" s="3" t="inlineStr">
        <is>
          <t>Liabilities:</t>
        </is>
      </c>
      <c r="B18" s="4" t="inlineStr">
        <is>
          <t xml:space="preserve"> </t>
        </is>
      </c>
      <c r="C18" s="4" t="inlineStr">
        <is>
          <t xml:space="preserve"> </t>
        </is>
      </c>
    </row>
    <row r="19">
      <c r="A19" s="4" t="inlineStr">
        <is>
          <t>Derivative Liability at fair value</t>
        </is>
      </c>
      <c r="B19" s="5" t="n">
        <v>0</v>
      </c>
      <c r="C19" s="5" t="n">
        <v>0</v>
      </c>
    </row>
    <row r="20">
      <c r="A20" s="4" t="inlineStr">
        <is>
          <t>Derivative Liability warrants at fair value</t>
        </is>
      </c>
      <c r="B20" s="5" t="n">
        <v>0</v>
      </c>
      <c r="C20" s="5" t="n">
        <v>0</v>
      </c>
    </row>
    <row r="21">
      <c r="A21" s="4" t="inlineStr">
        <is>
          <t>Total Derivative Liability</t>
        </is>
      </c>
      <c r="B21" s="5" t="n">
        <v>0</v>
      </c>
      <c r="C21" s="5" t="n">
        <v>0</v>
      </c>
    </row>
    <row r="22">
      <c r="A22" s="4" t="inlineStr">
        <is>
          <t>Fair Value, Inputs, Level 3 [Member]</t>
        </is>
      </c>
      <c r="B22" s="4" t="inlineStr">
        <is>
          <t xml:space="preserve"> </t>
        </is>
      </c>
      <c r="C22" s="4" t="inlineStr">
        <is>
          <t xml:space="preserve"> </t>
        </is>
      </c>
    </row>
    <row r="23">
      <c r="A23" s="3" t="inlineStr">
        <is>
          <t>SUMMARY OF SIGNIFICANT ACCOUNTING POLICIES (Details) - Schedule of Fair Value, Assets and Liabilities Measured on Recurring Basis [Line Items]</t>
        </is>
      </c>
      <c r="B23" s="4" t="inlineStr">
        <is>
          <t xml:space="preserve"> </t>
        </is>
      </c>
      <c r="C23" s="4" t="inlineStr">
        <is>
          <t xml:space="preserve"> </t>
        </is>
      </c>
    </row>
    <row r="24">
      <c r="A24" s="4" t="inlineStr">
        <is>
          <t>Assets:</t>
        </is>
      </c>
      <c r="B24" s="4" t="inlineStr">
        <is>
          <t xml:space="preserve"> </t>
        </is>
      </c>
      <c r="C24" s="5" t="n">
        <v>0</v>
      </c>
    </row>
    <row r="25">
      <c r="A25" s="3" t="inlineStr">
        <is>
          <t>Liabilities:</t>
        </is>
      </c>
      <c r="B25" s="4" t="inlineStr">
        <is>
          <t xml:space="preserve"> </t>
        </is>
      </c>
      <c r="C25" s="4" t="inlineStr">
        <is>
          <t xml:space="preserve"> </t>
        </is>
      </c>
    </row>
    <row r="26">
      <c r="A26" s="4" t="inlineStr">
        <is>
          <t>Derivative Liability at fair value</t>
        </is>
      </c>
      <c r="B26" s="5" t="n">
        <v>2253391</v>
      </c>
      <c r="C26" s="5" t="n">
        <v>1207403</v>
      </c>
    </row>
    <row r="27">
      <c r="A27" s="4" t="inlineStr">
        <is>
          <t>Derivative Liability warrants at fair value</t>
        </is>
      </c>
      <c r="B27" s="5" t="n">
        <v>728991</v>
      </c>
      <c r="C27" s="5" t="n">
        <v>232609</v>
      </c>
    </row>
    <row r="28">
      <c r="A28" s="4" t="inlineStr">
        <is>
          <t>Total Derivative Liability</t>
        </is>
      </c>
      <c r="B28" s="6" t="n">
        <v>2982382</v>
      </c>
      <c r="C28" s="6" t="n">
        <v>1440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Fair Value, Net Derivative Asset (Liability) Measured on Recurring Basis, Unobservable Input Reconciliation - USD ($)</t>
        </is>
      </c>
      <c r="B1" s="2" t="inlineStr">
        <is>
          <t>12 Months Ended</t>
        </is>
      </c>
    </row>
    <row r="2">
      <c r="B2" s="2" t="inlineStr">
        <is>
          <t>Sep. 30, 2023</t>
        </is>
      </c>
      <c r="C2" s="2" t="inlineStr">
        <is>
          <t>Sep. 30,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t>
        </is>
      </c>
      <c r="B4" s="6" t="n">
        <v>1440012</v>
      </c>
      <c r="C4" s="6" t="n">
        <v>2926622</v>
      </c>
    </row>
    <row r="5">
      <c r="A5" s="4" t="inlineStr">
        <is>
          <t>Initial derivative liabilities</t>
        </is>
      </c>
      <c r="B5" s="5" t="n">
        <v>813711</v>
      </c>
      <c r="C5" s="5" t="n">
        <v>875348</v>
      </c>
    </row>
    <row r="6">
      <c r="A6" s="4" t="inlineStr">
        <is>
          <t>Net (Gain)/Loss on change in fair value of derivative liability</t>
        </is>
      </c>
      <c r="B6" s="5" t="n">
        <v>966124</v>
      </c>
      <c r="C6" s="5" t="n">
        <v>-2084242</v>
      </c>
    </row>
    <row r="7">
      <c r="A7" s="4" t="inlineStr">
        <is>
          <t>Extinguishment of derivative</t>
        </is>
      </c>
      <c r="B7" s="5" t="n">
        <v>-237465</v>
      </c>
      <c r="C7" s="5" t="n">
        <v>-277716</v>
      </c>
    </row>
    <row r="8">
      <c r="A8" s="4" t="inlineStr">
        <is>
          <t>Balance</t>
        </is>
      </c>
      <c r="B8" s="5" t="n">
        <v>2982382</v>
      </c>
      <c r="C8" s="5" t="n">
        <v>1440012</v>
      </c>
    </row>
    <row r="9">
      <c r="A9" s="4" t="inlineStr">
        <is>
          <t>Fair Value, Inputs, Level 3 [Member]</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Balance</t>
        </is>
      </c>
      <c r="B11" s="5" t="n">
        <v>1207403</v>
      </c>
      <c r="C11" s="5" t="n">
        <v>2553979</v>
      </c>
    </row>
    <row r="12">
      <c r="A12" s="4" t="inlineStr">
        <is>
          <t>Initial derivative liabilities</t>
        </is>
      </c>
      <c r="B12" s="5" t="n">
        <v>480958</v>
      </c>
      <c r="C12" s="5" t="n">
        <v>593297</v>
      </c>
    </row>
    <row r="13">
      <c r="A13" s="4" t="inlineStr">
        <is>
          <t>Net (Gain)/Loss on change in fair value of derivative liability</t>
        </is>
      </c>
      <c r="B13" s="5" t="n">
        <v>802495</v>
      </c>
      <c r="C13" s="5" t="n">
        <v>-1662156</v>
      </c>
    </row>
    <row r="14">
      <c r="A14" s="4" t="inlineStr">
        <is>
          <t>Extinguishment of derivative</t>
        </is>
      </c>
      <c r="B14" s="5" t="n">
        <v>-237465</v>
      </c>
      <c r="C14" s="5" t="n">
        <v>-277716</v>
      </c>
    </row>
    <row r="15">
      <c r="A15" s="4" t="inlineStr">
        <is>
          <t>Balance</t>
        </is>
      </c>
      <c r="B15" s="5" t="n">
        <v>2253391</v>
      </c>
      <c r="C15" s="5" t="n">
        <v>1207403</v>
      </c>
    </row>
    <row r="16">
      <c r="A16" s="4" t="inlineStr">
        <is>
          <t>Fair Value, Inputs, Level 3 [Member] | Embedded Derivative Financial Instruments [Member]</t>
        </is>
      </c>
      <c r="B16" s="4" t="inlineStr">
        <is>
          <t xml:space="preserve"> </t>
        </is>
      </c>
      <c r="C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row>
    <row r="18">
      <c r="A18" s="4" t="inlineStr">
        <is>
          <t>Balance</t>
        </is>
      </c>
      <c r="B18" s="5" t="n">
        <v>232609</v>
      </c>
      <c r="C18" s="5" t="n">
        <v>372643</v>
      </c>
    </row>
    <row r="19">
      <c r="A19" s="4" t="inlineStr">
        <is>
          <t>Initial derivative liabilities</t>
        </is>
      </c>
      <c r="B19" s="5" t="n">
        <v>332753</v>
      </c>
      <c r="C19" s="5" t="n">
        <v>282051</v>
      </c>
    </row>
    <row r="20">
      <c r="A20" s="4" t="inlineStr">
        <is>
          <t>Net (Gain)/Loss on change in fair value of derivative liability</t>
        </is>
      </c>
      <c r="B20" s="5" t="n">
        <v>163629</v>
      </c>
      <c r="C20" s="5" t="n">
        <v>-422086</v>
      </c>
    </row>
    <row r="21">
      <c r="A21" s="4" t="inlineStr">
        <is>
          <t>Extinguishment of derivative</t>
        </is>
      </c>
      <c r="B21" s="5" t="n">
        <v>0</v>
      </c>
      <c r="C21" s="5" t="n">
        <v>0</v>
      </c>
    </row>
    <row r="22">
      <c r="A22" s="4" t="inlineStr">
        <is>
          <t>Balance</t>
        </is>
      </c>
      <c r="B22" s="6" t="n">
        <v>728991</v>
      </c>
      <c r="C22" s="6" t="n">
        <v>2326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4" customWidth="1" min="7" max="7"/>
  </cols>
  <sheetData>
    <row r="1">
      <c r="A1" s="1" t="inlineStr">
        <is>
          <t>CAPITAL STOCK (Details) - USD ($)</t>
        </is>
      </c>
      <c r="F1" s="2" t="inlineStr">
        <is>
          <t>12 Months Ended</t>
        </is>
      </c>
    </row>
    <row r="2">
      <c r="B2" s="2" t="inlineStr">
        <is>
          <t>Mar. 14, 2022</t>
        </is>
      </c>
      <c r="C2" s="2" t="inlineStr">
        <is>
          <t>Feb. 14, 2022</t>
        </is>
      </c>
      <c r="D2" s="2" t="inlineStr">
        <is>
          <t>Jan. 25, 2022</t>
        </is>
      </c>
      <c r="E2" s="2" t="inlineStr">
        <is>
          <t>Sep. 04, 2020</t>
        </is>
      </c>
      <c r="F2" s="2" t="inlineStr">
        <is>
          <t>Sep. 30, 2023</t>
        </is>
      </c>
      <c r="G2" s="2" t="inlineStr">
        <is>
          <t>Sep. 30, 2022</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0</v>
      </c>
      <c r="G4" s="5" t="n">
        <v>20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0</v>
      </c>
      <c r="G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7" t="n">
        <v>0.01</v>
      </c>
      <c r="G6" s="4" t="inlineStr">
        <is>
          <t xml:space="preserve"> </t>
        </is>
      </c>
    </row>
    <row r="7">
      <c r="A7" s="4" t="inlineStr">
        <is>
          <t>Preferred Stock, Shares Outstanding</t>
        </is>
      </c>
      <c r="B7" s="5"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Other</t>
        </is>
      </c>
      <c r="B8" s="4" t="inlineStr">
        <is>
          <t xml:space="preserve"> </t>
        </is>
      </c>
      <c r="C8" s="4" t="inlineStr">
        <is>
          <t xml:space="preserve"> </t>
        </is>
      </c>
      <c r="D8" s="4" t="inlineStr">
        <is>
          <t xml:space="preserve"> </t>
        </is>
      </c>
      <c r="E8" s="4" t="inlineStr">
        <is>
          <t xml:space="preserve"> </t>
        </is>
      </c>
      <c r="F8" s="5" t="n">
        <v>500000</v>
      </c>
      <c r="G8" s="5" t="n">
        <v>1175000</v>
      </c>
    </row>
    <row r="9">
      <c r="A9" s="4" t="inlineStr">
        <is>
          <t>Stock Issued During Period, Shares, Period Increase (Decrease)</t>
        </is>
      </c>
      <c r="B9" s="4" t="inlineStr">
        <is>
          <t xml:space="preserve"> </t>
        </is>
      </c>
      <c r="C9" s="4" t="inlineStr">
        <is>
          <t xml:space="preserve"> </t>
        </is>
      </c>
      <c r="D9" s="4" t="inlineStr">
        <is>
          <t xml:space="preserve"> </t>
        </is>
      </c>
      <c r="E9" s="4" t="inlineStr">
        <is>
          <t xml:space="preserve"> </t>
        </is>
      </c>
      <c r="F9" s="5" t="n">
        <v>3074702</v>
      </c>
      <c r="G9" s="5" t="n">
        <v>4265477</v>
      </c>
    </row>
    <row r="10">
      <c r="A10" s="4" t="inlineStr">
        <is>
          <t>Stock Issued During Period, Value, Issued for Services (in Dollars)</t>
        </is>
      </c>
      <c r="B10" s="4" t="inlineStr">
        <is>
          <t xml:space="preserve"> </t>
        </is>
      </c>
      <c r="C10" s="4" t="inlineStr">
        <is>
          <t xml:space="preserve"> </t>
        </is>
      </c>
      <c r="D10" s="4" t="inlineStr">
        <is>
          <t xml:space="preserve"> </t>
        </is>
      </c>
      <c r="E10" s="4" t="inlineStr">
        <is>
          <t xml:space="preserve"> </t>
        </is>
      </c>
      <c r="F10" s="6" t="n">
        <v>307715</v>
      </c>
      <c r="G10" s="6" t="n">
        <v>155625</v>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5" t="n">
        <v>1908025</v>
      </c>
      <c r="G11" s="5" t="n">
        <v>546807</v>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5" t="n">
        <v>525000</v>
      </c>
      <c r="G12" s="5" t="n">
        <v>791000</v>
      </c>
    </row>
    <row r="13">
      <c r="A13" s="4" t="inlineStr">
        <is>
          <t>Proceeds from Issuance or Sale of Equity (in Dollars)</t>
        </is>
      </c>
      <c r="B13" s="4" t="inlineStr">
        <is>
          <t xml:space="preserve"> </t>
        </is>
      </c>
      <c r="C13" s="4" t="inlineStr">
        <is>
          <t xml:space="preserve"> </t>
        </is>
      </c>
      <c r="D13" s="4" t="inlineStr">
        <is>
          <t xml:space="preserve"> </t>
        </is>
      </c>
      <c r="E13" s="4" t="inlineStr">
        <is>
          <t xml:space="preserve"> </t>
        </is>
      </c>
      <c r="F13" s="6" t="n">
        <v>50000</v>
      </c>
      <c r="G13" s="6" t="n">
        <v>170200</v>
      </c>
    </row>
    <row r="14">
      <c r="A14" s="4" t="inlineStr">
        <is>
          <t>Stock Issued During Period, Value, Other (in Dollars)</t>
        </is>
      </c>
      <c r="B14" s="4" t="inlineStr">
        <is>
          <t xml:space="preserve"> </t>
        </is>
      </c>
      <c r="C14" s="4" t="inlineStr">
        <is>
          <t xml:space="preserve"> </t>
        </is>
      </c>
      <c r="D14" s="4" t="inlineStr">
        <is>
          <t xml:space="preserve"> </t>
        </is>
      </c>
      <c r="E14" s="4" t="inlineStr">
        <is>
          <t xml:space="preserve"> </t>
        </is>
      </c>
      <c r="F14" s="6" t="n">
        <v>82500</v>
      </c>
      <c r="G14" s="6" t="n">
        <v>370875</v>
      </c>
    </row>
    <row r="15">
      <c r="A15" s="4" t="inlineStr">
        <is>
          <t>Debt Conversion, Converted Instrument, Shares Issued</t>
        </is>
      </c>
      <c r="B15" s="4" t="inlineStr">
        <is>
          <t xml:space="preserve"> </t>
        </is>
      </c>
      <c r="C15" s="5" t="n">
        <v>125000</v>
      </c>
      <c r="D15" s="5" t="n">
        <v>125000</v>
      </c>
      <c r="E15" s="4" t="inlineStr">
        <is>
          <t xml:space="preserve"> </t>
        </is>
      </c>
      <c r="F15" s="4" t="inlineStr">
        <is>
          <t xml:space="preserve"> </t>
        </is>
      </c>
      <c r="G15" s="4" t="inlineStr">
        <is>
          <t xml:space="preserve"> </t>
        </is>
      </c>
    </row>
    <row r="16">
      <c r="A16" s="4" t="inlineStr">
        <is>
          <t>Conversion of Stock, Shares Issued</t>
        </is>
      </c>
      <c r="B16" s="5" t="n">
        <v>1502670</v>
      </c>
      <c r="C16" s="4" t="inlineStr">
        <is>
          <t xml:space="preserve"> </t>
        </is>
      </c>
      <c r="D16" s="4" t="inlineStr">
        <is>
          <t xml:space="preserve"> </t>
        </is>
      </c>
      <c r="E16" s="4" t="inlineStr">
        <is>
          <t xml:space="preserve"> </t>
        </is>
      </c>
      <c r="F16" s="5" t="n">
        <v>1502670</v>
      </c>
      <c r="G16" s="5" t="n">
        <v>1502670</v>
      </c>
    </row>
    <row r="17">
      <c r="A17" s="4" t="inlineStr">
        <is>
          <t>Stock Issued During Period, Shares, Conversion of Convertible Securities</t>
        </is>
      </c>
      <c r="B17" s="4" t="inlineStr">
        <is>
          <t xml:space="preserve"> </t>
        </is>
      </c>
      <c r="C17" s="4" t="inlineStr">
        <is>
          <t xml:space="preserve"> </t>
        </is>
      </c>
      <c r="D17" s="4" t="inlineStr">
        <is>
          <t xml:space="preserve"> </t>
        </is>
      </c>
      <c r="E17" s="4" t="inlineStr">
        <is>
          <t xml:space="preserve"> </t>
        </is>
      </c>
      <c r="F17" s="4" t="inlineStr">
        <is>
          <t xml:space="preserve"> </t>
        </is>
      </c>
      <c r="G17" s="5" t="n">
        <v>250000</v>
      </c>
    </row>
    <row r="18">
      <c r="A18" s="4" t="inlineStr">
        <is>
          <t>Stock Issued During Period, Value, Conversion of Convertible Securities, Net of Adjustments (in Dollars)</t>
        </is>
      </c>
      <c r="B18" s="4" t="inlineStr">
        <is>
          <t xml:space="preserve"> </t>
        </is>
      </c>
      <c r="C18" s="4" t="inlineStr">
        <is>
          <t xml:space="preserve"> </t>
        </is>
      </c>
      <c r="D18" s="4" t="inlineStr">
        <is>
          <t xml:space="preserve"> </t>
        </is>
      </c>
      <c r="E18" s="4" t="inlineStr">
        <is>
          <t xml:space="preserve"> </t>
        </is>
      </c>
      <c r="F18" s="6" t="n">
        <v>12000</v>
      </c>
      <c r="G18" s="6" t="n">
        <v>104813</v>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PITAL STOCK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5" t="n">
        <v>25000</v>
      </c>
      <c r="G21" s="5" t="n">
        <v>25000</v>
      </c>
    </row>
    <row r="22">
      <c r="A22" s="4" t="inlineStr">
        <is>
          <t>Preferred Stock, Par or Stated Value Per Share (in Dollars per share)</t>
        </is>
      </c>
      <c r="B22" s="4" t="inlineStr">
        <is>
          <t xml:space="preserve"> </t>
        </is>
      </c>
      <c r="C22" s="4" t="inlineStr">
        <is>
          <t xml:space="preserve"> </t>
        </is>
      </c>
      <c r="D22" s="4" t="inlineStr">
        <is>
          <t xml:space="preserve"> </t>
        </is>
      </c>
      <c r="E22" s="4" t="inlineStr">
        <is>
          <t xml:space="preserve"> </t>
        </is>
      </c>
      <c r="F22" s="7" t="n">
        <v>0.01</v>
      </c>
      <c r="G22" s="7" t="n">
        <v>0.01</v>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5" t="n">
        <v>600</v>
      </c>
      <c r="G23" s="5" t="n">
        <v>600</v>
      </c>
    </row>
    <row r="24">
      <c r="A24" s="4" t="inlineStr">
        <is>
          <t>Stock Issued During Period, Shares, Other</t>
        </is>
      </c>
      <c r="B24" s="5" t="n">
        <v>6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Voting Rights</t>
        </is>
      </c>
      <c r="B25" s="4" t="inlineStr">
        <is>
          <t xml:space="preserve"> </t>
        </is>
      </c>
      <c r="C25" s="4" t="inlineStr">
        <is>
          <t xml:space="preserve"> </t>
        </is>
      </c>
      <c r="D25" s="4" t="inlineStr">
        <is>
          <t xml:space="preserve"> </t>
        </is>
      </c>
      <c r="E25" s="4" t="inlineStr">
        <is>
          <t>Each share of outstanding Series B Preferred Stock entitles the holder to cast 40,000 votes.</t>
        </is>
      </c>
      <c r="F25" s="4" t="inlineStr">
        <is>
          <t xml:space="preserve"> </t>
        </is>
      </c>
      <c r="G25" s="4" t="inlineStr">
        <is>
          <t xml:space="preserve"> </t>
        </is>
      </c>
    </row>
    <row r="26">
      <c r="A26" s="4" t="inlineStr">
        <is>
          <t>Preferred Stock, Conversion Basis</t>
        </is>
      </c>
      <c r="B26" s="4" t="inlineStr">
        <is>
          <t xml:space="preserve"> </t>
        </is>
      </c>
      <c r="C26" s="4" t="inlineStr">
        <is>
          <t xml:space="preserve"> </t>
        </is>
      </c>
      <c r="D26" s="4" t="inlineStr">
        <is>
          <t xml:space="preserve"> </t>
        </is>
      </c>
      <c r="E26" s="4" t="inlineStr">
        <is>
          <t>Each share of Series B Preferred Stock is convertible at the option of the holder into 10,000 common shares</t>
        </is>
      </c>
      <c r="F26" s="4" t="inlineStr">
        <is>
          <t xml:space="preserve"> </t>
        </is>
      </c>
      <c r="G26" s="4" t="inlineStr">
        <is>
          <t xml:space="preserve"> </t>
        </is>
      </c>
    </row>
    <row r="27">
      <c r="A27" s="4" t="inlineStr">
        <is>
          <t>TN3, LLC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deemed or Called During Period, Shares</t>
        </is>
      </c>
      <c r="B29" s="5" t="n">
        <v>24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Shares, Other</t>
        </is>
      </c>
      <c r="B30" s="4" t="inlineStr">
        <is>
          <t xml:space="preserve"> </t>
        </is>
      </c>
      <c r="C30" s="4" t="inlineStr">
        <is>
          <t xml:space="preserve"> </t>
        </is>
      </c>
      <c r="D30" s="4" t="inlineStr">
        <is>
          <t xml:space="preserve"> </t>
        </is>
      </c>
      <c r="E30" s="4" t="inlineStr">
        <is>
          <t xml:space="preserve"> </t>
        </is>
      </c>
      <c r="F30" s="4" t="inlineStr">
        <is>
          <t xml:space="preserve"> </t>
        </is>
      </c>
      <c r="G30" s="5" t="n">
        <v>24400</v>
      </c>
    </row>
    <row r="31">
      <c r="A31" s="4" t="inlineStr">
        <is>
          <t>TN3, LLC [Member] | Series B Preferred Stock [Member] | Irvin Consulting, LLC ("I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PITAL STOCK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Other</t>
        </is>
      </c>
      <c r="B33" s="5" t="n">
        <v>6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PITAL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onversion, Converted Instrument, Shares Issued</t>
        </is>
      </c>
      <c r="B36" s="4" t="inlineStr">
        <is>
          <t xml:space="preserve"> </t>
        </is>
      </c>
      <c r="C36" s="4" t="inlineStr">
        <is>
          <t xml:space="preserve"> </t>
        </is>
      </c>
      <c r="D36" s="4" t="inlineStr">
        <is>
          <t xml:space="preserve"> </t>
        </is>
      </c>
      <c r="E36" s="4" t="inlineStr">
        <is>
          <t xml:space="preserve"> </t>
        </is>
      </c>
      <c r="F36" s="5" t="n">
        <v>141677</v>
      </c>
      <c r="G36" s="4" t="inlineStr">
        <is>
          <t xml:space="preserve"> </t>
        </is>
      </c>
    </row>
    <row r="37">
      <c r="A37" s="4" t="inlineStr">
        <is>
          <t>Debt Conversion, Converted Instrument, Amount (in Dollars)</t>
        </is>
      </c>
      <c r="B37" s="4" t="inlineStr">
        <is>
          <t xml:space="preserve"> </t>
        </is>
      </c>
      <c r="C37" s="4" t="inlineStr">
        <is>
          <t xml:space="preserve"> </t>
        </is>
      </c>
      <c r="D37" s="4" t="inlineStr">
        <is>
          <t xml:space="preserve"> </t>
        </is>
      </c>
      <c r="E37" s="4" t="inlineStr">
        <is>
          <t xml:space="preserve"> </t>
        </is>
      </c>
      <c r="F37" s="6" t="n">
        <v>12000</v>
      </c>
      <c r="G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APITAL STOCK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 Issued for Services</t>
        </is>
      </c>
      <c r="B40" s="4" t="inlineStr">
        <is>
          <t xml:space="preserve"> </t>
        </is>
      </c>
      <c r="C40" s="4" t="inlineStr">
        <is>
          <t xml:space="preserve"> </t>
        </is>
      </c>
      <c r="D40" s="4" t="inlineStr">
        <is>
          <t xml:space="preserve"> </t>
        </is>
      </c>
      <c r="E40" s="4" t="inlineStr">
        <is>
          <t xml:space="preserve"> </t>
        </is>
      </c>
      <c r="F40" s="5" t="n">
        <v>435000</v>
      </c>
      <c r="G40"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O28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4" customWidth="1" min="6" max="6"/>
    <col width="14" customWidth="1" min="7" max="7"/>
    <col width="80" customWidth="1" min="8" max="8"/>
    <col width="15" customWidth="1" min="9" max="9"/>
    <col width="14" customWidth="1" min="10" max="10"/>
    <col width="14" customWidth="1" min="11" max="11"/>
    <col width="14" customWidth="1" min="12" max="12"/>
    <col width="80" customWidth="1" min="13" max="13"/>
    <col width="80" customWidth="1" min="14" max="14"/>
    <col width="14" customWidth="1" min="15" max="15"/>
    <col width="15" customWidth="1" min="16" max="16"/>
    <col width="80" customWidth="1" min="17" max="17"/>
    <col width="80" customWidth="1" min="18" max="18"/>
    <col width="80" customWidth="1" min="19" max="19"/>
    <col width="14" customWidth="1" min="20" max="20"/>
    <col width="13" customWidth="1" min="21" max="21"/>
    <col width="80" customWidth="1" min="22" max="22"/>
    <col width="14" customWidth="1" min="23" max="23"/>
    <col width="80" customWidth="1" min="24" max="24"/>
    <col width="14" customWidth="1" min="25" max="25"/>
    <col width="14" customWidth="1" min="26" max="26"/>
    <col width="80" customWidth="1" min="27" max="27"/>
    <col width="80" customWidth="1" min="28" max="28"/>
    <col width="80" customWidth="1" min="29" max="29"/>
    <col width="13" customWidth="1" min="30" max="30"/>
    <col width="80" customWidth="1" min="31" max="31"/>
    <col width="15" customWidth="1" min="32" max="32"/>
    <col width="80" customWidth="1" min="33" max="33"/>
    <col width="15" customWidth="1" min="34" max="34"/>
    <col width="16" customWidth="1" min="35" max="35"/>
    <col width="14" customWidth="1" min="36" max="36"/>
    <col width="16" customWidth="1" min="37" max="37"/>
    <col width="14" customWidth="1" min="38" max="38"/>
    <col width="14" customWidth="1" min="39" max="39"/>
    <col width="14" customWidth="1" min="40" max="40"/>
    <col width="14" customWidth="1" min="41" max="41"/>
  </cols>
  <sheetData>
    <row r="1">
      <c r="A1" s="1" t="inlineStr">
        <is>
          <t>CONVERTIBLE PROMISSORY NOTES (Details) - USD ($)</t>
        </is>
      </c>
      <c r="AF1" s="2" t="inlineStr">
        <is>
          <t>1 Months Ended</t>
        </is>
      </c>
      <c r="AG1" s="2" t="inlineStr">
        <is>
          <t>2 Months Ended</t>
        </is>
      </c>
      <c r="AH1" s="2" t="inlineStr">
        <is>
          <t>4 Months Ended</t>
        </is>
      </c>
      <c r="AI1" s="2" t="inlineStr">
        <is>
          <t>12 Months Ended</t>
        </is>
      </c>
      <c r="AK1" s="2" t="inlineStr">
        <is>
          <t>19 Months Ended</t>
        </is>
      </c>
    </row>
    <row r="2">
      <c r="B2" s="2" t="inlineStr">
        <is>
          <t>Jan. 31, 2024</t>
        </is>
      </c>
      <c r="C2" s="2" t="inlineStr">
        <is>
          <t>Aug. 17, 2023</t>
        </is>
      </c>
      <c r="D2" s="2" t="inlineStr">
        <is>
          <t>Aug. 16, 2023</t>
        </is>
      </c>
      <c r="E2" s="2" t="inlineStr">
        <is>
          <t>Aug. 09, 2023</t>
        </is>
      </c>
      <c r="F2" s="2" t="inlineStr">
        <is>
          <t>Aug. 09, 2023</t>
        </is>
      </c>
      <c r="G2" s="2" t="inlineStr">
        <is>
          <t>Jun. 30, 2023</t>
        </is>
      </c>
      <c r="H2" s="2" t="inlineStr">
        <is>
          <t>Jun. 20, 2023</t>
        </is>
      </c>
      <c r="I2" s="2" t="inlineStr">
        <is>
          <t>Jun. 19, 2023</t>
        </is>
      </c>
      <c r="J2" s="2" t="inlineStr">
        <is>
          <t>Jun. 15, 2023</t>
        </is>
      </c>
      <c r="K2" s="2" t="inlineStr">
        <is>
          <t>Jun. 13, 2023</t>
        </is>
      </c>
      <c r="L2" s="2" t="inlineStr">
        <is>
          <t>Jun. 08, 2023</t>
        </is>
      </c>
      <c r="M2" s="2" t="inlineStr">
        <is>
          <t>Apr. 24, 2023</t>
        </is>
      </c>
      <c r="N2" s="2" t="inlineStr">
        <is>
          <t>Apr. 11, 2023</t>
        </is>
      </c>
      <c r="O2" s="2" t="inlineStr">
        <is>
          <t>Mar. 12, 2023</t>
        </is>
      </c>
      <c r="P2" s="2" t="inlineStr">
        <is>
          <t>Feb. 09, 2023</t>
        </is>
      </c>
      <c r="Q2" s="2" t="inlineStr">
        <is>
          <t>Dec. 07, 2022</t>
        </is>
      </c>
      <c r="R2" s="2" t="inlineStr">
        <is>
          <t>Nov. 01, 2022</t>
        </is>
      </c>
      <c r="S2" s="2" t="inlineStr">
        <is>
          <t>Sep. 22, 2022</t>
        </is>
      </c>
      <c r="T2" s="2" t="inlineStr">
        <is>
          <t>Aug. 08, 2022</t>
        </is>
      </c>
      <c r="U2" s="2" t="inlineStr">
        <is>
          <t>May 10, 2022</t>
        </is>
      </c>
      <c r="V2" s="2" t="inlineStr">
        <is>
          <t>May 05, 2022</t>
        </is>
      </c>
      <c r="W2" s="2" t="inlineStr">
        <is>
          <t>Feb. 16, 2022</t>
        </is>
      </c>
      <c r="X2" s="2" t="inlineStr">
        <is>
          <t>Feb. 15, 2022</t>
        </is>
      </c>
      <c r="Y2" s="2" t="inlineStr">
        <is>
          <t>Feb. 14, 2022</t>
        </is>
      </c>
      <c r="Z2" s="2" t="inlineStr">
        <is>
          <t>Jan. 25, 2022</t>
        </is>
      </c>
      <c r="AA2" s="2" t="inlineStr">
        <is>
          <t>Aug. 20, 2021</t>
        </is>
      </c>
      <c r="AB2" s="2" t="inlineStr">
        <is>
          <t>Jul. 06, 2021</t>
        </is>
      </c>
      <c r="AC2" s="2" t="inlineStr">
        <is>
          <t>May 28, 2021</t>
        </is>
      </c>
      <c r="AD2" s="2" t="inlineStr">
        <is>
          <t>May 10, 2017</t>
        </is>
      </c>
      <c r="AE2" s="2" t="inlineStr">
        <is>
          <t>Nov. 20, 2014</t>
        </is>
      </c>
      <c r="AF2" s="2" t="inlineStr">
        <is>
          <t>Nov. 30, 2022</t>
        </is>
      </c>
      <c r="AG2" s="2" t="inlineStr">
        <is>
          <t>Sep. 18, 2017</t>
        </is>
      </c>
      <c r="AH2" s="2" t="inlineStr">
        <is>
          <t>Feb. 09, 2024</t>
        </is>
      </c>
      <c r="AI2" s="2" t="inlineStr">
        <is>
          <t>Sep. 30, 2023</t>
        </is>
      </c>
      <c r="AJ2" s="2" t="inlineStr">
        <is>
          <t>Sep. 30, 2022</t>
        </is>
      </c>
      <c r="AK2" s="2" t="inlineStr">
        <is>
          <t>Sep. 30, 2016</t>
        </is>
      </c>
      <c r="AL2" s="2" t="inlineStr">
        <is>
          <t>Feb. 03, 2023</t>
        </is>
      </c>
      <c r="AM2" s="2" t="inlineStr">
        <is>
          <t>Jul. 28, 2022</t>
        </is>
      </c>
      <c r="AN2" s="2" t="inlineStr">
        <is>
          <t>Dec. 31, 2021</t>
        </is>
      </c>
      <c r="AO2" s="2" t="inlineStr">
        <is>
          <t>Oct. 01, 2013</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2166380</v>
      </c>
      <c r="AJ4" s="4" t="inlineStr">
        <is>
          <t xml:space="preserve"> </t>
        </is>
      </c>
      <c r="AK4" s="4" t="inlineStr">
        <is>
          <t xml:space="preserve"> </t>
        </is>
      </c>
      <c r="AL4" s="4" t="inlineStr">
        <is>
          <t xml:space="preserve"> </t>
        </is>
      </c>
      <c r="AM4" s="6" t="n">
        <v>12500</v>
      </c>
      <c r="AN4" s="4" t="inlineStr">
        <is>
          <t xml:space="preserve"> </t>
        </is>
      </c>
      <c r="AO4" s="6" t="n">
        <v>12000</v>
      </c>
    </row>
    <row r="5">
      <c r="A5" s="4" t="inlineStr">
        <is>
          <t>Debt Instrument, Convertible, 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8" t="n">
        <v>4.5</v>
      </c>
    </row>
    <row r="6">
      <c r="A6" s="4" t="inlineStr">
        <is>
          <t>Debt Instrument, F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5" t="n">
        <v>82500</v>
      </c>
      <c r="AJ6" s="6" t="n">
        <v>370875</v>
      </c>
      <c r="AK6" s="4" t="inlineStr">
        <is>
          <t xml:space="preserve"> </t>
        </is>
      </c>
      <c r="AL6" s="4" t="inlineStr">
        <is>
          <t xml:space="preserve"> </t>
        </is>
      </c>
      <c r="AM6" s="4" t="inlineStr">
        <is>
          <t xml:space="preserve"> </t>
        </is>
      </c>
      <c r="AN6" s="4" t="inlineStr">
        <is>
          <t xml:space="preserve"> </t>
        </is>
      </c>
      <c r="AO6" s="6" t="n">
        <v>1200</v>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2166380</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9" t="n">
        <v>0.1</v>
      </c>
      <c r="AO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165250</v>
      </c>
      <c r="AJ9" s="6" t="n">
        <v>-644250</v>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Class of Warrant or Rights, Granted (in Shares)</t>
        </is>
      </c>
      <c r="B10" s="4" t="inlineStr">
        <is>
          <t xml:space="preserve"> </t>
        </is>
      </c>
      <c r="C10" s="4" t="inlineStr">
        <is>
          <t xml:space="preserve"> </t>
        </is>
      </c>
      <c r="D10" s="4" t="inlineStr">
        <is>
          <t xml:space="preserve"> </t>
        </is>
      </c>
      <c r="E10" s="4" t="inlineStr">
        <is>
          <t xml:space="preserve"> </t>
        </is>
      </c>
      <c r="F10" s="5" t="n">
        <v>2000000</v>
      </c>
      <c r="G10" s="5" t="n">
        <v>500000</v>
      </c>
      <c r="H10" s="4" t="inlineStr">
        <is>
          <t xml:space="preserve"> </t>
        </is>
      </c>
      <c r="I10" s="5" t="n">
        <v>750000</v>
      </c>
      <c r="J10" s="5" t="n">
        <v>500000</v>
      </c>
      <c r="K10" s="4" t="inlineStr">
        <is>
          <t xml:space="preserve"> </t>
        </is>
      </c>
      <c r="L10" s="5" t="n">
        <v>1000000</v>
      </c>
      <c r="M10" s="4" t="inlineStr">
        <is>
          <t xml:space="preserve"> </t>
        </is>
      </c>
      <c r="N10" s="4" t="inlineStr">
        <is>
          <t xml:space="preserve"> </t>
        </is>
      </c>
      <c r="O10" s="4" t="inlineStr">
        <is>
          <t xml:space="preserve"> </t>
        </is>
      </c>
      <c r="P10" s="5" t="n">
        <v>1000000</v>
      </c>
      <c r="Q10" s="4" t="inlineStr">
        <is>
          <t xml:space="preserve"> </t>
        </is>
      </c>
      <c r="R10" s="4" t="inlineStr">
        <is>
          <t xml:space="preserve"> </t>
        </is>
      </c>
      <c r="S10" s="4" t="inlineStr">
        <is>
          <t xml:space="preserve"> </t>
        </is>
      </c>
      <c r="T10" s="4" t="inlineStr">
        <is>
          <t xml:space="preserve"> </t>
        </is>
      </c>
      <c r="U10" s="5" t="n">
        <v>100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8" t="n">
        <v>0.2</v>
      </c>
      <c r="F11" s="8" t="n">
        <v>0.2</v>
      </c>
      <c r="G11" s="4" t="inlineStr">
        <is>
          <t xml:space="preserve"> </t>
        </is>
      </c>
      <c r="H11" s="4" t="inlineStr">
        <is>
          <t xml:space="preserve"> </t>
        </is>
      </c>
      <c r="I11" s="10" t="n">
        <v>0.0001</v>
      </c>
      <c r="J11" s="4" t="inlineStr">
        <is>
          <t xml:space="preserve"> </t>
        </is>
      </c>
      <c r="K11" s="4" t="inlineStr">
        <is>
          <t xml:space="preserve"> </t>
        </is>
      </c>
      <c r="L11" s="8" t="n">
        <v>0.2</v>
      </c>
      <c r="M11" s="4" t="inlineStr">
        <is>
          <t xml:space="preserve"> </t>
        </is>
      </c>
      <c r="N11" s="4" t="inlineStr">
        <is>
          <t xml:space="preserve"> </t>
        </is>
      </c>
      <c r="O11" s="4" t="inlineStr">
        <is>
          <t xml:space="preserve"> </t>
        </is>
      </c>
      <c r="P11" s="8" t="n">
        <v>0.2</v>
      </c>
      <c r="Q11" s="4" t="inlineStr">
        <is>
          <t xml:space="preserve"> </t>
        </is>
      </c>
      <c r="R11" s="4" t="inlineStr">
        <is>
          <t xml:space="preserve"> </t>
        </is>
      </c>
      <c r="S11" s="4" t="inlineStr">
        <is>
          <t xml:space="preserve"> </t>
        </is>
      </c>
      <c r="T11" s="4" t="inlineStr">
        <is>
          <t xml:space="preserve"> </t>
        </is>
      </c>
      <c r="U11" s="7" t="n">
        <v>0.01</v>
      </c>
      <c r="V11" s="4" t="inlineStr">
        <is>
          <t xml:space="preserve"> </t>
        </is>
      </c>
      <c r="W11" s="4" t="inlineStr">
        <is>
          <t xml:space="preserve"> </t>
        </is>
      </c>
      <c r="X11" s="8" t="n">
        <v>1.5</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Stock Issued During Period, Shares, Oth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500000</v>
      </c>
      <c r="AJ12" s="5" t="n">
        <v>1175000</v>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Warrant, Down Round Feature, Decrease in Net Income to Common Shareholder,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44241</v>
      </c>
      <c r="AJ13" s="6" t="n">
        <v>0</v>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Debt Instrument, Unamortized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5" t="n">
        <v>0</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Stock Issued During Period, Value,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82500</v>
      </c>
      <c r="AJ15" s="5" t="n">
        <v>370875</v>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Debt Instrument, Unamortized Discount (Premium) and Debt Issuance Cos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5" t="n">
        <v>0</v>
      </c>
      <c r="AJ16" s="5" t="n">
        <v>340503</v>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Apr. 30,  2023</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Debt Conversion, Original 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5" t="n">
        <v>12000</v>
      </c>
      <c r="AJ18" s="6" t="n">
        <v>104813</v>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Debt Conversion, Converted Instrument,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25000</v>
      </c>
      <c r="Z19" s="5" t="n">
        <v>125000</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September 2022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3" t="inlineStr">
        <is>
          <t>CONVERTIBLE PROMISSORY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Sep. 22,  2023</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Ma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3" t="inlineStr">
        <is>
          <t>CONVERTIBLE 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55500</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5" t="n">
        <v>0</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9" t="n">
        <v>0.12</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Debt Instrument, Convertible, Terms of Conversion Fea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The Note was convertible after November 23, 2021, by the lender into shares of common stock of the Company at sixty-one percent (61%) of the lowest traded price of common stock recorded during the fifteen (15) trading days prior to conversion.</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Jul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3" t="inlineStr">
        <is>
          <t>CONVERTIBLE PROMISSORY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38750</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9" t="n">
        <v>0.12</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Debt Instrument, Convertible, Terms of Conversion Fea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The July 2021 Note was convertible after January 1, 2022, by the lender into shares of common stock of the Company at sixty-one percent (61%) of the lowest trade price of common stock recorded during the fifteen (15) trading days prior to conversion.</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August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3" t="inlineStr">
        <is>
          <t>CONVERTIBLE PROMISSORY NOT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500000</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5" t="n">
        <v>0</v>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Debt Instrument, Convertible, 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8" t="n">
        <v>0.2</v>
      </c>
      <c r="AM38" s="4" t="inlineStr">
        <is>
          <t xml:space="preserve"> </t>
        </is>
      </c>
      <c r="AN38" s="4" t="inlineStr">
        <is>
          <t xml:space="preserve"> </t>
        </is>
      </c>
      <c r="AO38" s="4" t="inlineStr">
        <is>
          <t xml:space="preserve"> </t>
        </is>
      </c>
    </row>
    <row r="39">
      <c r="A39" s="4" t="inlineStr">
        <is>
          <t>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5" t="n">
        <v>0</v>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9" t="n">
        <v>0.1</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Debt Instrument, Convertible, Terms of Conversion Fea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The August 2021 Note could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Class of Warrant or Right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1000000</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Class of Warrant or Right, Exercise Price of Warrants or Right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1" t="n">
        <v>0.2</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8" t="n">
        <v>1.5</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Stock Issued During Period, Shares, Other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400000</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Debt Instrument, Unamortized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5" t="n">
        <v>0</v>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Februa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3" t="inlineStr">
        <is>
          <t>CONVERTIBLE PROMISSORY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25000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5" t="n">
        <v>250000</v>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Debt Instrument, Convertible, Conversion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1" t="n">
        <v>0.2</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5" t="n">
        <v>250000</v>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Interes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5" t="n">
        <v>18750</v>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9" t="n">
        <v>0.1</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Debt Instrument, Convertible, Terms of Conversion Fea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The February 2022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Class of Warrant or Right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500000</v>
      </c>
      <c r="X54" s="5" t="n">
        <v>50000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Class of Warrant or Right, Exercise Price of Warrants or Rights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0.2</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8" t="n">
        <v>1.5</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Stock Issued During Period, Shares, Other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3000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Debt Instrument, Unamortized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2500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5" t="n">
        <v>0</v>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Unamortized Debt Issuanc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1200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Stock Issued During Period, Value,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1110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May  09,  2023</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May 2022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3" t="inlineStr">
        <is>
          <t>CONVERTIBLE PROMISSORY NOT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1000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5" t="n">
        <v>1000000</v>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5" t="n">
        <v>1000000</v>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Interest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5" t="n">
        <v>112500</v>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9" t="n">
        <v>0.12</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Debt Instrument, Convertible, Terms of Conversion Fea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The May 2022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Class of Warrant or Rights, 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100000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Class of Warrant or Right, Exercise Price of Warrants or Rights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7" t="n">
        <v>0.01</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Stock Issued During Period, Shares, Other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87500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Debt Instrument, Unamortized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1000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5" t="n">
        <v>0</v>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Unamortized Debt Issuanc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25500</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Stock Issued During Period, Value,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259875</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Debt Instrumen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If extended, the interest rate increased to 15% for the remaining six months</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Fair Value, Measurement with Unobservable Inputs Reconciliation, Recurring Basis, Liability, Issuan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412065000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Debt Instrument, Unamortized Discount (Premium) and Debt Issuance Cost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282051</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August 2022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3" t="inlineStr">
        <is>
          <t>CONVERTIBLE PROMISSORY NOT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0000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5" t="n">
        <v>100000</v>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Debt Instrument, Convertible, Conversion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7" t="n">
        <v>0.15</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5" t="n">
        <v>100000</v>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Interest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5" t="n">
        <v>13970</v>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9" t="n">
        <v>0.14</v>
      </c>
      <c r="F83" s="9" t="n">
        <v>0.1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9" t="n">
        <v>0.12</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Debt Instrument, Unamortized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5" t="n">
        <v>0</v>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Fair Value, Measurement with Unobservable Inputs Reconciliation, Recurring Basis, Liability, Issuan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77259</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Debt Instrument, Unamortized Discount, Non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5" t="n">
        <v>0</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Nov.  08,  2023</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September 2022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3" t="inlineStr">
        <is>
          <t>CONVERTIBLE PROMISSORY NOT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7925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Debt Instrument, Fe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20594</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Convertibl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5" t="n">
        <v>0</v>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9" t="n">
        <v>0.08</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Debt Instrument, Convertible, Terms of Conversion Fea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Fair Value, Measurement with Unobservable Inputs Reconciliation, Recurring Basis, Liability, Issuan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75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Debt Instrument, Unamortized Discount, Noncur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4250</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Repayments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3127</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September 2022 Note [Member] | Measurement Input, Default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3" t="inlineStr">
        <is>
          <t>CONVERTIBLE PROMISSORY NOT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9" t="n">
        <v>0.22</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September 2022 Note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3" t="inlineStr">
        <is>
          <t>CONVERTIBLE PROMISSORY NOTE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Debt Prepayment Penalty,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9" t="n">
        <v>0.15</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September 2022 Note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3" t="inlineStr">
        <is>
          <t>CONVERTIBLE PROMISSORY NOT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Debt Prepayment Penalty,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9" t="n">
        <v>0.25</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November 2022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3" t="inlineStr">
        <is>
          <t>CONVERTIBLE PROMISSORY NOT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55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Debt Instrument, Fe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4277</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Convertibl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5" t="n">
        <v>0</v>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9" t="n">
        <v>0.08</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Debt Instrument, Convertible, Terms of Conversion Feat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Fair Value, Measurement with Unobservable Inputs Reconciliation, Recurring Basis, Liability, Issuan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5075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Debt Instrument, Unamortized Discount, Noncur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425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Debt Instrument,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Nov.  01,  2023</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Repayments of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2109</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November 2022 Note [Member] | Measurement Input, Default R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3" t="inlineStr">
        <is>
          <t>CONVERTIBLE PROMISSORY NOT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Debt Instrument, 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9" t="n">
        <v>0.22</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November 2022 Note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3" t="inlineStr">
        <is>
          <t>CONVERTIBLE PROMISSORY NOT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Debt Prepayment Penalty,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9" t="n">
        <v>0.15</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November 2022 Note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3" t="inlineStr">
        <is>
          <t>CONVERTIBLE PROMISSORY NOTE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Debt Prepayment Penalty,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9" t="n">
        <v>0.25</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December 2022 No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3" t="inlineStr">
        <is>
          <t>CONVERTIBLE PROMISSORY NOTE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55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Debt Instrument, Fe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1315</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Convertible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5" t="n">
        <v>0</v>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Debt Instrument, Interest Rate, State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9" t="n">
        <v>0.08</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Debt Instrument, Convertible, Terms of Conversion Feat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The holder had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Fair Value, Measurement with Unobservable Inputs Reconciliation, Recurring Basis, Liability, Issuanc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5075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Debt Instrument, Unamortized Discount, Noncur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425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Debt Instrument, 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Dec.  07,  2023</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Repayments of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226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Debt Conversion, Original Debt,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12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Debt Conversion, Converted Instrument, Shares Issue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41677</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December 2022 Note [Member] | Measurement Input, Default Ra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3" t="inlineStr">
        <is>
          <t>CONVERTIBLE PROMISSORY NOTE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Debt Instrument, Interest Rate, Stated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9" t="n">
        <v>0.22</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December 2022 Note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3" t="inlineStr">
        <is>
          <t>CONVERTIBLE PROMISSORY NOTE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Debt Prepayment Penalty,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9" t="n">
        <v>0.15</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December 2022 Note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3" t="inlineStr">
        <is>
          <t>CONVERTIBLE PROMISSORY NOTE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Debt Prepayment Penalty,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9" t="n">
        <v>0.25</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February 2023 No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3" t="inlineStr">
        <is>
          <t>CONVERTIBLE PROMISSORY NOTES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26500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5" t="n">
        <v>265000</v>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Convertible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5" t="n">
        <v>265000</v>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Interest Pay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5" t="n">
        <v>16931</v>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Debt Instrument, Interest Rate, Stated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9" t="n">
        <v>0.1</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Class of Warrant or Rights, Grant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1000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Class of Warrant or Right, Exercise Price of Warrants or Rights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8" t="n">
        <v>0.2</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Stock Issued During Period, Shares, Other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5" t="n">
        <v>5000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Debt Instrument, Unamortized Disc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5" t="n">
        <v>0</v>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Stock Issued During Period, Value, Oth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825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Fair Value, Measurement with Unobservable Inputs Reconciliation, Recurring Basis, Liability, Issuanc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5" t="n">
        <v>110576</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Debt Instrument, Unamortized Discount, Noncurr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26500</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Debt Instrument, Maturity D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May  09,  2023</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Debt, Discoun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9" t="n">
        <v>0.1</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April 11, 2023 Not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3" t="inlineStr">
        <is>
          <t>CONVERTIBLE PROMISSORY NOTE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7925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Debt Instrument, Interest Rate, Stated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9" t="n">
        <v>0.08</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Debt Instrument, Convertible, Terms of Conversion Featu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4" t="inlineStr">
        <is>
          <t>Fair Value, Measurement with Unobservable Inputs Reconciliation, Recurring Basis, Liability, Issuanc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75000</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Debt Instrument, Unamortized Discount, Noncurr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425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April 11, 2023 Note [Member] | Measurement Input, Default Rat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3" t="inlineStr">
        <is>
          <t>CONVERTIBLE PROMISSORY NOTES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Debt Instrument, Interest Rate, Stated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9" t="n">
        <v>0.22</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April 11, 2023 Note [Member] | Minimum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3" t="inlineStr">
        <is>
          <t>CONVERTIBLE PROMISSORY NOTES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Debt Prepayment Penalty,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9" t="n">
        <v>0.15</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April 11, 2023 Note [Member] | Maximu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3" t="inlineStr">
        <is>
          <t>CONVERTIBLE PROMISSORY NOTES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Debt Prepayment Penalty,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9" t="n">
        <v>0.25</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4" t="inlineStr">
        <is>
          <t>April 24, 2023 Not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3" t="inlineStr">
        <is>
          <t>CONVERTIBLE PROMISSORY NOTES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Debt Instrument, Face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54250</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Debt Instrument, Interest Rate, Stated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9" t="n">
        <v>0.08</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Debt Instrument, Convertible, Terms of Conversion Featu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Fair Value, Measurement with Unobservable Inputs Reconciliation, Recurring Basis, Liability, Issuanc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50000</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Debt Instrument, Unamortized Discount, Noncurr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5" t="n">
        <v>4250</v>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April 24, 2023 Note [Member] | Measurement Input, Default Rat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3" t="inlineStr">
        <is>
          <t>CONVERTIBLE PROMISSORY NOTES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4" t="inlineStr">
        <is>
          <t>Debt Instrument, Interest Rate, Stated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9" t="n">
        <v>0.22</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April 24, 2023 Note [Member] | Min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3" t="inlineStr">
        <is>
          <t>CONVERTIBLE PROMISSORY NOTES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Debt Prepayment Penalty,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9" t="n">
        <v>0.15</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April 24, 2023 Note [Member] | Maximum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3" t="inlineStr">
        <is>
          <t>CONVERTIBLE PROMISSORY NOTES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Debt Prepayment Penalty,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9" t="n">
        <v>0.25</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June 19, 2023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3" t="inlineStr">
        <is>
          <t>CONVERTIBLE PROMISSORY NOTES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Debt Instrument, Face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7500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4" t="inlineStr">
        <is>
          <t>Convertible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5" t="n">
        <v>75000</v>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Interest Pay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5" t="n">
        <v>3125</v>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Debt Instrument, Interest Rate, Stated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9" t="n">
        <v>0.15</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4" t="inlineStr">
        <is>
          <t>Class of Warrant or Rights, Granted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750000</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Class of Warrant or Right, Exercise Price of Warrants or Rights (in Dollars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10" t="n">
        <v>0.0001</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Fair Value, Measurement with Unobservable Inputs Reconciliation, Recurring Basis, Liability, Issuanc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7500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Debt Instrument, Maturity D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Jul. 16,  2023</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4" t="inlineStr">
        <is>
          <t>June 2023 Not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3" t="inlineStr">
        <is>
          <t>CONVERTIBLE PROMISSORY NOTES (Detail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Debt Instrument, Face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6" t="n">
        <v>55000</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Debt Instrument, Interest Rate, Stated Percent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9" t="n">
        <v>0.08</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Debt Instrument, Convertible, Terms of Conversion Featur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Fair Value, Measurement with Unobservable Inputs Reconciliation, Recurring Basis, Liability, Issuanc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17937</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Debt Instrument, Unamortized Discount, Noncurr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6" t="n">
        <v>425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4" t="inlineStr">
        <is>
          <t>June 2023 Note [Member] | Measurement Input, Default Ra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3" t="inlineStr">
        <is>
          <t>CONVERTIBLE PROMISSORY NOTES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Debt Instrument, Interest Rate, Stated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9" t="n">
        <v>0.22</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June 2023 Note [Member] | Minimum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3" t="inlineStr">
        <is>
          <t>CONVERTIBLE PROMISSORY NOTES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Debt Prepayment Penalty,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9" t="n">
        <v>0.15</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4" t="inlineStr">
        <is>
          <t>June 2023 Note [Member] | Maximum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3" t="inlineStr">
        <is>
          <t>CONVERTIBLE PROMISSORY NOTES (Detail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Debt Prepayment Penalty,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9" t="n">
        <v>0.25</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4" t="inlineStr">
        <is>
          <t>August 16, 2023 Not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3" t="inlineStr">
        <is>
          <t>CONVERTIBLE PROMISSORY NOTES (Detail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4" t="inlineStr">
        <is>
          <t>Debt Instrument, Face Amount</t>
        </is>
      </c>
      <c r="B224" s="4" t="inlineStr">
        <is>
          <t xml:space="preserve"> </t>
        </is>
      </c>
      <c r="C224" s="4" t="inlineStr">
        <is>
          <t xml:space="preserve"> </t>
        </is>
      </c>
      <c r="D224" s="6" t="n">
        <v>5500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5" t="n">
        <v>55000</v>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Convertible Deb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5" t="n">
        <v>55000</v>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4" t="inlineStr">
        <is>
          <t>Debt Instrument, Interest Rate, Stated Percentage</t>
        </is>
      </c>
      <c r="B226" s="4" t="inlineStr">
        <is>
          <t xml:space="preserve"> </t>
        </is>
      </c>
      <c r="C226" s="4" t="inlineStr">
        <is>
          <t xml:space="preserve"> </t>
        </is>
      </c>
      <c r="D226" s="9" t="n">
        <v>0.08</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row>
    <row r="227">
      <c r="A227" s="4" t="inlineStr">
        <is>
          <t>Debt Instrument, Convertible, Terms of Conversion Feature</t>
        </is>
      </c>
      <c r="B227" s="4" t="inlineStr">
        <is>
          <t xml:space="preserve"> </t>
        </is>
      </c>
      <c r="C227" s="4" t="inlineStr">
        <is>
          <t xml:space="preserve"> </t>
        </is>
      </c>
      <c r="D227" s="4" t="inlineStr">
        <is>
          <t>The holder has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row>
    <row r="228">
      <c r="A228" s="4" t="inlineStr">
        <is>
          <t>Debt Instrument, Unamortized Disc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5" t="n">
        <v>0</v>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row>
    <row r="229">
      <c r="A229" s="4" t="inlineStr">
        <is>
          <t>Fair Value, Measurement with Unobservable Inputs Reconciliation, Recurring Basis, Liability, Issuances</t>
        </is>
      </c>
      <c r="B229" s="4" t="inlineStr">
        <is>
          <t xml:space="preserve"> </t>
        </is>
      </c>
      <c r="C229" s="4" t="inlineStr">
        <is>
          <t xml:space="preserve"> </t>
        </is>
      </c>
      <c r="D229" s="6" t="n">
        <v>52800</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row>
    <row r="230">
      <c r="A230" s="4" t="inlineStr">
        <is>
          <t>Debt Instrument, Unamortized Discount, Noncurrent</t>
        </is>
      </c>
      <c r="B230" s="4" t="inlineStr">
        <is>
          <t xml:space="preserve"> </t>
        </is>
      </c>
      <c r="C230" s="4" t="inlineStr">
        <is>
          <t xml:space="preserve"> </t>
        </is>
      </c>
      <c r="D230" s="6" t="n">
        <v>2200</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row>
    <row r="231">
      <c r="A231" s="4" t="inlineStr">
        <is>
          <t>August 16, 2023 Note [Member] | Measurement Input, Default Rat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row>
    <row r="232">
      <c r="A232" s="3" t="inlineStr">
        <is>
          <t>CONVERTIBLE PROMISSORY NOTES (Detail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4" t="inlineStr">
        <is>
          <t>Debt Instrument, Interest Rate, Stated Percentage</t>
        </is>
      </c>
      <c r="B233" s="4" t="inlineStr">
        <is>
          <t xml:space="preserve"> </t>
        </is>
      </c>
      <c r="C233" s="4" t="inlineStr">
        <is>
          <t xml:space="preserve"> </t>
        </is>
      </c>
      <c r="D233" s="9" t="n">
        <v>0.22</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4" t="inlineStr">
        <is>
          <t>August 16, 2023 Note [Member] | Minimum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row>
    <row r="235">
      <c r="A235" s="3" t="inlineStr">
        <is>
          <t>CONVERTIBLE PROMISSORY NOTES (Detail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4" t="inlineStr">
        <is>
          <t>Debt Prepayment Penalty, Percentage</t>
        </is>
      </c>
      <c r="B236" s="4" t="inlineStr">
        <is>
          <t xml:space="preserve"> </t>
        </is>
      </c>
      <c r="C236" s="4" t="inlineStr">
        <is>
          <t xml:space="preserve"> </t>
        </is>
      </c>
      <c r="D236" s="9" t="n">
        <v>0.15</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row>
    <row r="237">
      <c r="A237" s="4" t="inlineStr">
        <is>
          <t>August 16, 2023 Note [Member] | Maximu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3" t="inlineStr">
        <is>
          <t>CONVERTIBLE PROMISSORY NOTES (Detail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4" t="inlineStr">
        <is>
          <t>Debt Prepayment Penalty, Percentage</t>
        </is>
      </c>
      <c r="B239" s="4" t="inlineStr">
        <is>
          <t xml:space="preserve"> </t>
        </is>
      </c>
      <c r="C239" s="4" t="inlineStr">
        <is>
          <t xml:space="preserve"> </t>
        </is>
      </c>
      <c r="D239" s="9" t="n">
        <v>0.25</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row>
    <row r="240">
      <c r="A240" s="4" t="inlineStr">
        <is>
          <t>August 17, 2023 Note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3" t="inlineStr">
        <is>
          <t>CONVERTIBLE PROMISSORY NOTES (Detail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4" t="inlineStr">
        <is>
          <t>Debt Instrument, Face Amount</t>
        </is>
      </c>
      <c r="B242" s="4" t="inlineStr">
        <is>
          <t xml:space="preserve"> </t>
        </is>
      </c>
      <c r="C242" s="6" t="n">
        <v>55000</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5" t="n">
        <v>55000</v>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4" t="inlineStr">
        <is>
          <t>Convertible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5" t="n">
        <v>55000</v>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4" t="inlineStr">
        <is>
          <t>Debt Instrument, Interest Rate, Stated Percentage</t>
        </is>
      </c>
      <c r="B244" s="4" t="inlineStr">
        <is>
          <t xml:space="preserve"> </t>
        </is>
      </c>
      <c r="C244" s="9" t="n">
        <v>0.08</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row>
    <row r="245">
      <c r="A245" s="4" t="inlineStr">
        <is>
          <t>Debt Instrument, Unamortized Disc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5" t="n">
        <v>0</v>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row>
    <row r="246">
      <c r="A246" s="4" t="inlineStr">
        <is>
          <t>Fair Value, Measurement with Unobservable Inputs Reconciliation, Recurring Basis, Liability, Issuances</t>
        </is>
      </c>
      <c r="B246" s="4" t="inlineStr">
        <is>
          <t xml:space="preserve"> </t>
        </is>
      </c>
      <c r="C246" s="6" t="n">
        <v>5000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4" t="inlineStr">
        <is>
          <t>Debt Instrument, Unamortized Discount, Noncurrent</t>
        </is>
      </c>
      <c r="B247" s="4" t="inlineStr">
        <is>
          <t xml:space="preserve"> </t>
        </is>
      </c>
      <c r="C247" s="6" t="n">
        <v>500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row>
    <row r="248">
      <c r="A248" s="4" t="inlineStr">
        <is>
          <t>August 17, 2023 Note [Member] | Measurement Input, Default Rate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row>
    <row r="249">
      <c r="A249" s="3" t="inlineStr">
        <is>
          <t>CONVERTIBLE PROMISSORY NOTES (Detail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row>
    <row r="250">
      <c r="A250" s="4" t="inlineStr">
        <is>
          <t>Debt Instrument, Interest Rate, Stated Percentage</t>
        </is>
      </c>
      <c r="B250" s="4" t="inlineStr">
        <is>
          <t xml:space="preserve"> </t>
        </is>
      </c>
      <c r="C250" s="9" t="n">
        <v>0.22</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row>
    <row r="251">
      <c r="A251" s="4" t="inlineStr">
        <is>
          <t>August 17, 2023 Note [Member] | Minimum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row>
    <row r="252">
      <c r="A252" s="3" t="inlineStr">
        <is>
          <t>CONVERTIBLE PROMISSORY NOTES (Detail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row>
    <row r="253">
      <c r="A253" s="4" t="inlineStr">
        <is>
          <t>Debt Prepayment Penalty, Percentage</t>
        </is>
      </c>
      <c r="B253" s="4" t="inlineStr">
        <is>
          <t xml:space="preserve"> </t>
        </is>
      </c>
      <c r="C253" s="9" t="n">
        <v>0.15</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row>
    <row r="254">
      <c r="A254" s="4" t="inlineStr">
        <is>
          <t>August 17, 2023 Note [Member] | Maximum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row>
    <row r="255">
      <c r="A255" s="3" t="inlineStr">
        <is>
          <t>CONVERTIBLE PROMISSORY NOTES (Detail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row>
    <row r="256">
      <c r="A256" s="4" t="inlineStr">
        <is>
          <t>Debt Prepayment Penalty, Percentage</t>
        </is>
      </c>
      <c r="B256" s="4" t="inlineStr">
        <is>
          <t xml:space="preserve"> </t>
        </is>
      </c>
      <c r="C256" s="9" t="n">
        <v>0.25</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row>
    <row r="257">
      <c r="A257" s="4" t="inlineStr">
        <is>
          <t>Subsequent Event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row>
    <row r="258">
      <c r="A258" s="3" t="inlineStr">
        <is>
          <t>CONVERTIBLE PROMISSORY NOTES (Detail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row>
    <row r="259">
      <c r="A259" s="4" t="inlineStr">
        <is>
          <t>Debt Conversion, Original Debt,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6" t="n">
        <v>59500</v>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row>
    <row r="260">
      <c r="A260" s="4" t="inlineStr">
        <is>
          <t>Debt Conversion, Converted Instrument, Shares Issued (in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5" t="n">
        <v>4420611</v>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row>
    <row r="261">
      <c r="A261" s="4" t="inlineStr">
        <is>
          <t>Subsequent Event [Member] | August 2022 Note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row>
    <row r="262">
      <c r="A262" s="3" t="inlineStr">
        <is>
          <t>CONVERTIBLE PROMISSORY NOTES (Detail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row>
    <row r="263">
      <c r="A263" s="4" t="inlineStr">
        <is>
          <t>Debt Instrument, Maturity Date</t>
        </is>
      </c>
      <c r="B263" s="4" t="inlineStr">
        <is>
          <t>Feb. 29,  2024</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row>
    <row r="264">
      <c r="A264" s="4" t="inlineStr">
        <is>
          <t>Convertible Debt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row>
    <row r="265">
      <c r="A265" s="3" t="inlineStr">
        <is>
          <t>CONVERTIBLE PROMISSORY NOTES (Detail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row>
    <row r="266">
      <c r="A266" s="4" t="inlineStr">
        <is>
          <t>Debt Instrument, Face Am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6" t="n">
        <v>150000</v>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row>
    <row r="267">
      <c r="A267" s="4" t="inlineStr">
        <is>
          <t>Convertible Deb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5" t="n">
        <v>115000</v>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row>
    <row r="268">
      <c r="A268" s="4" t="inlineStr">
        <is>
          <t>Interest Payabl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5" t="n">
        <v>69587</v>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row>
    <row r="269">
      <c r="A269" s="4" t="inlineStr">
        <is>
          <t>Debt Instrument, Interest Rate, Stated Percentag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9" t="n">
        <v>0.1</v>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row>
    <row r="270">
      <c r="A270" s="4" t="inlineStr">
        <is>
          <t>Debt Instrument, Convertible, Terms of Conversion Featur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The 2017 Note may be converted by the lender into shares of common stock of the Company at the lesser of $10 per share or (b) fifty percent (50%) of the lowest traded price of common stock recorded on any trade day after the effective date, or (c) the lowest effective price per share granted to any person or entity</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row>
    <row r="271">
      <c r="A271" s="4" t="inlineStr">
        <is>
          <t>Proceeds from Convertible Deb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6" t="n">
        <v>25000</v>
      </c>
      <c r="AE271" s="4" t="inlineStr">
        <is>
          <t xml:space="preserve"> </t>
        </is>
      </c>
      <c r="AF271" s="4" t="inlineStr">
        <is>
          <t xml:space="preserve"> </t>
        </is>
      </c>
      <c r="AG271" s="6" t="n">
        <v>90000</v>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row>
    <row r="272">
      <c r="A272" s="4" t="inlineStr">
        <is>
          <t>Convertible Debt [Member] | Convertible Note Payable One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row>
    <row r="273">
      <c r="A273" s="3" t="inlineStr">
        <is>
          <t>CONVERTIBLE PROMISSORY NOTES (Detail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row>
    <row r="274">
      <c r="A274" s="4" t="inlineStr">
        <is>
          <t>Convertible Deb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5" t="n">
        <v>12000</v>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row>
    <row r="275">
      <c r="A275" s="4" t="inlineStr">
        <is>
          <t>Interest Payabl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5" t="n">
        <v>1200</v>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row>
    <row r="276">
      <c r="A276" s="4" t="inlineStr">
        <is>
          <t>Convertible Debt [Member] | Convertible Note Payable Two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row>
    <row r="277">
      <c r="A277" s="3" t="inlineStr">
        <is>
          <t>CONVERTIBLE PROMISSORY NOTES (Detail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row>
    <row r="278">
      <c r="A278" s="4" t="inlineStr">
        <is>
          <t>Debt Instrument, Face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6" t="n">
        <v>400000</v>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row>
    <row r="279">
      <c r="A279" s="4" t="inlineStr">
        <is>
          <t>Convertible Deb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5" t="n">
        <v>50880</v>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row>
    <row r="280">
      <c r="A280" s="4" t="inlineStr">
        <is>
          <t>Interest Payabl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6" t="n">
        <v>36703</v>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row>
    <row r="281">
      <c r="A281" s="4" t="inlineStr">
        <is>
          <t>Debt Instrument, Interest Rate, Stated Percentag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9" t="n">
        <v>0.1</v>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row>
    <row r="282">
      <c r="A282" s="4" t="inlineStr">
        <is>
          <t>Debt Instrument, Term</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18 months</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row>
    <row r="283">
      <c r="A283" s="4" t="inlineStr">
        <is>
          <t>Debt Instrument, Convertible, Terms of Conversion Featur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The 2014 Note may be converted by the lender into shares of common stock of the Company at the lesser of $12.50 per share or (b) fifty percent (50%) of the lowest traded prices following issuance of the 2014 Note or (c) the lowest effective price per share granted to any person or entity</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row>
    <row r="284">
      <c r="A284" s="4" t="inlineStr">
        <is>
          <t>Proceeds from Convertible Deb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6" t="n">
        <v>50000</v>
      </c>
      <c r="AF284" s="4" t="inlineStr">
        <is>
          <t xml:space="preserve"> </t>
        </is>
      </c>
      <c r="AG284" s="4" t="inlineStr">
        <is>
          <t xml:space="preserve"> </t>
        </is>
      </c>
      <c r="AH284" s="4" t="inlineStr">
        <is>
          <t xml:space="preserve"> </t>
        </is>
      </c>
      <c r="AI284" s="4" t="inlineStr">
        <is>
          <t xml:space="preserve"> </t>
        </is>
      </c>
      <c r="AJ284" s="4" t="inlineStr">
        <is>
          <t xml:space="preserve"> </t>
        </is>
      </c>
      <c r="AK284" s="6" t="n">
        <v>350000</v>
      </c>
      <c r="AL284" s="4" t="inlineStr">
        <is>
          <t xml:space="preserve"> </t>
        </is>
      </c>
      <c r="AM284" s="4" t="inlineStr">
        <is>
          <t xml:space="preserve"> </t>
        </is>
      </c>
      <c r="AN284" s="4" t="inlineStr">
        <is>
          <t xml:space="preserve"> </t>
        </is>
      </c>
      <c r="AO284" s="4" t="inlineStr">
        <is>
          <t xml:space="preserve"> </t>
        </is>
      </c>
    </row>
    <row r="285">
      <c r="A285" s="4" t="inlineStr">
        <is>
          <t>August 2022 Note [Member] | Subsequent Event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row>
    <row r="286">
      <c r="A286" s="3" t="inlineStr">
        <is>
          <t>CONVERTIBLE PROMISSORY NOTES (Detail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row>
    <row r="287">
      <c r="A287" s="4" t="inlineStr">
        <is>
          <t>Debt Instrument, Fee Amount</t>
        </is>
      </c>
      <c r="B287" s="6" t="n">
        <v>500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row>
  </sheetData>
  <mergeCells count="3">
    <mergeCell ref="A1:A2"/>
    <mergeCell ref="E1:F1"/>
    <mergeCell ref="AI1:A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CONVERTIBLE PROMISSORY NOTES  (Details) - Schedule of Debt - USD ($)</t>
        </is>
      </c>
      <c r="B1" s="2" t="inlineStr">
        <is>
          <t>Sep. 30, 2023</t>
        </is>
      </c>
      <c r="C1" s="2" t="inlineStr">
        <is>
          <t>Aug. 17, 2023</t>
        </is>
      </c>
      <c r="D1" s="2" t="inlineStr">
        <is>
          <t>Aug. 16, 2023</t>
        </is>
      </c>
      <c r="E1" s="2" t="inlineStr">
        <is>
          <t>Feb. 09, 2023</t>
        </is>
      </c>
      <c r="F1" s="2" t="inlineStr">
        <is>
          <t>Sep. 30, 2022</t>
        </is>
      </c>
      <c r="G1" s="2" t="inlineStr">
        <is>
          <t>Aug. 08, 2022</t>
        </is>
      </c>
      <c r="H1" s="2" t="inlineStr">
        <is>
          <t>Jul. 28, 2022</t>
        </is>
      </c>
      <c r="I1" s="2" t="inlineStr">
        <is>
          <t>May 05, 2022</t>
        </is>
      </c>
      <c r="J1" s="2" t="inlineStr">
        <is>
          <t>Feb. 15, 2022</t>
        </is>
      </c>
      <c r="K1" s="2" t="inlineStr">
        <is>
          <t>Aug. 20, 2021</t>
        </is>
      </c>
      <c r="L1" s="2" t="inlineStr">
        <is>
          <t>Oct. 01, 2013</t>
        </is>
      </c>
    </row>
    <row r="2">
      <c r="A2" s="3" t="inlineStr">
        <is>
          <t>CONVERTIBLE PROMISSORY NOTES (Details) - Schedule of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incipal Amount</t>
        </is>
      </c>
      <c r="B3" s="6" t="n">
        <v>2166380</v>
      </c>
      <c r="C3" s="4" t="inlineStr">
        <is>
          <t xml:space="preserve"> </t>
        </is>
      </c>
      <c r="D3" s="4" t="inlineStr">
        <is>
          <t xml:space="preserve"> </t>
        </is>
      </c>
      <c r="E3" s="4" t="inlineStr">
        <is>
          <t xml:space="preserve"> </t>
        </is>
      </c>
      <c r="F3" s="4" t="inlineStr">
        <is>
          <t xml:space="preserve"> </t>
        </is>
      </c>
      <c r="G3" s="4" t="inlineStr">
        <is>
          <t xml:space="preserve"> </t>
        </is>
      </c>
      <c r="H3" s="6" t="n">
        <v>12500</v>
      </c>
      <c r="I3" s="4" t="inlineStr">
        <is>
          <t xml:space="preserve"> </t>
        </is>
      </c>
      <c r="J3" s="4" t="inlineStr">
        <is>
          <t xml:space="preserve"> </t>
        </is>
      </c>
      <c r="K3" s="4" t="inlineStr">
        <is>
          <t xml:space="preserve"> </t>
        </is>
      </c>
      <c r="L3" s="6" t="n">
        <v>12000</v>
      </c>
    </row>
    <row r="4">
      <c r="A4" s="4" t="inlineStr">
        <is>
          <t>Unamortized balance of Debt Discount</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balance</t>
        </is>
      </c>
      <c r="B5" s="5" t="n">
        <v>21663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balance</t>
        </is>
      </c>
      <c r="B6" s="5" t="n">
        <v>2982382</v>
      </c>
      <c r="C6" s="4" t="inlineStr">
        <is>
          <t xml:space="preserve"> </t>
        </is>
      </c>
      <c r="D6" s="4" t="inlineStr">
        <is>
          <t xml:space="preserve"> </t>
        </is>
      </c>
      <c r="E6" s="4" t="inlineStr">
        <is>
          <t xml:space="preserve"> </t>
        </is>
      </c>
      <c r="F6" s="6" t="n">
        <v>144001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mbedded Derivative Financial Instru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NVERTIBLE PROMISSORY NOTES (Details) - Schedule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balance</t>
        </is>
      </c>
      <c r="B9" s="5" t="n">
        <v>22511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13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VERTIBLE PROMISSORY NOTES (Details) - Schedule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5" t="n">
        <v>1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amortized balance of Debt Discou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utstanding balance</t>
        </is>
      </c>
      <c r="B14" s="5" t="n">
        <v>1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13 Note [Member] | Embedded Derivative Financial Instru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VERTIBLE PROMISSORY NOTES (Details) - Schedule of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balanc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14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VERTIBLE PROMISSORY NOTES (Details) - Schedule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5" t="n">
        <v>508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amortized balance of Debt Discoun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balance</t>
        </is>
      </c>
      <c r="B22" s="5" t="n">
        <v>508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14 Note [Member] | Embedded Derivative Financial Instru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VERTIBLE PROMISSORY NOTES (Details) - Schedule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balance</t>
        </is>
      </c>
      <c r="B25" s="5" t="n">
        <v>2173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17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VERTIBLE PROMISSORY NOTES (Details) - Schedule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t>
        </is>
      </c>
      <c r="B28" s="5" t="n">
        <v>11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amortized balance of Debt Discount</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balance</t>
        </is>
      </c>
      <c r="B30" s="5" t="n">
        <v>11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17 Note [Member] | Embedded Derivative Financial Instru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VERTIBLE PROMISSORY NOTES (Details) - Schedule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balance</t>
        </is>
      </c>
      <c r="B33" s="5" t="n">
        <v>4581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ugust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VERTIBLE PROMISSORY NOTES (Details) - Schedule of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000</v>
      </c>
      <c r="L36" s="4" t="inlineStr">
        <is>
          <t xml:space="preserve"> </t>
        </is>
      </c>
    </row>
    <row r="37">
      <c r="A37" s="4" t="inlineStr">
        <is>
          <t>Unamortized balance of Debt Discount</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utstanding balance</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ugust Note [Member] | Embedded Derivative Financial Instru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NVERTIBLE PROMISSORY NOTES (Details) - Schedule of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rivative balance</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ebrua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VERTIBLE PROMISSORY NOTES (Details) - Schedule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Amount</t>
        </is>
      </c>
      <c r="B44" s="5" t="n">
        <v>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0000</v>
      </c>
      <c r="K44" s="4" t="inlineStr">
        <is>
          <t xml:space="preserve"> </t>
        </is>
      </c>
      <c r="L44" s="4" t="inlineStr">
        <is>
          <t xml:space="preserve"> </t>
        </is>
      </c>
    </row>
    <row r="45">
      <c r="A45" s="4" t="inlineStr">
        <is>
          <t>Unamortized balance of Debt Discount</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5000</v>
      </c>
      <c r="K45" s="4" t="inlineStr">
        <is>
          <t xml:space="preserve"> </t>
        </is>
      </c>
      <c r="L45" s="4" t="inlineStr">
        <is>
          <t xml:space="preserve"> </t>
        </is>
      </c>
    </row>
    <row r="46">
      <c r="A46" s="4" t="inlineStr">
        <is>
          <t>Outstanding balance</t>
        </is>
      </c>
      <c r="B46" s="5" t="n">
        <v>2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ebruary Note [Member] | Embedded Derivative Financial Instru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NVERTIBLE PROMISSORY NOTES (Details) - Schedule of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rivative balance</t>
        </is>
      </c>
      <c r="B49" s="5" t="n">
        <v>1749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y 2022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NVERTIBLE PROMISSORY NOTES (Details) - Schedule of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ncipal Amount</t>
        </is>
      </c>
      <c r="B52" s="5"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000</v>
      </c>
      <c r="J52" s="4" t="inlineStr">
        <is>
          <t xml:space="preserve"> </t>
        </is>
      </c>
      <c r="K52" s="4" t="inlineStr">
        <is>
          <t xml:space="preserve"> </t>
        </is>
      </c>
      <c r="L52" s="4" t="inlineStr">
        <is>
          <t xml:space="preserve"> </t>
        </is>
      </c>
    </row>
    <row r="53">
      <c r="A53" s="4" t="inlineStr">
        <is>
          <t>Unamortized balance of Debt Discount</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0</v>
      </c>
      <c r="J53" s="4" t="inlineStr">
        <is>
          <t xml:space="preserve"> </t>
        </is>
      </c>
      <c r="K53" s="4" t="inlineStr">
        <is>
          <t xml:space="preserve"> </t>
        </is>
      </c>
      <c r="L53" s="4" t="inlineStr">
        <is>
          <t xml:space="preserve"> </t>
        </is>
      </c>
    </row>
    <row r="54">
      <c r="A54" s="4" t="inlineStr">
        <is>
          <t>Outstanding balance</t>
        </is>
      </c>
      <c r="B54" s="5"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y 2022 Note [Member] | Embedded Derivative Financial Instru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NVERTIBLE PROMISSORY NOTES (Details) - Schedule of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rivative balance</t>
        </is>
      </c>
      <c r="B57" s="5" t="n">
        <v>7241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ugust 2022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NVERTIBLE PROMISSORY NOTES (Details) - Schedule of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incipal Amount</t>
        </is>
      </c>
      <c r="B60" s="5" t="n">
        <v>100000</v>
      </c>
      <c r="C60" s="4" t="inlineStr">
        <is>
          <t xml:space="preserve"> </t>
        </is>
      </c>
      <c r="D60" s="4" t="inlineStr">
        <is>
          <t xml:space="preserve"> </t>
        </is>
      </c>
      <c r="E60" s="4" t="inlineStr">
        <is>
          <t xml:space="preserve"> </t>
        </is>
      </c>
      <c r="F60" s="4" t="inlineStr">
        <is>
          <t xml:space="preserve"> </t>
        </is>
      </c>
      <c r="G60" s="6" t="n">
        <v>1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amortized balance of Debt Discount</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utstanding balance</t>
        </is>
      </c>
      <c r="B62" s="5" t="n">
        <v>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ugust 2022 Note [Member] | Embedded Derivative Financial Instru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ONVERTIBLE PROMISSORY NOTES (Details) - Schedule of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rivative balance</t>
        </is>
      </c>
      <c r="B65" s="5" t="n">
        <v>1794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ebruary 2023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ONVERTIBLE PROMISSORY NOTES (Details) - Schedule of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incipal Amount</t>
        </is>
      </c>
      <c r="B68" s="5" t="n">
        <v>265000</v>
      </c>
      <c r="C68" s="4" t="inlineStr">
        <is>
          <t xml:space="preserve"> </t>
        </is>
      </c>
      <c r="D68" s="4" t="inlineStr">
        <is>
          <t xml:space="preserve"> </t>
        </is>
      </c>
      <c r="E68" s="6" t="n">
        <v>26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Unamortized balance of Debt Discount</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utstanding balance</t>
        </is>
      </c>
      <c r="B70" s="5" t="n">
        <v>26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ebruary 2023 Note [Member] | Embedded Derivative Financial Instru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ONVERTIBLE PROMISSORY NOTES (Details) - Schedule of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rivative balance</t>
        </is>
      </c>
      <c r="B73" s="5" t="n">
        <v>1835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pril 14, 2023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NVERTIBLE PROMISSORY NOTES (Details) - Schedule of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incipal Amount</t>
        </is>
      </c>
      <c r="B76" s="5" t="n">
        <v>792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amortized balance of Debt Discount</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utstanding balance</t>
        </is>
      </c>
      <c r="B78" s="5" t="n">
        <v>792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pril 14, 2023 Note [Member] | Embedded Derivative Financial Instru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NVERTIBLE PROMISSORY NOTES (Details) - Schedule of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rivative balance</t>
        </is>
      </c>
      <c r="B81" s="5" t="n">
        <v>10965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pril 28, 2023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ONVERTIBLE PROMISSORY NOTES (Details) - Schedule of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incipal Amount</t>
        </is>
      </c>
      <c r="B84" s="5" t="n">
        <v>5425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Unamortized balance of Debt Discount</t>
        </is>
      </c>
      <c r="B85" s="5"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utstanding balance</t>
        </is>
      </c>
      <c r="B86" s="5" t="n">
        <v>5425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pril 28, 2023 Note [Member] | Embedded Derivative Financial Instru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NVERTIBLE PROMISSORY NOTES (Details) - Schedule of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rivative balance</t>
        </is>
      </c>
      <c r="B89" s="5" t="n">
        <v>7525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June 20, 2023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ONVERTIBLE PROMISSORY NOTES (Details) - Schedule of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incipal Amount</t>
        </is>
      </c>
      <c r="B92" s="5" t="n">
        <v>7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namortized balance of Debt Discount</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Outstanding balance</t>
        </is>
      </c>
      <c r="B94" s="5" t="n">
        <v>7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June 20, 2023 Note [Member] | Embedded Derivative Financial Instru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ONVERTIBLE PROMISSORY NOTES (Details) - Schedule of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rivative balance</t>
        </is>
      </c>
      <c r="B97" s="5" t="n">
        <v>5085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June 26, 2023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ONVERTIBLE PROMISSORY NOTES (Details) - Schedule of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incipal Amount</t>
        </is>
      </c>
      <c r="B100" s="5" t="n">
        <v>5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Unamortized balance of Debt Discount</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Outstanding balance</t>
        </is>
      </c>
      <c r="B102" s="5" t="n">
        <v>55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June 26, 2023 Note [Member] | Embedded Derivative Financial Instrume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ONVERTIBLE PROMISSORY NOTES (Details) - Schedule of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rivative balance</t>
        </is>
      </c>
      <c r="B105" s="5" t="n">
        <v>7808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ugust 16, 2023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CONVERTIBLE PROMISSORY NOTES (Details) - Schedule of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incipal Amount</t>
        </is>
      </c>
      <c r="B108" s="5" t="n">
        <v>55000</v>
      </c>
      <c r="C108" s="4" t="inlineStr">
        <is>
          <t xml:space="preserve"> </t>
        </is>
      </c>
      <c r="D108" s="6" t="n">
        <v>55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Unamortized balance of Debt Discount</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Outstanding balance</t>
        </is>
      </c>
      <c r="B110" s="5" t="n">
        <v>55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ugust 16, 2023 Note [Member] | Embedded Derivative Financial Instrume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CONVERTIBLE PROMISSORY NOTES (Details) - Schedule of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rivative balance</t>
        </is>
      </c>
      <c r="B113" s="5" t="n">
        <v>8104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ugust 17, 2023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CONVERTIBLE PROMISSORY NOTES (Details) - Schedule of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rincipal Amount</t>
        </is>
      </c>
      <c r="B116" s="5" t="n">
        <v>55000</v>
      </c>
      <c r="C116" s="6" t="n">
        <v>55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Unamortized balance of Debt Discount</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Outstanding balance</t>
        </is>
      </c>
      <c r="B118" s="5" t="n">
        <v>55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ugust 17, 2023 Note [Member] | Embedded Derivative Financial Instrume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CONVERTIBLE PROMISSORY NOTES (Details) - Schedule of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rivative balance</t>
        </is>
      </c>
      <c r="B121" s="6" t="n">
        <v>8022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CONVERTIBLE PROMISSORY NOTES  (Details) - Fair Value Measurements, Recurring and Nonrecurring, Valuation Techniques - Embedded Derivative Financial Instruments [Member]</t>
        </is>
      </c>
      <c r="B1" s="2" t="inlineStr">
        <is>
          <t>Sep. 30, 2023</t>
        </is>
      </c>
    </row>
    <row r="2">
      <c r="A2" s="4" t="inlineStr">
        <is>
          <t>Measurement Input, Expected Dividend Rate [Member]</t>
        </is>
      </c>
      <c r="B2" s="4" t="inlineStr">
        <is>
          <t xml:space="preserve"> </t>
        </is>
      </c>
    </row>
    <row r="3">
      <c r="A3" s="3" t="inlineStr">
        <is>
          <t>Fair Value Measurement Inputs and Valuation Techniques [Line Items]</t>
        </is>
      </c>
      <c r="B3" s="4" t="inlineStr">
        <is>
          <t xml:space="preserve"> </t>
        </is>
      </c>
    </row>
    <row r="4">
      <c r="A4" s="4" t="inlineStr">
        <is>
          <t>Fair Value Measurement Input</t>
        </is>
      </c>
      <c r="B4" s="5" t="n">
        <v>0</v>
      </c>
    </row>
    <row r="5">
      <c r="A5" s="4" t="inlineStr">
        <is>
          <t>Minimum [Member] | 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Fair Value Measurement Input</t>
        </is>
      </c>
      <c r="B7" s="11" t="n">
        <v>4.6</v>
      </c>
    </row>
    <row r="8">
      <c r="A8" s="4" t="inlineStr">
        <is>
          <t>Minimum [Member] | 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Fair Value Measurement Input</t>
        </is>
      </c>
      <c r="B10" s="5" t="n">
        <v>151</v>
      </c>
    </row>
    <row r="11">
      <c r="A11" s="4" t="inlineStr">
        <is>
          <t>Minimum [Member] | 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Fair Value Measurement Input</t>
        </is>
      </c>
      <c r="B13" s="5" t="n">
        <v>4</v>
      </c>
    </row>
    <row r="14">
      <c r="A14" s="4" t="inlineStr">
        <is>
          <t>Maximum [Member] | 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Fair Value Measurement Input</t>
        </is>
      </c>
      <c r="B16" s="11" t="n">
        <v>4.8</v>
      </c>
    </row>
    <row r="17">
      <c r="A17" s="4" t="inlineStr">
        <is>
          <t>Maximum [Member] | Measurement Input, Price Volatility [Member]</t>
        </is>
      </c>
      <c r="B17" s="4" t="inlineStr">
        <is>
          <t xml:space="preserve"> </t>
        </is>
      </c>
    </row>
    <row r="18">
      <c r="A18" s="3" t="inlineStr">
        <is>
          <t>Fair Value Measurement Inputs and Valuation Techniques [Line Items]</t>
        </is>
      </c>
      <c r="B18" s="4" t="inlineStr">
        <is>
          <t xml:space="preserve"> </t>
        </is>
      </c>
    </row>
    <row r="19">
      <c r="A19" s="4" t="inlineStr">
        <is>
          <t>Fair Value Measurement Input</t>
        </is>
      </c>
      <c r="B19" s="5" t="n">
        <v>131</v>
      </c>
    </row>
    <row r="20">
      <c r="A20" s="4" t="inlineStr">
        <is>
          <t>Maximum [Member] | Measurement Input, Expected Term [Member]</t>
        </is>
      </c>
      <c r="B20" s="4" t="inlineStr">
        <is>
          <t xml:space="preserve"> </t>
        </is>
      </c>
    </row>
    <row r="21">
      <c r="A21" s="3" t="inlineStr">
        <is>
          <t>Fair Value Measurement Inputs and Valuation Techniques [Line Items]</t>
        </is>
      </c>
      <c r="B21" s="4" t="inlineStr">
        <is>
          <t xml:space="preserve"> </t>
        </is>
      </c>
    </row>
    <row r="22">
      <c r="A22" s="4" t="inlineStr">
        <is>
          <t>Fair Value Measurement Input</t>
        </is>
      </c>
      <c r="B22" s="5"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PROMISSORY NOTE, RELATED PARTY (Details) - July 2022 Note [Member] - USD ($)</t>
        </is>
      </c>
      <c r="B1" s="2" t="inlineStr">
        <is>
          <t>Jul. 28, 2022</t>
        </is>
      </c>
      <c r="C1" s="2" t="inlineStr">
        <is>
          <t>Sep. 30, 2023</t>
        </is>
      </c>
    </row>
    <row r="2">
      <c r="A2" s="3" t="inlineStr">
        <is>
          <t>CONVERTIBLE PROMISSORY NOTE, RELATED PARTY (Details) [Line Items]</t>
        </is>
      </c>
      <c r="B2" s="4" t="inlineStr">
        <is>
          <t xml:space="preserve"> </t>
        </is>
      </c>
      <c r="C2" s="4" t="inlineStr">
        <is>
          <t xml:space="preserve"> </t>
        </is>
      </c>
    </row>
    <row r="3">
      <c r="A3" s="4" t="inlineStr">
        <is>
          <t>Debt Instrument, Interest Rate, Stated Percentage</t>
        </is>
      </c>
      <c r="B3" s="9" t="n">
        <v>0.12</v>
      </c>
      <c r="C3" s="4" t="inlineStr">
        <is>
          <t xml:space="preserve"> </t>
        </is>
      </c>
    </row>
    <row r="4">
      <c r="A4" s="4" t="inlineStr">
        <is>
          <t>Debt Instrument, Face Amount</t>
        </is>
      </c>
      <c r="B4" s="6" t="n">
        <v>12500</v>
      </c>
      <c r="C4" s="4" t="inlineStr">
        <is>
          <t xml:space="preserve"> </t>
        </is>
      </c>
    </row>
    <row r="5">
      <c r="A5" s="4" t="inlineStr">
        <is>
          <t>Debt Instrument, Maturity Date, Description</t>
        </is>
      </c>
      <c r="B5" s="4" t="inlineStr">
        <is>
          <t>the earlier of: (a) October 31, 2022, or (b) the receipt by the Company of debt or equity financing of $3 million</t>
        </is>
      </c>
      <c r="C5" s="4" t="inlineStr">
        <is>
          <t xml:space="preserve"> </t>
        </is>
      </c>
    </row>
    <row r="6">
      <c r="A6" s="4" t="inlineStr">
        <is>
          <t>Debt Instrument, Convertible, Conversion Price (in Dollars per share)</t>
        </is>
      </c>
      <c r="B6" s="7" t="n">
        <v>0.15</v>
      </c>
      <c r="C6" s="4" t="inlineStr">
        <is>
          <t xml:space="preserve"> </t>
        </is>
      </c>
    </row>
    <row r="7">
      <c r="A7" s="4" t="inlineStr">
        <is>
          <t>Fair Value, Measurement with Unobservable Inputs Reconciliation, Recurring Basis, Liability, Issuances</t>
        </is>
      </c>
      <c r="B7" s="6" t="n">
        <v>12500</v>
      </c>
      <c r="C7" s="4" t="inlineStr">
        <is>
          <t xml:space="preserve"> </t>
        </is>
      </c>
    </row>
    <row r="8">
      <c r="A8" s="4" t="inlineStr">
        <is>
          <t>Debt Instrument, Unamortized Discount</t>
        </is>
      </c>
      <c r="B8" s="4" t="inlineStr">
        <is>
          <t xml:space="preserve"> </t>
        </is>
      </c>
      <c r="C8" s="6" t="n">
        <v>0</v>
      </c>
    </row>
    <row r="9">
      <c r="A9" s="4" t="inlineStr">
        <is>
          <t>Notes Payable, Current</t>
        </is>
      </c>
      <c r="B9" s="4" t="inlineStr">
        <is>
          <t xml:space="preserve"> </t>
        </is>
      </c>
      <c r="C9" s="5" t="n">
        <v>12500</v>
      </c>
    </row>
    <row r="10">
      <c r="A10" s="4" t="inlineStr">
        <is>
          <t>Interest Payable, Current</t>
        </is>
      </c>
      <c r="B10" s="4" t="inlineStr">
        <is>
          <t xml:space="preserve"> </t>
        </is>
      </c>
      <c r="C10" s="6" t="n">
        <v>1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 RELATED PARTY (Details) - Convertible Debt - Related Party [Member]</t>
        </is>
      </c>
      <c r="B1" s="2" t="inlineStr">
        <is>
          <t>Sep. 30, 2023 USD ($)</t>
        </is>
      </c>
    </row>
    <row r="2">
      <c r="A2" s="3" t="inlineStr">
        <is>
          <t>CONVERTIBLE PROMISSORY NOTE, RELATED PARTY (Details) - Convertible Debt [Line Items]</t>
        </is>
      </c>
      <c r="B2" s="4" t="inlineStr">
        <is>
          <t xml:space="preserve"> </t>
        </is>
      </c>
    </row>
    <row r="3">
      <c r="A3" s="4" t="inlineStr">
        <is>
          <t>Principal Amount</t>
        </is>
      </c>
      <c r="B3" s="6" t="n">
        <v>12500</v>
      </c>
    </row>
    <row r="4">
      <c r="A4" s="4" t="inlineStr">
        <is>
          <t>Unamortized balance of Debt Discount</t>
        </is>
      </c>
      <c r="B4" s="5" t="n">
        <v>0</v>
      </c>
    </row>
    <row r="5">
      <c r="A5" s="4" t="inlineStr">
        <is>
          <t>Outstanding balance as of September 30, 2023</t>
        </is>
      </c>
      <c r="B5" s="5" t="n">
        <v>12500</v>
      </c>
    </row>
    <row r="6">
      <c r="A6" s="4" t="inlineStr">
        <is>
          <t>Derivative balance as of September 30, 2023</t>
        </is>
      </c>
      <c r="B6" s="5" t="n">
        <v>2244</v>
      </c>
    </row>
    <row r="7">
      <c r="A7" s="4" t="inlineStr">
        <is>
          <t>July 2022 Note [Member]</t>
        </is>
      </c>
      <c r="B7" s="4" t="inlineStr">
        <is>
          <t xml:space="preserve"> </t>
        </is>
      </c>
    </row>
    <row r="8">
      <c r="A8" s="3" t="inlineStr">
        <is>
          <t>CONVERTIBLE PROMISSORY NOTE, RELATED PARTY (Details) - Convertible Debt [Line Items]</t>
        </is>
      </c>
      <c r="B8" s="4" t="inlineStr">
        <is>
          <t xml:space="preserve"> </t>
        </is>
      </c>
    </row>
    <row r="9">
      <c r="A9" s="4" t="inlineStr">
        <is>
          <t>Principal Amount</t>
        </is>
      </c>
      <c r="B9" s="5" t="n">
        <v>12500</v>
      </c>
    </row>
    <row r="10">
      <c r="A10" s="4" t="inlineStr">
        <is>
          <t>Unamortized balance of Debt Discount</t>
        </is>
      </c>
      <c r="B10" s="5" t="n">
        <v>0</v>
      </c>
    </row>
    <row r="11">
      <c r="A11" s="4" t="inlineStr">
        <is>
          <t>Outstanding balance as of September 30, 2023</t>
        </is>
      </c>
      <c r="B11" s="5" t="n">
        <v>12500</v>
      </c>
    </row>
    <row r="12">
      <c r="A12" s="4" t="inlineStr">
        <is>
          <t>Derivative balance as of September 30, 2023</t>
        </is>
      </c>
      <c r="B12" s="6" t="n">
        <v>2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SAL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Research and development expenses</t>
        </is>
      </c>
      <c r="B8" s="5" t="n">
        <v>154362</v>
      </c>
      <c r="C8" s="5" t="n">
        <v>186115</v>
      </c>
    </row>
    <row r="9">
      <c r="A9" s="4" t="inlineStr">
        <is>
          <t>Selling, general and administrative expenses</t>
        </is>
      </c>
      <c r="B9" s="5" t="n">
        <v>2312399</v>
      </c>
      <c r="C9" s="5" t="n">
        <v>1181534</v>
      </c>
    </row>
    <row r="10">
      <c r="A10" s="4" t="inlineStr">
        <is>
          <t>TOTAL OPERATING EXPENSES</t>
        </is>
      </c>
      <c r="B10" s="5" t="n">
        <v>2466761</v>
      </c>
      <c r="C10" s="5" t="n">
        <v>1367649</v>
      </c>
    </row>
    <row r="11">
      <c r="A11" s="4" t="inlineStr">
        <is>
          <t>LOSS FROM OPERATIONS BEFORE OTHER INCOME/(EXPENSES)</t>
        </is>
      </c>
      <c r="B11" s="5" t="n">
        <v>-2466761</v>
      </c>
      <c r="C11" s="5" t="n">
        <v>-1367649</v>
      </c>
    </row>
    <row r="12">
      <c r="A12" s="3" t="inlineStr">
        <is>
          <t>OTHER INCOME/(EXPENSES)</t>
        </is>
      </c>
      <c r="B12" s="4" t="inlineStr">
        <is>
          <t xml:space="preserve"> </t>
        </is>
      </c>
      <c r="C12" s="4" t="inlineStr">
        <is>
          <t xml:space="preserve"> </t>
        </is>
      </c>
    </row>
    <row r="13">
      <c r="A13" s="4" t="inlineStr">
        <is>
          <t>Miscellaneous income</t>
        </is>
      </c>
      <c r="B13" s="5" t="n">
        <v>56082</v>
      </c>
      <c r="C13" s="5" t="n">
        <v>0</v>
      </c>
    </row>
    <row r="14">
      <c r="A14" s="4" t="inlineStr">
        <is>
          <t>Extinguishment of derivative liability</t>
        </is>
      </c>
      <c r="B14" s="5" t="n">
        <v>237465</v>
      </c>
      <c r="C14" s="5" t="n">
        <v>277716</v>
      </c>
    </row>
    <row r="15">
      <c r="A15" s="4" t="inlineStr">
        <is>
          <t>Extinguishment of debt</t>
        </is>
      </c>
      <c r="B15" s="5" t="n">
        <v>0</v>
      </c>
      <c r="C15" s="5" t="n">
        <v>-54813</v>
      </c>
    </row>
    <row r="16">
      <c r="A16" s="4" t="inlineStr">
        <is>
          <t>(Loss) Gain on change in derivative liability</t>
        </is>
      </c>
      <c r="B16" s="5" t="n">
        <v>-1246842</v>
      </c>
      <c r="C16" s="5" t="n">
        <v>2084242</v>
      </c>
    </row>
    <row r="17">
      <c r="A17" s="4" t="inlineStr">
        <is>
          <t>Commitment Fee Guarantee</t>
        </is>
      </c>
      <c r="B17" s="5" t="n">
        <v>-81500</v>
      </c>
      <c r="C17" s="5" t="n">
        <v>-961000</v>
      </c>
    </row>
    <row r="18">
      <c r="A18" s="4" t="inlineStr">
        <is>
          <t>Interest expense</t>
        </is>
      </c>
      <c r="B18" s="5" t="n">
        <v>-1223390</v>
      </c>
      <c r="C18" s="5" t="n">
        <v>-1694455</v>
      </c>
    </row>
    <row r="19">
      <c r="A19" s="4" t="inlineStr">
        <is>
          <t>TOTAL OTHER INCOME/(EXPENSES)</t>
        </is>
      </c>
      <c r="B19" s="5" t="n">
        <v>-2258185</v>
      </c>
      <c r="C19" s="5" t="n">
        <v>-348310</v>
      </c>
    </row>
    <row r="20">
      <c r="A20" s="4" t="inlineStr">
        <is>
          <t>NET LOSS</t>
        </is>
      </c>
      <c r="B20" s="5" t="n">
        <v>-4724946</v>
      </c>
      <c r="C20" s="5" t="n">
        <v>-1715959</v>
      </c>
    </row>
    <row r="21">
      <c r="A21" s="4" t="inlineStr">
        <is>
          <t>DIVIDEND WARRANT PROTECTION RESERVE</t>
        </is>
      </c>
      <c r="B21" s="5" t="n">
        <v>-44241</v>
      </c>
      <c r="C21" s="5" t="n">
        <v>0</v>
      </c>
    </row>
    <row r="22">
      <c r="A22" s="4" t="inlineStr">
        <is>
          <t>NET LOSS ATTRIBUTABLE TO SHAREHOLDERS</t>
        </is>
      </c>
      <c r="B22" s="6" t="n">
        <v>-4769187</v>
      </c>
      <c r="C22" s="6" t="n">
        <v>-1715959</v>
      </c>
    </row>
    <row r="23">
      <c r="A23" s="4" t="inlineStr">
        <is>
          <t>BASIC LOSS PER SHARE (in Dollars per share)</t>
        </is>
      </c>
      <c r="B23" s="7" t="n">
        <v>-0.23</v>
      </c>
      <c r="C23" s="8" t="n">
        <v>-0.1</v>
      </c>
    </row>
    <row r="24">
      <c r="A24" s="4" t="inlineStr">
        <is>
          <t>DILUTED LOSS PER SHARE (in Dollars per share)</t>
        </is>
      </c>
      <c r="B24" s="7" t="n">
        <v>-0.23</v>
      </c>
      <c r="C24" s="8" t="n">
        <v>-0.1</v>
      </c>
    </row>
    <row r="25">
      <c r="A25" s="3" t="inlineStr">
        <is>
          <t>WEIGHTED-AVERAGE COMMON SHARES OUTSTANDING</t>
        </is>
      </c>
      <c r="B25" s="4" t="inlineStr">
        <is>
          <t xml:space="preserve"> </t>
        </is>
      </c>
      <c r="C25" s="4" t="inlineStr">
        <is>
          <t xml:space="preserve"> </t>
        </is>
      </c>
    </row>
    <row r="26">
      <c r="A26" s="4" t="inlineStr">
        <is>
          <t>BASIC (in Shares)</t>
        </is>
      </c>
      <c r="B26" s="5" t="n">
        <v>20828079</v>
      </c>
      <c r="C26" s="5" t="n">
        <v>16525643</v>
      </c>
    </row>
    <row r="27">
      <c r="A27" s="4" t="inlineStr">
        <is>
          <t>DILUTED (in Shares)</t>
        </is>
      </c>
      <c r="B27" s="5" t="n">
        <v>20828079</v>
      </c>
      <c r="C27" s="5" t="n">
        <v>16525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4" customWidth="1" min="2" max="2"/>
    <col width="80" customWidth="1" min="3" max="3"/>
    <col width="15" customWidth="1" min="4" max="4"/>
    <col width="73" customWidth="1" min="5" max="5"/>
    <col width="14" customWidth="1" min="6" max="6"/>
    <col width="14" customWidth="1" min="7" max="7"/>
  </cols>
  <sheetData>
    <row r="1">
      <c r="A1" s="1" t="inlineStr">
        <is>
          <t>SHORT TERM LOAN, RELATED PARTY (Details) - USD ($)</t>
        </is>
      </c>
      <c r="D1" s="2" t="inlineStr">
        <is>
          <t>1 Months Ended</t>
        </is>
      </c>
    </row>
    <row r="2">
      <c r="B2" s="2" t="inlineStr">
        <is>
          <t>Feb. 09, 2023</t>
        </is>
      </c>
      <c r="C2" s="2" t="inlineStr">
        <is>
          <t>Jul. 28, 2022</t>
        </is>
      </c>
      <c r="D2" s="2" t="inlineStr">
        <is>
          <t>Nov. 30, 2022</t>
        </is>
      </c>
      <c r="E2" s="2" t="inlineStr">
        <is>
          <t>Dec. 31, 2021</t>
        </is>
      </c>
      <c r="F2" s="2" t="inlineStr">
        <is>
          <t>Sep. 30, 2023</t>
        </is>
      </c>
      <c r="G2" s="2" t="inlineStr">
        <is>
          <t>Oct. 01, 2013</t>
        </is>
      </c>
    </row>
    <row r="3">
      <c r="A3" s="3" t="inlineStr">
        <is>
          <t>SHORT TERM LOAN,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6" t="n">
        <v>12500</v>
      </c>
      <c r="D4" s="4" t="inlineStr">
        <is>
          <t xml:space="preserve"> </t>
        </is>
      </c>
      <c r="E4" s="4" t="inlineStr">
        <is>
          <t xml:space="preserve"> </t>
        </is>
      </c>
      <c r="F4" s="6" t="n">
        <v>2166380</v>
      </c>
      <c r="G4" s="6" t="n">
        <v>12000</v>
      </c>
    </row>
    <row r="5">
      <c r="A5" s="4" t="inlineStr">
        <is>
          <t>Debt Instrument, Maturity Date, Description</t>
        </is>
      </c>
      <c r="B5" s="4" t="inlineStr">
        <is>
          <t xml:space="preserve"> </t>
        </is>
      </c>
      <c r="C5" s="4" t="inlineStr">
        <is>
          <t>The loan terms required repayment of all amounts outstanding under the loan on the earlier of: (a) October 31, 2022, or (b) the receipt by the Company of debt or equity financing of $3 million</t>
        </is>
      </c>
      <c r="D5" s="4" t="inlineStr">
        <is>
          <t xml:space="preserve"> </t>
        </is>
      </c>
      <c r="E5" s="4" t="inlineStr">
        <is>
          <t>The notes were payable on demand with a five business-day written notice</t>
        </is>
      </c>
      <c r="F5" s="4" t="inlineStr">
        <is>
          <t xml:space="preserve"> </t>
        </is>
      </c>
      <c r="G5" s="4" t="inlineStr">
        <is>
          <t xml:space="preserve"> </t>
        </is>
      </c>
    </row>
    <row r="6">
      <c r="A6" s="4" t="inlineStr">
        <is>
          <t>Debt Instrument, Maturity Date</t>
        </is>
      </c>
      <c r="B6" s="4" t="inlineStr">
        <is>
          <t xml:space="preserve"> </t>
        </is>
      </c>
      <c r="C6" s="4" t="inlineStr">
        <is>
          <t xml:space="preserve"> </t>
        </is>
      </c>
      <c r="D6" s="4" t="inlineStr">
        <is>
          <t>Apr. 30,  2023</t>
        </is>
      </c>
      <c r="E6" s="4" t="inlineStr">
        <is>
          <t xml:space="preserve"> </t>
        </is>
      </c>
      <c r="F6" s="4" t="inlineStr">
        <is>
          <t xml:space="preserve"> </t>
        </is>
      </c>
      <c r="G6" s="4" t="inlineStr">
        <is>
          <t xml:space="preserve"> </t>
        </is>
      </c>
    </row>
    <row r="7">
      <c r="A7" s="4" t="inlineStr">
        <is>
          <t>Proceeds from Short-Term Debt</t>
        </is>
      </c>
      <c r="B7" s="6" t="n">
        <v>8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 TERM LOAN, RELATED PAR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6" t="n">
        <v>12500</v>
      </c>
      <c r="D10" s="4" t="inlineStr">
        <is>
          <t xml:space="preserve"> </t>
        </is>
      </c>
      <c r="E10" s="4" t="inlineStr">
        <is>
          <t xml:space="preserve"> </t>
        </is>
      </c>
      <c r="F10" s="4" t="inlineStr">
        <is>
          <t xml:space="preserve"> </t>
        </is>
      </c>
      <c r="G1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1" customWidth="1" min="5" max="5"/>
    <col width="32" customWidth="1" min="6" max="6"/>
    <col width="48" customWidth="1" min="7" max="7"/>
    <col width="31" customWidth="1" min="8" max="8"/>
    <col width="32" customWidth="1" min="9" max="9"/>
    <col width="32" customWidth="1" min="10" max="10"/>
    <col width="32" customWidth="1" min="11" max="11"/>
    <col width="22" customWidth="1" min="12" max="12"/>
    <col width="22" customWidth="1" min="13" max="13"/>
    <col width="22" customWidth="1" min="14" max="14"/>
  </cols>
  <sheetData>
    <row r="1">
      <c r="A1" s="1" t="inlineStr">
        <is>
          <t>WARRANTS (Details)</t>
        </is>
      </c>
      <c r="L1" s="2" t="inlineStr">
        <is>
          <t>1 Months Ended</t>
        </is>
      </c>
    </row>
    <row r="2">
      <c r="B2" s="2" t="inlineStr">
        <is>
          <t>Aug. 09, 2023 USD ($) $ / shares shares</t>
        </is>
      </c>
      <c r="C2" s="2" t="inlineStr">
        <is>
          <t>Jun. 30, 2023 shares</t>
        </is>
      </c>
      <c r="D2" s="2" t="inlineStr">
        <is>
          <t>Jun. 19, 2023 $ / shares shares</t>
        </is>
      </c>
      <c r="E2" s="2" t="inlineStr">
        <is>
          <t>Jun. 15, 2023 shares</t>
        </is>
      </c>
      <c r="F2" s="2" t="inlineStr">
        <is>
          <t>Jun. 08, 2023 $ / shares shares</t>
        </is>
      </c>
      <c r="G2" s="2" t="inlineStr">
        <is>
          <t>Feb. 09, 2023 USD ($) percent $ / shares shares</t>
        </is>
      </c>
      <c r="H2" s="2" t="inlineStr">
        <is>
          <t>May 10, 2022 $ / shares shares</t>
        </is>
      </c>
      <c r="I2" s="2" t="inlineStr">
        <is>
          <t>Feb. 16, 2022 $ / shares shares</t>
        </is>
      </c>
      <c r="J2" s="2" t="inlineStr">
        <is>
          <t>Feb. 15, 2022 $ / shares shares</t>
        </is>
      </c>
      <c r="K2" s="2" t="inlineStr">
        <is>
          <t>Aug. 20, 2021 $ / shares shares</t>
        </is>
      </c>
      <c r="L2" s="2" t="inlineStr">
        <is>
          <t>Jun. 30, 2023 USD ($)</t>
        </is>
      </c>
      <c r="M2" s="2" t="inlineStr">
        <is>
          <t>Sep. 30, 2023 USD ($)</t>
        </is>
      </c>
      <c r="N2" s="2" t="inlineStr">
        <is>
          <t>Sep. 30, 2022 USD ($)</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ss of Warrant or Rights, Granted | shares</t>
        </is>
      </c>
      <c r="B4" s="5" t="n">
        <v>2000000</v>
      </c>
      <c r="C4" s="5" t="n">
        <v>500000</v>
      </c>
      <c r="D4" s="5" t="n">
        <v>750000</v>
      </c>
      <c r="E4" s="5" t="n">
        <v>500000</v>
      </c>
      <c r="F4" s="5" t="n">
        <v>1000000</v>
      </c>
      <c r="G4" s="5" t="n">
        <v>1000000</v>
      </c>
      <c r="H4" s="5" t="n">
        <v>1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lass of Warrant or Right, Exercise Price of Warrants or Rights | $ / shares</t>
        </is>
      </c>
      <c r="B5" s="8" t="n">
        <v>0.2</v>
      </c>
      <c r="C5" s="4" t="inlineStr">
        <is>
          <t xml:space="preserve"> </t>
        </is>
      </c>
      <c r="D5" s="10" t="n">
        <v>0.0001</v>
      </c>
      <c r="E5" s="4" t="inlineStr">
        <is>
          <t xml:space="preserve"> </t>
        </is>
      </c>
      <c r="F5" s="8" t="n">
        <v>0.2</v>
      </c>
      <c r="G5" s="8" t="n">
        <v>0.2</v>
      </c>
      <c r="H5" s="7" t="n">
        <v>0.01</v>
      </c>
      <c r="I5" s="4" t="inlineStr">
        <is>
          <t xml:space="preserve"> </t>
        </is>
      </c>
      <c r="J5" s="8" t="n">
        <v>1.5</v>
      </c>
      <c r="K5" s="4" t="inlineStr">
        <is>
          <t xml:space="preserve"> </t>
        </is>
      </c>
      <c r="L5" s="4" t="inlineStr">
        <is>
          <t xml:space="preserve"> </t>
        </is>
      </c>
      <c r="M5" s="4" t="inlineStr">
        <is>
          <t xml:space="preserve"> </t>
        </is>
      </c>
      <c r="N5" s="4" t="inlineStr">
        <is>
          <t xml:space="preserve"> </t>
        </is>
      </c>
    </row>
    <row r="6">
      <c r="A6" s="4" t="inlineStr">
        <is>
          <t>Class of Warrant or Right, Outstanding | shares</t>
        </is>
      </c>
      <c r="B6" s="4" t="inlineStr">
        <is>
          <t xml:space="preserve"> </t>
        </is>
      </c>
      <c r="C6" s="4" t="inlineStr">
        <is>
          <t xml:space="preserve"> </t>
        </is>
      </c>
      <c r="D6" s="4" t="inlineStr">
        <is>
          <t xml:space="preserve"> </t>
        </is>
      </c>
      <c r="E6" s="4" t="inlineStr">
        <is>
          <t xml:space="preserve"> </t>
        </is>
      </c>
      <c r="F6" s="4" t="inlineStr">
        <is>
          <t xml:space="preserve"> </t>
        </is>
      </c>
      <c r="G6" s="5" t="n">
        <v>1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Adjustment of Warrants | $</t>
        </is>
      </c>
      <c r="B7" s="4" t="inlineStr">
        <is>
          <t xml:space="preserve"> </t>
        </is>
      </c>
      <c r="C7" s="4" t="inlineStr">
        <is>
          <t xml:space="preserve"> </t>
        </is>
      </c>
      <c r="D7" s="4" t="inlineStr">
        <is>
          <t xml:space="preserve"> </t>
        </is>
      </c>
      <c r="E7" s="4" t="inlineStr">
        <is>
          <t xml:space="preserve"> </t>
        </is>
      </c>
      <c r="F7" s="4" t="inlineStr">
        <is>
          <t xml:space="preserve"> </t>
        </is>
      </c>
      <c r="G7" s="6" t="n">
        <v>4424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justments to Additional Paid in Capital, Warrant Issued | $</t>
        </is>
      </c>
      <c r="B8" s="6" t="n">
        <v>177086</v>
      </c>
      <c r="C8" s="4" t="inlineStr">
        <is>
          <t xml:space="preserve"> </t>
        </is>
      </c>
      <c r="D8" s="4" t="inlineStr">
        <is>
          <t xml:space="preserve"> </t>
        </is>
      </c>
      <c r="E8" s="4" t="inlineStr">
        <is>
          <t xml:space="preserve"> </t>
        </is>
      </c>
      <c r="F8" s="4" t="inlineStr">
        <is>
          <t xml:space="preserve"> </t>
        </is>
      </c>
      <c r="G8" s="6" t="n">
        <v>148500</v>
      </c>
      <c r="H8" s="4" t="inlineStr">
        <is>
          <t xml:space="preserve"> </t>
        </is>
      </c>
      <c r="I8" s="4" t="inlineStr">
        <is>
          <t xml:space="preserve"> </t>
        </is>
      </c>
      <c r="J8" s="4" t="inlineStr">
        <is>
          <t xml:space="preserve"> </t>
        </is>
      </c>
      <c r="K8" s="4" t="inlineStr">
        <is>
          <t xml:space="preserve"> </t>
        </is>
      </c>
      <c r="L8" s="6" t="n">
        <v>238412</v>
      </c>
      <c r="M8" s="4" t="inlineStr">
        <is>
          <t xml:space="preserve"> </t>
        </is>
      </c>
      <c r="N8" s="4" t="inlineStr">
        <is>
          <t xml:space="preserve"> </t>
        </is>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mbedded Derivative, Fair Value of Embedded Derivative Liab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28991</v>
      </c>
      <c r="N10" s="6" t="n">
        <v>232609</v>
      </c>
    </row>
    <row r="11">
      <c r="A11" s="4" t="inlineStr">
        <is>
          <t>Measurement Input, Expected Ter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WARRA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mbedded Derivative Liability,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4.3</v>
      </c>
      <c r="N13" s="4" t="inlineStr">
        <is>
          <t xml:space="preserve"> </t>
        </is>
      </c>
    </row>
    <row r="14">
      <c r="A14" s="4" t="inlineStr">
        <is>
          <t>Measurement Input, Expected Dividend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mbedded Derivative Liability,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row>
    <row r="17">
      <c r="A17" s="4" t="inlineStr">
        <is>
          <t>Minimum [Member] | 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mbedded Derivative Liability,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1</v>
      </c>
      <c r="N19" s="4" t="inlineStr">
        <is>
          <t xml:space="preserve"> </t>
        </is>
      </c>
    </row>
    <row r="20">
      <c r="A20" s="4" t="inlineStr">
        <is>
          <t>Minimum [Member] | Measurement Input, Risk 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mbedded Derivative Liability,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4.6</v>
      </c>
      <c r="N22" s="4" t="inlineStr">
        <is>
          <t xml:space="preserve"> </t>
        </is>
      </c>
    </row>
    <row r="23">
      <c r="A23" s="4" t="inlineStr">
        <is>
          <t>Maximum [Member] | 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mbedded Derivative Liability,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64</v>
      </c>
      <c r="N25" s="4" t="inlineStr">
        <is>
          <t xml:space="preserve"> </t>
        </is>
      </c>
    </row>
    <row r="26">
      <c r="A26" s="4" t="inlineStr">
        <is>
          <t>Maximum [Member] | 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mbedded Derivative Liability,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4.8</v>
      </c>
      <c r="N28" s="4" t="inlineStr">
        <is>
          <t xml:space="preserve"> </t>
        </is>
      </c>
    </row>
    <row r="29">
      <c r="A29" s="4" t="inlineStr">
        <is>
          <t>August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of Warrant or Rights, Grant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00</v>
      </c>
      <c r="L31" s="4" t="inlineStr">
        <is>
          <t xml:space="preserve"> </t>
        </is>
      </c>
      <c r="M31" s="4" t="inlineStr">
        <is>
          <t xml:space="preserve"> </t>
        </is>
      </c>
      <c r="N31" s="4" t="inlineStr">
        <is>
          <t xml:space="preserve"> </t>
        </is>
      </c>
    </row>
    <row r="32">
      <c r="A32" s="4" t="inlineStr">
        <is>
          <t>Class of Warrant or Right, Exercise Price of Warrants or Rights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0.2</v>
      </c>
      <c r="H32" s="4" t="inlineStr">
        <is>
          <t xml:space="preserve"> </t>
        </is>
      </c>
      <c r="I32" s="4" t="inlineStr">
        <is>
          <t xml:space="preserve"> </t>
        </is>
      </c>
      <c r="J32" s="4" t="inlineStr">
        <is>
          <t xml:space="preserve"> </t>
        </is>
      </c>
      <c r="K32" s="8" t="n">
        <v>1.5</v>
      </c>
      <c r="L32" s="4" t="inlineStr">
        <is>
          <t xml:space="preserve"> </t>
        </is>
      </c>
      <c r="M32" s="4" t="inlineStr">
        <is>
          <t xml:space="preserve"> </t>
        </is>
      </c>
      <c r="N32" s="4" t="inlineStr">
        <is>
          <t xml:space="preserve"> </t>
        </is>
      </c>
    </row>
    <row r="33">
      <c r="A33" s="4" t="inlineStr">
        <is>
          <t>Februa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of Warrant or Rights, Grant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v>
      </c>
      <c r="J35" s="5" t="n">
        <v>500000</v>
      </c>
      <c r="K35" s="4" t="inlineStr">
        <is>
          <t xml:space="preserve"> </t>
        </is>
      </c>
      <c r="L35" s="4" t="inlineStr">
        <is>
          <t xml:space="preserve"> </t>
        </is>
      </c>
      <c r="M35" s="4" t="inlineStr">
        <is>
          <t xml:space="preserve"> </t>
        </is>
      </c>
      <c r="N35" s="4" t="inlineStr">
        <is>
          <t xml:space="preserve"> </t>
        </is>
      </c>
    </row>
    <row r="36">
      <c r="A36" s="4" t="inlineStr">
        <is>
          <t>Class of Warrant or Right, Exercise Price of Warrants or Rights | $ / shares</t>
        </is>
      </c>
      <c r="B36" s="4" t="inlineStr">
        <is>
          <t xml:space="preserve"> </t>
        </is>
      </c>
      <c r="C36" s="4" t="inlineStr">
        <is>
          <t xml:space="preserve"> </t>
        </is>
      </c>
      <c r="D36" s="4" t="inlineStr">
        <is>
          <t xml:space="preserve"> </t>
        </is>
      </c>
      <c r="E36" s="4" t="inlineStr">
        <is>
          <t xml:space="preserve"> </t>
        </is>
      </c>
      <c r="F36" s="4" t="inlineStr">
        <is>
          <t xml:space="preserve"> </t>
        </is>
      </c>
      <c r="G36" s="11" t="n">
        <v>0.2</v>
      </c>
      <c r="H36" s="4" t="inlineStr">
        <is>
          <t xml:space="preserve"> </t>
        </is>
      </c>
      <c r="I36" s="8" t="n">
        <v>1.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WARRA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12" t="n">
        <v>0.16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Member] | Measurement Input, Expected Dividend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WARRA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mbedded Derivative Liability,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 [Member] | Minimum [Member] | Measurement Input, Price Volat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WARRA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mbedded Derivative Liability, Measurement Input | percent</t>
        </is>
      </c>
      <c r="B45" s="4" t="inlineStr">
        <is>
          <t xml:space="preserve"> </t>
        </is>
      </c>
      <c r="C45" s="4" t="inlineStr">
        <is>
          <t xml:space="preserve"> </t>
        </is>
      </c>
      <c r="D45" s="4" t="inlineStr">
        <is>
          <t xml:space="preserve"> </t>
        </is>
      </c>
      <c r="E45" s="4" t="inlineStr">
        <is>
          <t xml:space="preserve"> </t>
        </is>
      </c>
      <c r="F45" s="4" t="inlineStr">
        <is>
          <t xml:space="preserve"> </t>
        </is>
      </c>
      <c r="G45" s="5" t="n">
        <v>15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 [Member] | Minimum [Member] | Measurement Input, Expected Ter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WARRA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mbedded Derivative Liability,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11" t="n">
        <v>3.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Member] | Maximum [Member] | Measurement Input, Price Volat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WARRA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mbedded Derivative Liability, Measurement Input | percent</t>
        </is>
      </c>
      <c r="B51" s="4" t="inlineStr">
        <is>
          <t xml:space="preserve"> </t>
        </is>
      </c>
      <c r="C51" s="4" t="inlineStr">
        <is>
          <t xml:space="preserve"> </t>
        </is>
      </c>
      <c r="D51" s="4" t="inlineStr">
        <is>
          <t xml:space="preserve"> </t>
        </is>
      </c>
      <c r="E51" s="4" t="inlineStr">
        <is>
          <t xml:space="preserve"> </t>
        </is>
      </c>
      <c r="F51" s="4" t="inlineStr">
        <is>
          <t xml:space="preserve"> </t>
        </is>
      </c>
      <c r="G51" s="5" t="n">
        <v>15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Member] | Maximum [Member] | Measurement Input, Expected Ter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WARRA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mbedded Derivative Liability,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11" t="n">
        <v>4.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Member] | Maximum [Member] | Measurement Input, Risk Free Interest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WARRA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mbedded Derivative Liability, 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13" t="n">
        <v>3.8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14" customWidth="1" min="2" max="2"/>
  </cols>
  <sheetData>
    <row r="1">
      <c r="A1" s="1" t="inlineStr">
        <is>
          <t>WARRANTS (Details) - Fair Value Measurement Inputs and Valuation Techniques</t>
        </is>
      </c>
      <c r="B1" s="2" t="inlineStr">
        <is>
          <t>Sep. 30, 2023</t>
        </is>
      </c>
    </row>
    <row r="2">
      <c r="A2" s="4" t="inlineStr">
        <is>
          <t>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Embedded Derivative Liability, Measurement Input</t>
        </is>
      </c>
      <c r="B4" s="11" t="n">
        <v>4.3</v>
      </c>
    </row>
    <row r="5">
      <c r="A5" s="4" t="inlineStr">
        <is>
          <t>Measurement Input, Expected Dividend Rate [Member]</t>
        </is>
      </c>
      <c r="B5" s="4" t="inlineStr">
        <is>
          <t xml:space="preserve"> </t>
        </is>
      </c>
    </row>
    <row r="6">
      <c r="A6" s="3" t="inlineStr">
        <is>
          <t>Fair Value Measurement Inputs and Valuation Techniques [Line Items]</t>
        </is>
      </c>
      <c r="B6" s="4" t="inlineStr">
        <is>
          <t xml:space="preserve"> </t>
        </is>
      </c>
    </row>
    <row r="7">
      <c r="A7" s="4" t="inlineStr">
        <is>
          <t>Embedded Derivative Liability, Measurement Input</t>
        </is>
      </c>
      <c r="B7" s="5" t="n">
        <v>0</v>
      </c>
    </row>
    <row r="8">
      <c r="A8" s="4" t="inlineStr">
        <is>
          <t>Minimum [Member] | Measurement Input, Risk Free Interest Rate [Member]</t>
        </is>
      </c>
      <c r="B8" s="4" t="inlineStr">
        <is>
          <t xml:space="preserve"> </t>
        </is>
      </c>
    </row>
    <row r="9">
      <c r="A9" s="3" t="inlineStr">
        <is>
          <t>Fair Value Measurement Inputs and Valuation Techniques [Line Items]</t>
        </is>
      </c>
      <c r="B9" s="4" t="inlineStr">
        <is>
          <t xml:space="preserve"> </t>
        </is>
      </c>
    </row>
    <row r="10">
      <c r="A10" s="4" t="inlineStr">
        <is>
          <t>Embedded Derivative Liability, Measurement Input</t>
        </is>
      </c>
      <c r="B10" s="11" t="n">
        <v>4.6</v>
      </c>
    </row>
    <row r="11">
      <c r="A11" s="4" t="inlineStr">
        <is>
          <t>Minimum [Member] | Measurement Input, Price Volatility [Member]</t>
        </is>
      </c>
      <c r="B11" s="4" t="inlineStr">
        <is>
          <t xml:space="preserve"> </t>
        </is>
      </c>
    </row>
    <row r="12">
      <c r="A12" s="3" t="inlineStr">
        <is>
          <t>Fair Value Measurement Inputs and Valuation Techniques [Line Items]</t>
        </is>
      </c>
      <c r="B12" s="4" t="inlineStr">
        <is>
          <t xml:space="preserve"> </t>
        </is>
      </c>
    </row>
    <row r="13">
      <c r="A13" s="4" t="inlineStr">
        <is>
          <t>Embedded Derivative Liability, Measurement Input</t>
        </is>
      </c>
      <c r="B13" s="5" t="n">
        <v>151</v>
      </c>
    </row>
    <row r="14">
      <c r="A14" s="4" t="inlineStr">
        <is>
          <t>Maximum [Member] | 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Embedded Derivative Liability, Measurement Input</t>
        </is>
      </c>
      <c r="B16" s="11" t="n">
        <v>4.8</v>
      </c>
    </row>
    <row r="17">
      <c r="A17" s="4" t="inlineStr">
        <is>
          <t>Maximum [Member] | Measurement Input, Price Volatility [Member]</t>
        </is>
      </c>
      <c r="B17" s="4" t="inlineStr">
        <is>
          <t xml:space="preserve"> </t>
        </is>
      </c>
    </row>
    <row r="18">
      <c r="A18" s="3" t="inlineStr">
        <is>
          <t>Fair Value Measurement Inputs and Valuation Techniques [Line Items]</t>
        </is>
      </c>
      <c r="B18" s="4" t="inlineStr">
        <is>
          <t xml:space="preserve"> </t>
        </is>
      </c>
    </row>
    <row r="19">
      <c r="A19" s="4" t="inlineStr">
        <is>
          <t>Embedded Derivative Liability, Measurement Input</t>
        </is>
      </c>
      <c r="B19" s="5" t="n">
        <v>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PTIONS (Details) - USD ($)</t>
        </is>
      </c>
      <c r="D1" s="2" t="inlineStr">
        <is>
          <t>12 Months Ended</t>
        </is>
      </c>
    </row>
    <row r="2">
      <c r="B2" s="2" t="inlineStr">
        <is>
          <t>Mar. 13, 2023</t>
        </is>
      </c>
      <c r="C2" s="2" t="inlineStr">
        <is>
          <t>Jun. 02, 2020</t>
        </is>
      </c>
      <c r="D2" s="2" t="inlineStr">
        <is>
          <t>Sep. 30, 2023</t>
        </is>
      </c>
      <c r="E2" s="2" t="inlineStr">
        <is>
          <t>Sep. 30, 2022</t>
        </is>
      </c>
    </row>
    <row r="3">
      <c r="A3" s="3" t="inlineStr">
        <is>
          <t>OPTIONS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t>
        </is>
      </c>
      <c r="B4" s="5" t="n">
        <v>3542857</v>
      </c>
      <c r="C4" s="5" t="n">
        <v>2000000</v>
      </c>
      <c r="D4" s="5" t="n">
        <v>3542857</v>
      </c>
      <c r="E4" s="4" t="inlineStr">
        <is>
          <t xml:space="preserve"> </t>
        </is>
      </c>
    </row>
    <row r="5">
      <c r="A5" s="4" t="inlineStr">
        <is>
          <t>Share-Based Compensation Arrangement by Share-Based Payment Award, Expiration Period</t>
        </is>
      </c>
      <c r="B5" s="4" t="inlineStr">
        <is>
          <t xml:space="preserve"> </t>
        </is>
      </c>
      <c r="C5" s="4" t="inlineStr">
        <is>
          <t>10 years</t>
        </is>
      </c>
      <c r="D5" s="4" t="inlineStr">
        <is>
          <t xml:space="preserve"> </t>
        </is>
      </c>
      <c r="E5" s="4" t="inlineStr">
        <is>
          <t xml:space="preserve"> </t>
        </is>
      </c>
    </row>
    <row r="6">
      <c r="A6" s="4" t="inlineStr">
        <is>
          <t>Share-Based Compensation Arrangement by Share-Based Payment Award, Options, Forfeitures and Expirations in Period, Weighted Average Exercise Price (in Dollars per share)</t>
        </is>
      </c>
      <c r="B6" s="4" t="inlineStr">
        <is>
          <t xml:space="preserve"> </t>
        </is>
      </c>
      <c r="C6" s="7" t="n">
        <v>0.01</v>
      </c>
      <c r="D6" s="4" t="inlineStr">
        <is>
          <t xml:space="preserve"> </t>
        </is>
      </c>
      <c r="E6" s="4" t="inlineStr">
        <is>
          <t xml:space="preserve"> </t>
        </is>
      </c>
    </row>
    <row r="7">
      <c r="A7" s="4" t="inlineStr">
        <is>
          <t>Share-Based Compensation Arrangements by Share-Based Payment Award, Options, Grants in Period, Weighted Average Exercise Price (in Dollars per share)</t>
        </is>
      </c>
      <c r="B7" s="12" t="n">
        <v>0.175</v>
      </c>
      <c r="C7" s="4" t="inlineStr">
        <is>
          <t xml:space="preserve"> </t>
        </is>
      </c>
      <c r="D7" s="12" t="n">
        <v>0.175</v>
      </c>
      <c r="E7" s="4" t="inlineStr">
        <is>
          <t xml:space="preserve"> </t>
        </is>
      </c>
    </row>
    <row r="8">
      <c r="A8" s="4" t="inlineStr">
        <is>
          <t>Share-Based Payment Arrangement, Noncash Expense (in Dollars)</t>
        </is>
      </c>
      <c r="B8" s="4" t="inlineStr">
        <is>
          <t xml:space="preserve"> </t>
        </is>
      </c>
      <c r="C8" s="4" t="inlineStr">
        <is>
          <t xml:space="preserve"> </t>
        </is>
      </c>
      <c r="D8" s="6" t="n">
        <v>563315</v>
      </c>
      <c r="E8" s="6" t="n">
        <v>0</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OPTIONS (Details)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Noncash Expense (in Dollars)</t>
        </is>
      </c>
      <c r="B11" s="4" t="inlineStr">
        <is>
          <t xml:space="preserve"> </t>
        </is>
      </c>
      <c r="C11" s="4" t="inlineStr">
        <is>
          <t xml:space="preserve"> </t>
        </is>
      </c>
      <c r="D11" s="6" t="n">
        <v>563315</v>
      </c>
      <c r="E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row>
    <row r="13">
      <c r="A13" s="3" t="inlineStr">
        <is>
          <t>OPTIONS (Detail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Grants in Period, Gross</t>
        </is>
      </c>
      <c r="B14" s="5" t="n">
        <v>857143</v>
      </c>
      <c r="C14" s="4" t="inlineStr">
        <is>
          <t xml:space="preserve"> </t>
        </is>
      </c>
      <c r="D14" s="4" t="inlineStr">
        <is>
          <t xml:space="preserve"> </t>
        </is>
      </c>
      <c r="E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row>
    <row r="16">
      <c r="A16" s="3" t="inlineStr">
        <is>
          <t>OPTIONS (Detail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Grants in Period, Gross</t>
        </is>
      </c>
      <c r="B17" s="5" t="n">
        <v>428571</v>
      </c>
      <c r="C17" s="4" t="inlineStr">
        <is>
          <t xml:space="preserve"> </t>
        </is>
      </c>
      <c r="D17" s="4" t="inlineStr">
        <is>
          <t xml:space="preserve"> </t>
        </is>
      </c>
      <c r="E17" s="4" t="inlineStr">
        <is>
          <t xml:space="preserve"> </t>
        </is>
      </c>
    </row>
    <row r="18">
      <c r="A18" s="4" t="inlineStr">
        <is>
          <t>President of StemVax Therapeutics [Member]</t>
        </is>
      </c>
      <c r="B18" s="4" t="inlineStr">
        <is>
          <t xml:space="preserve"> </t>
        </is>
      </c>
      <c r="C18" s="4" t="inlineStr">
        <is>
          <t xml:space="preserve"> </t>
        </is>
      </c>
      <c r="D18" s="4" t="inlineStr">
        <is>
          <t xml:space="preserve"> </t>
        </is>
      </c>
      <c r="E18" s="4" t="inlineStr">
        <is>
          <t xml:space="preserve"> </t>
        </is>
      </c>
    </row>
    <row r="19">
      <c r="A19" s="3" t="inlineStr">
        <is>
          <t>OPTIONS (Details)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Grants in Period, Gross</t>
        </is>
      </c>
      <c r="B20" s="5" t="n">
        <v>571429</v>
      </c>
      <c r="C20" s="4" t="inlineStr">
        <is>
          <t xml:space="preserve"> </t>
        </is>
      </c>
      <c r="D20" s="4" t="inlineStr">
        <is>
          <t xml:space="preserve"> </t>
        </is>
      </c>
      <c r="E20" s="4" t="inlineStr">
        <is>
          <t xml:space="preserve"> </t>
        </is>
      </c>
    </row>
    <row r="21">
      <c r="A21" s="4" t="inlineStr">
        <is>
          <t>Scientific Advisory Board [Member]</t>
        </is>
      </c>
      <c r="B21" s="4" t="inlineStr">
        <is>
          <t xml:space="preserve"> </t>
        </is>
      </c>
      <c r="C21" s="4" t="inlineStr">
        <is>
          <t xml:space="preserve"> </t>
        </is>
      </c>
      <c r="D21" s="4" t="inlineStr">
        <is>
          <t xml:space="preserve"> </t>
        </is>
      </c>
      <c r="E21" s="4" t="inlineStr">
        <is>
          <t xml:space="preserve"> </t>
        </is>
      </c>
    </row>
    <row r="22">
      <c r="A22" s="3" t="inlineStr">
        <is>
          <t>OPTIONS (Details)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Grants in Period, Gross</t>
        </is>
      </c>
      <c r="B23" s="5" t="n">
        <v>57143</v>
      </c>
      <c r="C23" s="4" t="inlineStr">
        <is>
          <t xml:space="preserve"> </t>
        </is>
      </c>
      <c r="D23" s="4" t="inlineStr">
        <is>
          <t xml:space="preserve"> </t>
        </is>
      </c>
      <c r="E23" s="4" t="inlineStr">
        <is>
          <t xml:space="preserve"> </t>
        </is>
      </c>
    </row>
    <row r="24">
      <c r="A24" s="4" t="inlineStr">
        <is>
          <t>Staff Members and Officers [Member]</t>
        </is>
      </c>
      <c r="B24" s="4" t="inlineStr">
        <is>
          <t xml:space="preserve"> </t>
        </is>
      </c>
      <c r="C24" s="4" t="inlineStr">
        <is>
          <t xml:space="preserve"> </t>
        </is>
      </c>
      <c r="D24" s="4" t="inlineStr">
        <is>
          <t xml:space="preserve"> </t>
        </is>
      </c>
      <c r="E24" s="4" t="inlineStr">
        <is>
          <t xml:space="preserve"> </t>
        </is>
      </c>
    </row>
    <row r="25">
      <c r="A25" s="3" t="inlineStr">
        <is>
          <t>OPTIONS (Details)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Options, Grants in Period, Gross</t>
        </is>
      </c>
      <c r="B26" s="5" t="n">
        <v>542857</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TIONS (Details) - Schedule of Share-Based Payment Award, Stock Options, Valuation Assumptions</t>
        </is>
      </c>
      <c r="B1" s="2" t="inlineStr">
        <is>
          <t>Mar. 13, 2023</t>
        </is>
      </c>
      <c r="C1" s="2" t="inlineStr">
        <is>
          <t>Jun. 02, 2020</t>
        </is>
      </c>
    </row>
    <row r="2">
      <c r="A2" s="3" t="inlineStr">
        <is>
          <t>Schedule Of Share Based Payment Award Stock Options Valuation Assumptions Abstract</t>
        </is>
      </c>
      <c r="B2" s="4" t="inlineStr">
        <is>
          <t xml:space="preserve"> </t>
        </is>
      </c>
      <c r="C2" s="4" t="inlineStr">
        <is>
          <t xml:space="preserve"> </t>
        </is>
      </c>
    </row>
    <row r="3">
      <c r="A3" s="4" t="inlineStr">
        <is>
          <t>Risk Free Interest Rate</t>
        </is>
      </c>
      <c r="B3" s="14" t="n">
        <v>0.0368</v>
      </c>
      <c r="C3" s="14" t="n">
        <v>0.0032</v>
      </c>
    </row>
    <row r="4">
      <c r="A4" s="4" t="inlineStr">
        <is>
          <t>Stock Volatility Factor</t>
        </is>
      </c>
      <c r="B4" s="14" t="n">
        <v>1.4679</v>
      </c>
      <c r="C4" s="9" t="n">
        <v>1.46</v>
      </c>
    </row>
    <row r="5">
      <c r="A5" s="4" t="inlineStr">
        <is>
          <t>Weighted Average Expected Option Life</t>
        </is>
      </c>
      <c r="B5" s="4" t="inlineStr">
        <is>
          <t>5 years</t>
        </is>
      </c>
      <c r="C5" s="4" t="inlineStr">
        <is>
          <t>5 years</t>
        </is>
      </c>
    </row>
    <row r="6">
      <c r="A6" s="4" t="inlineStr">
        <is>
          <t>Expected Dividend Yield</t>
        </is>
      </c>
      <c r="B6" s="9" t="n">
        <v>0</v>
      </c>
      <c r="C6"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PTIONS (Details) - Share-Based Payment Arrangement, Option, Activity - $ / shares</t>
        </is>
      </c>
      <c r="D1" s="2" t="inlineStr">
        <is>
          <t>12 Months Ended</t>
        </is>
      </c>
    </row>
    <row r="2">
      <c r="B2" s="2" t="inlineStr">
        <is>
          <t>Mar. 13, 2023</t>
        </is>
      </c>
      <c r="C2" s="2" t="inlineStr">
        <is>
          <t>Jun. 02, 2020</t>
        </is>
      </c>
      <c r="D2" s="2" t="inlineStr">
        <is>
          <t>Sep. 30, 2023</t>
        </is>
      </c>
    </row>
    <row r="3">
      <c r="A3" s="3" t="inlineStr">
        <is>
          <t>Share Based Payment Arrangement Option Activity Abstract</t>
        </is>
      </c>
      <c r="B3" s="4" t="inlineStr">
        <is>
          <t xml:space="preserve"> </t>
        </is>
      </c>
      <c r="C3" s="4" t="inlineStr">
        <is>
          <t xml:space="preserve"> </t>
        </is>
      </c>
      <c r="D3" s="4" t="inlineStr">
        <is>
          <t xml:space="preserve"> </t>
        </is>
      </c>
    </row>
    <row r="4">
      <c r="A4" s="4" t="inlineStr">
        <is>
          <t>Outstanding, Number of Options</t>
        </is>
      </c>
      <c r="B4" s="4" t="inlineStr">
        <is>
          <t xml:space="preserve"> </t>
        </is>
      </c>
      <c r="C4" s="4" t="inlineStr">
        <is>
          <t xml:space="preserve"> </t>
        </is>
      </c>
      <c r="D4" s="5" t="n">
        <v>2000000</v>
      </c>
    </row>
    <row r="5">
      <c r="A5" s="4" t="inlineStr">
        <is>
          <t>Outstanding, Weighted average exercise price</t>
        </is>
      </c>
      <c r="B5" s="4" t="inlineStr">
        <is>
          <t xml:space="preserve"> </t>
        </is>
      </c>
      <c r="C5" s="4" t="inlineStr">
        <is>
          <t xml:space="preserve"> </t>
        </is>
      </c>
      <c r="D5" s="7" t="n">
        <v>0.01</v>
      </c>
    </row>
    <row r="6">
      <c r="A6" s="4" t="inlineStr">
        <is>
          <t>Granted, Number of Options</t>
        </is>
      </c>
      <c r="B6" s="5" t="n">
        <v>3542857</v>
      </c>
      <c r="C6" s="5" t="n">
        <v>2000000</v>
      </c>
      <c r="D6" s="5" t="n">
        <v>3542857</v>
      </c>
    </row>
    <row r="7">
      <c r="A7" s="4" t="inlineStr">
        <is>
          <t>Granted, Weighted average exercise price</t>
        </is>
      </c>
      <c r="B7" s="12" t="n">
        <v>0.175</v>
      </c>
      <c r="C7" s="4" t="inlineStr">
        <is>
          <t xml:space="preserve"> </t>
        </is>
      </c>
      <c r="D7" s="12" t="n">
        <v>0.175</v>
      </c>
    </row>
    <row r="8">
      <c r="A8" s="4" t="inlineStr">
        <is>
          <t>Exercised, Number of Options</t>
        </is>
      </c>
      <c r="B8" s="4" t="inlineStr">
        <is>
          <t xml:space="preserve"> </t>
        </is>
      </c>
      <c r="C8" s="4" t="inlineStr">
        <is>
          <t xml:space="preserve"> </t>
        </is>
      </c>
      <c r="D8" s="5" t="n">
        <v>0</v>
      </c>
    </row>
    <row r="9">
      <c r="A9" s="4" t="inlineStr">
        <is>
          <t>Exercised, Weighted average exercise price</t>
        </is>
      </c>
      <c r="B9" s="4" t="inlineStr">
        <is>
          <t xml:space="preserve"> </t>
        </is>
      </c>
      <c r="C9" s="4" t="inlineStr">
        <is>
          <t xml:space="preserve"> </t>
        </is>
      </c>
      <c r="D9" s="6" t="n">
        <v>0</v>
      </c>
    </row>
    <row r="10">
      <c r="A10" s="4" t="inlineStr">
        <is>
          <t>Forfeited, Number of Options</t>
        </is>
      </c>
      <c r="B10" s="4" t="inlineStr">
        <is>
          <t xml:space="preserve"> </t>
        </is>
      </c>
      <c r="C10" s="4" t="inlineStr">
        <is>
          <t xml:space="preserve"> </t>
        </is>
      </c>
      <c r="D10" s="5" t="n">
        <v>0</v>
      </c>
    </row>
    <row r="11">
      <c r="A11" s="4" t="inlineStr">
        <is>
          <t>Forfeited, Weighted average exercise price</t>
        </is>
      </c>
      <c r="B11" s="4" t="inlineStr">
        <is>
          <t xml:space="preserve"> </t>
        </is>
      </c>
      <c r="C11" s="4" t="inlineStr">
        <is>
          <t xml:space="preserve"> </t>
        </is>
      </c>
      <c r="D11" s="6" t="n">
        <v>0</v>
      </c>
    </row>
    <row r="12">
      <c r="A12" s="4" t="inlineStr">
        <is>
          <t>Outstanding, Number of Options</t>
        </is>
      </c>
      <c r="B12" s="4" t="inlineStr">
        <is>
          <t xml:space="preserve"> </t>
        </is>
      </c>
      <c r="C12" s="4" t="inlineStr">
        <is>
          <t xml:space="preserve"> </t>
        </is>
      </c>
      <c r="D12" s="5" t="n">
        <v>5542857</v>
      </c>
    </row>
    <row r="13">
      <c r="A13" s="4" t="inlineStr">
        <is>
          <t>Outstanding, Weighted average exercise price</t>
        </is>
      </c>
      <c r="B13" s="4" t="inlineStr">
        <is>
          <t xml:space="preserve"> </t>
        </is>
      </c>
      <c r="C13" s="4" t="inlineStr">
        <is>
          <t xml:space="preserve"> </t>
        </is>
      </c>
      <c r="D13" s="12" t="n">
        <v>0.1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Details) - Share-based Payment Arrangement, Option, Exercise Price Range</t>
        </is>
      </c>
      <c r="B1" s="2" t="inlineStr">
        <is>
          <t>12 Months Ended</t>
        </is>
      </c>
    </row>
    <row r="2">
      <c r="B2" s="2" t="inlineStr">
        <is>
          <t>Sep. 30, 2023 $ / shares shares</t>
        </is>
      </c>
    </row>
    <row r="3">
      <c r="A3" s="4" t="inlineStr">
        <is>
          <t>Options at .01 [Member]</t>
        </is>
      </c>
      <c r="B3" s="4" t="inlineStr">
        <is>
          <t xml:space="preserve"> </t>
        </is>
      </c>
    </row>
    <row r="4">
      <c r="A4" s="3" t="inlineStr">
        <is>
          <t>Share-Based Payment Arrangement, Option, Exercise Price Range [Line Items]</t>
        </is>
      </c>
      <c r="B4" s="4" t="inlineStr">
        <is>
          <t xml:space="preserve"> </t>
        </is>
      </c>
    </row>
    <row r="5">
      <c r="A5" s="4" t="inlineStr">
        <is>
          <t>Exercisable Prices (in Dollars per share) | $ / shares</t>
        </is>
      </c>
      <c r="B5" s="7" t="n">
        <v>0.01</v>
      </c>
    </row>
    <row r="6">
      <c r="A6" s="4" t="inlineStr">
        <is>
          <t>Options Outstanding</t>
        </is>
      </c>
      <c r="B6" s="5" t="n">
        <v>2000000</v>
      </c>
    </row>
    <row r="7">
      <c r="A7" s="4" t="inlineStr">
        <is>
          <t>Options Exercisable</t>
        </is>
      </c>
      <c r="B7" s="5" t="n">
        <v>2000000</v>
      </c>
    </row>
    <row r="8">
      <c r="A8" s="4" t="inlineStr">
        <is>
          <t>Weighted Average Remaining Contractual Life</t>
        </is>
      </c>
      <c r="B8" s="4" t="inlineStr">
        <is>
          <t>7 years</t>
        </is>
      </c>
    </row>
    <row r="9">
      <c r="A9" s="4" t="inlineStr">
        <is>
          <t>Options at $0.175 [Member]</t>
        </is>
      </c>
      <c r="B9" s="4" t="inlineStr">
        <is>
          <t xml:space="preserve"> </t>
        </is>
      </c>
    </row>
    <row r="10">
      <c r="A10" s="3" t="inlineStr">
        <is>
          <t>Share-Based Payment Arrangement, Option, Exercise Price Range [Line Items]</t>
        </is>
      </c>
      <c r="B10" s="4" t="inlineStr">
        <is>
          <t xml:space="preserve"> </t>
        </is>
      </c>
    </row>
    <row r="11">
      <c r="A11" s="4" t="inlineStr">
        <is>
          <t>Exercisable Prices (in Dollars per share) | $ / shares</t>
        </is>
      </c>
      <c r="B11" s="12" t="n">
        <v>0.175</v>
      </c>
    </row>
    <row r="12">
      <c r="A12" s="4" t="inlineStr">
        <is>
          <t>Options Outstanding</t>
        </is>
      </c>
      <c r="B12" s="5" t="n">
        <v>3542857</v>
      </c>
    </row>
    <row r="13">
      <c r="A13" s="4" t="inlineStr">
        <is>
          <t>Options Exercisable</t>
        </is>
      </c>
      <c r="B13" s="5" t="n">
        <v>3542857</v>
      </c>
    </row>
    <row r="14">
      <c r="A14" s="4" t="inlineStr">
        <is>
          <t>Weighted Average Remaining Contractual Life</t>
        </is>
      </c>
      <c r="B14" s="4" t="inlineStr">
        <is>
          <t>9 years 5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Sep. 30, 2023 USD ($)</t>
        </is>
      </c>
    </row>
    <row r="2">
      <c r="A2" s="3" t="inlineStr">
        <is>
          <t>Income Tax Disclosure [Abstract]</t>
        </is>
      </c>
      <c r="B2" s="4" t="inlineStr">
        <is>
          <t xml:space="preserve"> </t>
        </is>
      </c>
    </row>
    <row r="3">
      <c r="A3" s="4" t="inlineStr">
        <is>
          <t>Operating Loss Carryforwards</t>
        </is>
      </c>
      <c r="B3" s="6" t="n">
        <v>249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Sep. 30, 2023</t>
        </is>
      </c>
      <c r="C2" s="2" t="inlineStr">
        <is>
          <t>Sep. 30, 2022</t>
        </is>
      </c>
    </row>
    <row r="3">
      <c r="A3" s="3" t="inlineStr">
        <is>
          <t>Schedule Of Effective Income Tax Rate Reconciliation Abstract</t>
        </is>
      </c>
      <c r="B3" s="4" t="inlineStr">
        <is>
          <t xml:space="preserve"> </t>
        </is>
      </c>
      <c r="C3" s="4" t="inlineStr">
        <is>
          <t xml:space="preserve"> </t>
        </is>
      </c>
    </row>
    <row r="4">
      <c r="A4" s="4" t="inlineStr">
        <is>
          <t>Book Income</t>
        </is>
      </c>
      <c r="B4" s="6" t="n">
        <v>-962410</v>
      </c>
      <c r="C4" s="6" t="n">
        <v>-163760</v>
      </c>
    </row>
    <row r="5">
      <c r="A5" s="4" t="inlineStr">
        <is>
          <t>Nondeductible Other Expenses</t>
        </is>
      </c>
      <c r="B5" s="5" t="n">
        <v>708725</v>
      </c>
      <c r="C5" s="5" t="n">
        <v>-127326</v>
      </c>
    </row>
    <row r="6">
      <c r="A6" s="4" t="inlineStr">
        <is>
          <t>Deferred Compensation</t>
        </is>
      </c>
      <c r="B6" s="5" t="n">
        <v>47620</v>
      </c>
      <c r="C6" s="5" t="n">
        <v>30160</v>
      </c>
    </row>
    <row r="7">
      <c r="A7" s="4" t="inlineStr">
        <is>
          <t>Related party accrual</t>
        </is>
      </c>
      <c r="B7" s="5" t="n">
        <v>19950</v>
      </c>
      <c r="C7" s="5" t="n">
        <v>690</v>
      </c>
    </row>
    <row r="8">
      <c r="A8" s="4" t="inlineStr">
        <is>
          <t>Valuation Allowance</t>
        </is>
      </c>
      <c r="B8" s="5" t="n">
        <v>186115</v>
      </c>
      <c r="C8" s="5" t="n">
        <v>260236</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OL Carryover</t>
        </is>
      </c>
      <c r="B3" s="6" t="n">
        <v>5239461</v>
      </c>
      <c r="C3" s="6" t="n">
        <v>5055031</v>
      </c>
    </row>
    <row r="4">
      <c r="A4" s="4" t="inlineStr">
        <is>
          <t>R&amp;D Credit Carryforward</t>
        </is>
      </c>
      <c r="B4" s="5" t="n">
        <v>46147</v>
      </c>
      <c r="C4" s="5" t="n">
        <v>46147</v>
      </c>
    </row>
    <row r="5">
      <c r="A5" s="4" t="inlineStr">
        <is>
          <t>Deferred Compensation</t>
        </is>
      </c>
      <c r="B5" s="5" t="n">
        <v>120070</v>
      </c>
      <c r="C5" s="5" t="n">
        <v>72446</v>
      </c>
    </row>
    <row r="6">
      <c r="A6" s="4" t="inlineStr">
        <is>
          <t>Related party accruals</t>
        </is>
      </c>
      <c r="B6" s="5" t="n">
        <v>40576</v>
      </c>
      <c r="C6" s="5" t="n">
        <v>20626</v>
      </c>
    </row>
    <row r="7">
      <c r="A7" s="3" t="inlineStr">
        <is>
          <t>Deferred tax liabilities</t>
        </is>
      </c>
      <c r="B7" s="4" t="inlineStr">
        <is>
          <t xml:space="preserve"> </t>
        </is>
      </c>
      <c r="C7" s="4" t="inlineStr">
        <is>
          <t xml:space="preserve"> </t>
        </is>
      </c>
    </row>
    <row r="8">
      <c r="A8" s="4" t="inlineStr">
        <is>
          <t>Valuation allowance</t>
        </is>
      </c>
      <c r="B8" s="5" t="n">
        <v>-5446254</v>
      </c>
      <c r="C8" s="5" t="n">
        <v>-5194250</v>
      </c>
    </row>
    <row r="9">
      <c r="A9" s="4" t="inlineStr">
        <is>
          <t>Net deferred tax asset</t>
        </is>
      </c>
      <c r="B9" s="6" t="n">
        <v>0</v>
      </c>
      <c r="C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59" customWidth="1" min="2" max="2"/>
    <col width="56" customWidth="1" min="3" max="3"/>
    <col width="36" customWidth="1" min="4" max="4"/>
    <col width="61" customWidth="1" min="5" max="5"/>
    <col width="52" customWidth="1" min="6" max="6"/>
    <col width="27" customWidth="1" min="7" max="7"/>
    <col width="31" customWidth="1" min="8" max="8"/>
    <col width="13" customWidth="1" min="9" max="9"/>
  </cols>
  <sheetData>
    <row r="1">
      <c r="A1" s="1" t="inlineStr">
        <is>
          <t>CONSOLIDATED STATEMENTS OF STOCKHOLDERS' EQUITY (DEFICIT) - USD ($)</t>
        </is>
      </c>
      <c r="B1" s="2" t="inlineStr">
        <is>
          <t>Series A Preferred Stock [Member] Preferred Stock [Member]</t>
        </is>
      </c>
      <c r="C1" s="2" t="inlineStr">
        <is>
          <t>Series B Preferred Stock [Member] Common Stock [Member]</t>
        </is>
      </c>
      <c r="D1" s="2" t="inlineStr">
        <is>
          <t>Additional Paid-in Capital [Member]</t>
        </is>
      </c>
      <c r="E1" s="2" t="inlineStr">
        <is>
          <t>Additional Paid in Capital Stock Options / Warrants [Member]</t>
        </is>
      </c>
      <c r="F1" s="2" t="inlineStr">
        <is>
          <t>Additional Paid in Capital Preferred Stock [Member]</t>
        </is>
      </c>
      <c r="G1" s="2" t="inlineStr">
        <is>
          <t>Retained Earnings [Member]</t>
        </is>
      </c>
      <c r="H1" s="2" t="inlineStr">
        <is>
          <t>Common Stock Issuable [Member]</t>
        </is>
      </c>
      <c r="I1" s="2" t="inlineStr">
        <is>
          <t>Total</t>
        </is>
      </c>
    </row>
    <row r="2">
      <c r="A2" s="4" t="inlineStr">
        <is>
          <t>Balance at Sep. 30, 2021</t>
        </is>
      </c>
      <c r="B2" s="6" t="n">
        <v>250</v>
      </c>
      <c r="C2" s="6" t="n">
        <v>41882535</v>
      </c>
      <c r="D2" s="6" t="n">
        <v>5351398</v>
      </c>
      <c r="E2" s="6" t="n">
        <v>4210960</v>
      </c>
      <c r="F2" s="6" t="n">
        <v>5088324</v>
      </c>
      <c r="G2" s="6" t="n">
        <v>-60461561</v>
      </c>
      <c r="H2" s="4" t="inlineStr">
        <is>
          <t xml:space="preserve"> </t>
        </is>
      </c>
      <c r="I2" s="6" t="n">
        <v>-3928094</v>
      </c>
    </row>
    <row r="3">
      <c r="A3" s="4" t="inlineStr">
        <is>
          <t>Balance (in Shares) at Sep. 30, 2021</t>
        </is>
      </c>
      <c r="B3" s="5" t="n">
        <v>25000</v>
      </c>
      <c r="C3" s="5" t="n">
        <v>144040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redemption</t>
        </is>
      </c>
      <c r="B4" s="6" t="n">
        <v>-244</v>
      </c>
      <c r="C4" s="6" t="n">
        <v>525934</v>
      </c>
      <c r="D4" s="4" t="inlineStr">
        <is>
          <t xml:space="preserve"> </t>
        </is>
      </c>
      <c r="E4" s="4" t="inlineStr">
        <is>
          <t xml:space="preserve"> </t>
        </is>
      </c>
      <c r="F4" s="5" t="n">
        <v>-341216</v>
      </c>
      <c r="G4" s="4" t="inlineStr">
        <is>
          <t xml:space="preserve"> </t>
        </is>
      </c>
      <c r="H4" s="4" t="inlineStr">
        <is>
          <t xml:space="preserve"> </t>
        </is>
      </c>
      <c r="I4" s="6" t="n">
        <v>184474</v>
      </c>
    </row>
    <row r="5">
      <c r="A5" s="4" t="inlineStr">
        <is>
          <t>Preferred stock redemption (in Shares)</t>
        </is>
      </c>
      <c r="B5" s="5" t="n">
        <v>-24400</v>
      </c>
      <c r="C5" s="5" t="n">
        <v>1502670</v>
      </c>
      <c r="D5" s="4" t="inlineStr">
        <is>
          <t xml:space="preserve"> </t>
        </is>
      </c>
      <c r="E5" s="4" t="inlineStr">
        <is>
          <t xml:space="preserve"> </t>
        </is>
      </c>
      <c r="F5" s="4" t="inlineStr">
        <is>
          <t xml:space="preserve"> </t>
        </is>
      </c>
      <c r="G5" s="4" t="inlineStr">
        <is>
          <t xml:space="preserve"> </t>
        </is>
      </c>
      <c r="H5" s="4" t="inlineStr">
        <is>
          <t xml:space="preserve"> </t>
        </is>
      </c>
      <c r="I5" s="5" t="n">
        <v>1502670</v>
      </c>
    </row>
    <row r="6">
      <c r="A6" s="4" t="inlineStr">
        <is>
          <t>Common Stock issued for services</t>
        </is>
      </c>
      <c r="B6" s="4" t="inlineStr">
        <is>
          <t xml:space="preserve"> </t>
        </is>
      </c>
      <c r="C6" s="6" t="n">
        <v>171625</v>
      </c>
      <c r="D6" s="5" t="n">
        <v>-16000</v>
      </c>
      <c r="E6" s="4" t="inlineStr">
        <is>
          <t xml:space="preserve"> </t>
        </is>
      </c>
      <c r="F6" s="4" t="inlineStr">
        <is>
          <t xml:space="preserve"> </t>
        </is>
      </c>
      <c r="G6" s="4" t="inlineStr">
        <is>
          <t xml:space="preserve"> </t>
        </is>
      </c>
      <c r="H6" s="4" t="inlineStr">
        <is>
          <t xml:space="preserve"> </t>
        </is>
      </c>
      <c r="I6" s="6" t="n">
        <v>155625</v>
      </c>
    </row>
    <row r="7">
      <c r="A7" s="4" t="inlineStr">
        <is>
          <t>Common Stock issued for services (in Shares)</t>
        </is>
      </c>
      <c r="B7" s="4" t="inlineStr">
        <is>
          <t xml:space="preserve"> </t>
        </is>
      </c>
      <c r="C7" s="5" t="n">
        <v>546807</v>
      </c>
      <c r="D7" s="4" t="inlineStr">
        <is>
          <t xml:space="preserve"> </t>
        </is>
      </c>
      <c r="E7" s="4" t="inlineStr">
        <is>
          <t xml:space="preserve"> </t>
        </is>
      </c>
      <c r="F7" s="4" t="inlineStr">
        <is>
          <t xml:space="preserve"> </t>
        </is>
      </c>
      <c r="G7" s="4" t="inlineStr">
        <is>
          <t xml:space="preserve"> </t>
        </is>
      </c>
      <c r="H7" s="4" t="inlineStr">
        <is>
          <t xml:space="preserve"> </t>
        </is>
      </c>
      <c r="I7" s="5" t="n">
        <v>546807</v>
      </c>
    </row>
    <row r="8">
      <c r="A8" s="4" t="inlineStr">
        <is>
          <t>Common Stock issued, subscriptions</t>
        </is>
      </c>
      <c r="B8" s="4" t="inlineStr">
        <is>
          <t xml:space="preserve"> </t>
        </is>
      </c>
      <c r="C8" s="6" t="n">
        <v>170200</v>
      </c>
      <c r="D8" s="5" t="n">
        <v>5000</v>
      </c>
      <c r="E8" s="4" t="inlineStr">
        <is>
          <t xml:space="preserve"> </t>
        </is>
      </c>
      <c r="F8" s="4" t="inlineStr">
        <is>
          <t xml:space="preserve"> </t>
        </is>
      </c>
      <c r="G8" s="4" t="inlineStr">
        <is>
          <t xml:space="preserve"> </t>
        </is>
      </c>
      <c r="H8" s="6" t="n">
        <v>5000</v>
      </c>
      <c r="I8" s="6" t="n">
        <v>170200</v>
      </c>
    </row>
    <row r="9">
      <c r="A9" s="4" t="inlineStr">
        <is>
          <t>Common Stock issued, subscriptions (in Shares)</t>
        </is>
      </c>
      <c r="B9" s="4" t="inlineStr">
        <is>
          <t xml:space="preserve"> </t>
        </is>
      </c>
      <c r="C9" s="5" t="n">
        <v>791000</v>
      </c>
      <c r="D9" s="4" t="inlineStr">
        <is>
          <t xml:space="preserve"> </t>
        </is>
      </c>
      <c r="E9" s="4" t="inlineStr">
        <is>
          <t xml:space="preserve"> </t>
        </is>
      </c>
      <c r="F9" s="4" t="inlineStr">
        <is>
          <t xml:space="preserve"> </t>
        </is>
      </c>
      <c r="G9" s="4" t="inlineStr">
        <is>
          <t xml:space="preserve"> </t>
        </is>
      </c>
      <c r="H9" s="4" t="inlineStr">
        <is>
          <t xml:space="preserve"> </t>
        </is>
      </c>
      <c r="I9" s="5" t="n">
        <v>791000</v>
      </c>
    </row>
    <row r="10">
      <c r="A10" s="4" t="inlineStr">
        <is>
          <t>Common stock issued as commitment fee on promissory note payable</t>
        </is>
      </c>
      <c r="B10" s="4" t="inlineStr">
        <is>
          <t xml:space="preserve"> </t>
        </is>
      </c>
      <c r="C10" s="6" t="n">
        <v>370875</v>
      </c>
      <c r="D10" s="4" t="inlineStr">
        <is>
          <t xml:space="preserve"> </t>
        </is>
      </c>
      <c r="E10" s="4" t="inlineStr">
        <is>
          <t xml:space="preserve"> </t>
        </is>
      </c>
      <c r="F10" s="4" t="inlineStr">
        <is>
          <t xml:space="preserve"> </t>
        </is>
      </c>
      <c r="G10" s="4" t="inlineStr">
        <is>
          <t xml:space="preserve"> </t>
        </is>
      </c>
      <c r="H10" s="4" t="inlineStr">
        <is>
          <t xml:space="preserve"> </t>
        </is>
      </c>
      <c r="I10" s="6" t="n">
        <v>370875</v>
      </c>
    </row>
    <row r="11">
      <c r="A11" s="4" t="inlineStr">
        <is>
          <t>Common stock issued as commitment fee on promissory note payable (in Shares)</t>
        </is>
      </c>
      <c r="B11" s="4" t="inlineStr">
        <is>
          <t xml:space="preserve"> </t>
        </is>
      </c>
      <c r="C11" s="5" t="n">
        <v>1175000</v>
      </c>
      <c r="D11" s="4" t="inlineStr">
        <is>
          <t xml:space="preserve"> </t>
        </is>
      </c>
      <c r="E11" s="4" t="inlineStr">
        <is>
          <t xml:space="preserve"> </t>
        </is>
      </c>
      <c r="F11" s="4" t="inlineStr">
        <is>
          <t xml:space="preserve"> </t>
        </is>
      </c>
      <c r="G11" s="4" t="inlineStr">
        <is>
          <t xml:space="preserve"> </t>
        </is>
      </c>
      <c r="H11" s="4" t="inlineStr">
        <is>
          <t xml:space="preserve"> </t>
        </is>
      </c>
      <c r="I11" s="5" t="n">
        <v>1175000</v>
      </c>
    </row>
    <row r="12">
      <c r="A12" s="4" t="inlineStr">
        <is>
          <t>Common stock issued as repayment of loans</t>
        </is>
      </c>
      <c r="B12" s="4" t="inlineStr">
        <is>
          <t xml:space="preserve"> </t>
        </is>
      </c>
      <c r="C12" s="6" t="n">
        <v>104813</v>
      </c>
      <c r="D12" s="4" t="inlineStr">
        <is>
          <t xml:space="preserve"> </t>
        </is>
      </c>
      <c r="E12" s="4" t="inlineStr">
        <is>
          <t xml:space="preserve"> </t>
        </is>
      </c>
      <c r="F12" s="4" t="inlineStr">
        <is>
          <t xml:space="preserve"> </t>
        </is>
      </c>
      <c r="G12" s="4" t="inlineStr">
        <is>
          <t xml:space="preserve"> </t>
        </is>
      </c>
      <c r="H12" s="4" t="inlineStr">
        <is>
          <t xml:space="preserve"> </t>
        </is>
      </c>
      <c r="I12" s="6" t="n">
        <v>104813</v>
      </c>
    </row>
    <row r="13">
      <c r="A13" s="4" t="inlineStr">
        <is>
          <t>Common stock issued as repayment of loans (in Shares)</t>
        </is>
      </c>
      <c r="B13" s="4" t="inlineStr">
        <is>
          <t xml:space="preserve"> </t>
        </is>
      </c>
      <c r="C13" s="5" t="n">
        <v>250000</v>
      </c>
      <c r="D13" s="4" t="inlineStr">
        <is>
          <t xml:space="preserve"> </t>
        </is>
      </c>
      <c r="E13" s="4" t="inlineStr">
        <is>
          <t xml:space="preserve"> </t>
        </is>
      </c>
      <c r="F13" s="4" t="inlineStr">
        <is>
          <t xml:space="preserve"> </t>
        </is>
      </c>
      <c r="G13" s="4" t="inlineStr">
        <is>
          <t xml:space="preserve"> </t>
        </is>
      </c>
      <c r="H13" s="4" t="inlineStr">
        <is>
          <t xml:space="preserve"> </t>
        </is>
      </c>
      <c r="I13" s="5" t="n">
        <v>250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715959</v>
      </c>
      <c r="H14" s="4" t="inlineStr">
        <is>
          <t xml:space="preserve"> </t>
        </is>
      </c>
      <c r="I14" s="6" t="n">
        <v>-1715959</v>
      </c>
    </row>
    <row r="15">
      <c r="A15" s="4" t="inlineStr">
        <is>
          <t>Balance at Sep. 30, 2022</t>
        </is>
      </c>
      <c r="B15" s="6" t="n">
        <v>6</v>
      </c>
      <c r="C15" s="6" t="n">
        <v>43225982</v>
      </c>
      <c r="D15" s="5" t="n">
        <v>5340398</v>
      </c>
      <c r="E15" s="5" t="n">
        <v>4210960</v>
      </c>
      <c r="F15" s="5" t="n">
        <v>4747108</v>
      </c>
      <c r="G15" s="5" t="n">
        <v>-62177520</v>
      </c>
      <c r="H15" s="4" t="inlineStr">
        <is>
          <t xml:space="preserve"> </t>
        </is>
      </c>
      <c r="I15" s="6" t="n">
        <v>-4653066</v>
      </c>
    </row>
    <row r="16">
      <c r="A16" s="4" t="inlineStr">
        <is>
          <t>Balance (in Shares) at Sep. 30, 2022</t>
        </is>
      </c>
      <c r="B16" s="5" t="n">
        <v>600</v>
      </c>
      <c r="C16" s="5" t="n">
        <v>186695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redemp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2670</v>
      </c>
    </row>
    <row r="18">
      <c r="A18" s="4" t="inlineStr">
        <is>
          <t>Common Stock issued for services</t>
        </is>
      </c>
      <c r="B18" s="4" t="inlineStr">
        <is>
          <t xml:space="preserve"> </t>
        </is>
      </c>
      <c r="C18" s="6" t="n">
        <v>307715</v>
      </c>
      <c r="D18" s="4" t="inlineStr">
        <is>
          <t xml:space="preserve"> </t>
        </is>
      </c>
      <c r="E18" s="4" t="inlineStr">
        <is>
          <t xml:space="preserve"> </t>
        </is>
      </c>
      <c r="F18" s="4" t="inlineStr">
        <is>
          <t xml:space="preserve"> </t>
        </is>
      </c>
      <c r="G18" s="4" t="inlineStr">
        <is>
          <t xml:space="preserve"> </t>
        </is>
      </c>
      <c r="H18" s="4" t="inlineStr">
        <is>
          <t xml:space="preserve"> </t>
        </is>
      </c>
      <c r="I18" s="6" t="n">
        <v>307715</v>
      </c>
    </row>
    <row r="19">
      <c r="A19" s="4" t="inlineStr">
        <is>
          <t>Common Stock issued for services (in Shares)</t>
        </is>
      </c>
      <c r="B19" s="4" t="inlineStr">
        <is>
          <t xml:space="preserve"> </t>
        </is>
      </c>
      <c r="C19" s="5" t="n">
        <v>1908025</v>
      </c>
      <c r="D19" s="4" t="inlineStr">
        <is>
          <t xml:space="preserve"> </t>
        </is>
      </c>
      <c r="E19" s="4" t="inlineStr">
        <is>
          <t xml:space="preserve"> </t>
        </is>
      </c>
      <c r="F19" s="4" t="inlineStr">
        <is>
          <t xml:space="preserve"> </t>
        </is>
      </c>
      <c r="G19" s="4" t="inlineStr">
        <is>
          <t xml:space="preserve"> </t>
        </is>
      </c>
      <c r="H19" s="4" t="inlineStr">
        <is>
          <t xml:space="preserve"> </t>
        </is>
      </c>
      <c r="I19" s="5" t="n">
        <v>1908025</v>
      </c>
    </row>
    <row r="20">
      <c r="A20" s="4" t="inlineStr">
        <is>
          <t>Common Stock issued, subscriptions</t>
        </is>
      </c>
      <c r="B20" s="4" t="inlineStr">
        <is>
          <t xml:space="preserve"> </t>
        </is>
      </c>
      <c r="C20" s="6" t="n">
        <v>55000</v>
      </c>
      <c r="D20" s="5" t="n">
        <v>-5000</v>
      </c>
      <c r="E20" s="4" t="inlineStr">
        <is>
          <t xml:space="preserve"> </t>
        </is>
      </c>
      <c r="F20" s="4" t="inlineStr">
        <is>
          <t xml:space="preserve"> </t>
        </is>
      </c>
      <c r="G20" s="4" t="inlineStr">
        <is>
          <t xml:space="preserve"> </t>
        </is>
      </c>
      <c r="H20" s="4" t="inlineStr">
        <is>
          <t xml:space="preserve"> </t>
        </is>
      </c>
      <c r="I20" s="6" t="n">
        <v>50000</v>
      </c>
    </row>
    <row r="21">
      <c r="A21" s="4" t="inlineStr">
        <is>
          <t>Common Stock issued, subscriptions (in Shares)</t>
        </is>
      </c>
      <c r="B21" s="4" t="inlineStr">
        <is>
          <t xml:space="preserve"> </t>
        </is>
      </c>
      <c r="C21" s="5" t="n">
        <v>525000</v>
      </c>
      <c r="D21" s="4" t="inlineStr">
        <is>
          <t xml:space="preserve"> </t>
        </is>
      </c>
      <c r="E21" s="4" t="inlineStr">
        <is>
          <t xml:space="preserve"> </t>
        </is>
      </c>
      <c r="F21" s="4" t="inlineStr">
        <is>
          <t xml:space="preserve"> </t>
        </is>
      </c>
      <c r="G21" s="4" t="inlineStr">
        <is>
          <t xml:space="preserve"> </t>
        </is>
      </c>
      <c r="H21" s="4" t="inlineStr">
        <is>
          <t xml:space="preserve"> </t>
        </is>
      </c>
      <c r="I21" s="5" t="n">
        <v>525000</v>
      </c>
    </row>
    <row r="22">
      <c r="A22" s="4" t="inlineStr">
        <is>
          <t>Common stock issued as commitment fee on promissory note payable</t>
        </is>
      </c>
      <c r="B22" s="4" t="inlineStr">
        <is>
          <t xml:space="preserve"> </t>
        </is>
      </c>
      <c r="C22" s="6" t="n">
        <v>82500</v>
      </c>
      <c r="D22" s="4" t="inlineStr">
        <is>
          <t xml:space="preserve"> </t>
        </is>
      </c>
      <c r="E22" s="4" t="inlineStr">
        <is>
          <t xml:space="preserve"> </t>
        </is>
      </c>
      <c r="F22" s="4" t="inlineStr">
        <is>
          <t xml:space="preserve"> </t>
        </is>
      </c>
      <c r="G22" s="4" t="inlineStr">
        <is>
          <t xml:space="preserve"> </t>
        </is>
      </c>
      <c r="H22" s="4" t="inlineStr">
        <is>
          <t xml:space="preserve"> </t>
        </is>
      </c>
      <c r="I22" s="6" t="n">
        <v>82500</v>
      </c>
    </row>
    <row r="23">
      <c r="A23" s="4" t="inlineStr">
        <is>
          <t>Common stock issued as commitment fee on promissory note payable (in Shares)</t>
        </is>
      </c>
      <c r="B23" s="4" t="inlineStr">
        <is>
          <t xml:space="preserve"> </t>
        </is>
      </c>
      <c r="C23" s="5" t="n">
        <v>500000</v>
      </c>
      <c r="D23" s="4" t="inlineStr">
        <is>
          <t xml:space="preserve"> </t>
        </is>
      </c>
      <c r="E23" s="4" t="inlineStr">
        <is>
          <t xml:space="preserve"> </t>
        </is>
      </c>
      <c r="F23" s="4" t="inlineStr">
        <is>
          <t xml:space="preserve"> </t>
        </is>
      </c>
      <c r="G23" s="4" t="inlineStr">
        <is>
          <t xml:space="preserve"> </t>
        </is>
      </c>
      <c r="H23" s="4" t="inlineStr">
        <is>
          <t xml:space="preserve"> </t>
        </is>
      </c>
      <c r="I23" s="5" t="n">
        <v>500000</v>
      </c>
    </row>
    <row r="24">
      <c r="A24" s="4" t="inlineStr">
        <is>
          <t>Common stock issued as repayment of loans</t>
        </is>
      </c>
      <c r="B24" s="4" t="inlineStr">
        <is>
          <t xml:space="preserve"> </t>
        </is>
      </c>
      <c r="C24" s="6" t="n">
        <v>12000</v>
      </c>
      <c r="D24" s="4" t="inlineStr">
        <is>
          <t xml:space="preserve"> </t>
        </is>
      </c>
      <c r="E24" s="4" t="inlineStr">
        <is>
          <t xml:space="preserve"> </t>
        </is>
      </c>
      <c r="F24" s="4" t="inlineStr">
        <is>
          <t xml:space="preserve"> </t>
        </is>
      </c>
      <c r="G24" s="4" t="inlineStr">
        <is>
          <t xml:space="preserve"> </t>
        </is>
      </c>
      <c r="H24" s="4" t="inlineStr">
        <is>
          <t xml:space="preserve"> </t>
        </is>
      </c>
      <c r="I24" s="6" t="n">
        <v>12000</v>
      </c>
    </row>
    <row r="25">
      <c r="A25" s="4" t="inlineStr">
        <is>
          <t>Common stock issued as repayment of loans (in Shares)</t>
        </is>
      </c>
      <c r="B25" s="4" t="inlineStr">
        <is>
          <t xml:space="preserve"> </t>
        </is>
      </c>
      <c r="C25" s="5" t="n">
        <v>1416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compensation cost</t>
        </is>
      </c>
      <c r="B26" s="4" t="inlineStr">
        <is>
          <t xml:space="preserve"> </t>
        </is>
      </c>
      <c r="C26" s="4" t="inlineStr">
        <is>
          <t xml:space="preserve"> </t>
        </is>
      </c>
      <c r="D26" s="4" t="inlineStr">
        <is>
          <t xml:space="preserve"> </t>
        </is>
      </c>
      <c r="E26" s="5" t="n">
        <v>563315</v>
      </c>
      <c r="F26" s="4" t="inlineStr">
        <is>
          <t xml:space="preserve"> </t>
        </is>
      </c>
      <c r="G26" s="4" t="inlineStr">
        <is>
          <t xml:space="preserve"> </t>
        </is>
      </c>
      <c r="H26" s="4" t="inlineStr">
        <is>
          <t xml:space="preserve"> </t>
        </is>
      </c>
      <c r="I26" s="5" t="n">
        <v>563315</v>
      </c>
    </row>
    <row r="27">
      <c r="A27" s="4" t="inlineStr">
        <is>
          <t>Warrants issued for Loan Extension</t>
        </is>
      </c>
      <c r="B27" s="4" t="inlineStr">
        <is>
          <t xml:space="preserve"> </t>
        </is>
      </c>
      <c r="C27" s="4" t="inlineStr">
        <is>
          <t xml:space="preserve"> </t>
        </is>
      </c>
      <c r="D27" s="4" t="inlineStr">
        <is>
          <t xml:space="preserve"> </t>
        </is>
      </c>
      <c r="E27" s="5" t="n">
        <v>563998</v>
      </c>
      <c r="F27" s="4" t="inlineStr">
        <is>
          <t xml:space="preserve"> </t>
        </is>
      </c>
      <c r="G27" s="4" t="inlineStr">
        <is>
          <t xml:space="preserve"> </t>
        </is>
      </c>
      <c r="H27" s="4" t="inlineStr">
        <is>
          <t xml:space="preserve"> </t>
        </is>
      </c>
      <c r="I27" s="5" t="n">
        <v>563998</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4724946</v>
      </c>
      <c r="H28" s="4" t="inlineStr">
        <is>
          <t xml:space="preserve"> </t>
        </is>
      </c>
      <c r="I28" s="5" t="n">
        <v>-4724946</v>
      </c>
    </row>
    <row r="29">
      <c r="A29" s="4" t="inlineStr">
        <is>
          <t>Balance at Sep. 30, 2023</t>
        </is>
      </c>
      <c r="B29" s="6" t="n">
        <v>6</v>
      </c>
      <c r="C29" s="6" t="n">
        <v>43683197</v>
      </c>
      <c r="D29" s="6" t="n">
        <v>5335398</v>
      </c>
      <c r="E29" s="6" t="n">
        <v>5338273</v>
      </c>
      <c r="F29" s="6" t="n">
        <v>4747108</v>
      </c>
      <c r="G29" s="6" t="n">
        <v>-66902466</v>
      </c>
      <c r="H29" s="4" t="inlineStr">
        <is>
          <t xml:space="preserve"> </t>
        </is>
      </c>
      <c r="I29" s="6" t="n">
        <v>-7798484</v>
      </c>
    </row>
    <row r="30">
      <c r="A30" s="4" t="inlineStr">
        <is>
          <t>Balance (in Shares) at Sep. 30, 2023</t>
        </is>
      </c>
      <c r="B30" s="5" t="n">
        <v>600</v>
      </c>
      <c r="C30" s="5" t="n">
        <v>217442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Details) - Commitment Fee [Member]</t>
        </is>
      </c>
      <c r="B1" s="2" t="inlineStr">
        <is>
          <t>12 Months Ended</t>
        </is>
      </c>
    </row>
    <row r="2">
      <c r="B2" s="2" t="inlineStr">
        <is>
          <t>Sep. 30, 2023 shares</t>
        </is>
      </c>
    </row>
    <row r="3">
      <c r="A3" s="3" t="inlineStr">
        <is>
          <t>ACCRUED EXPENSES AND OTHER CURRENT LIABILITIES (Details) [Line Items]</t>
        </is>
      </c>
      <c r="B3" s="4" t="inlineStr">
        <is>
          <t xml:space="preserve"> </t>
        </is>
      </c>
    </row>
    <row r="4">
      <c r="A4" s="4" t="inlineStr">
        <is>
          <t>Stock Issued During Period, Shares, Other</t>
        </is>
      </c>
      <c r="B4" s="5" t="n">
        <v>2075000</v>
      </c>
    </row>
    <row r="5">
      <c r="A5" s="4" t="inlineStr">
        <is>
          <t>Debt Instrument, Fee</t>
        </is>
      </c>
      <c r="B5" s="4" t="inlineStr">
        <is>
          <t>If the lender is unable to sell the shares for less than $1,250,000, it may make a one-time claim for each note to be reimbursed for the difference between their proceeds and $1,25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ounts Payable and Accrued Liabilities - USD ($)</t>
        </is>
      </c>
      <c r="C1" s="2" t="inlineStr">
        <is>
          <t>Sep. 30, 2023</t>
        </is>
      </c>
      <c r="D1" s="2" t="inlineStr">
        <is>
          <t>Sep. 30, 2022</t>
        </is>
      </c>
    </row>
    <row r="2">
      <c r="A2" s="3" t="inlineStr">
        <is>
          <t>Schedule Of Accounts Payable And Accrued Liabilities Abstract</t>
        </is>
      </c>
      <c r="C2" s="4" t="inlineStr">
        <is>
          <t xml:space="preserve"> </t>
        </is>
      </c>
      <c r="D2" s="4" t="inlineStr">
        <is>
          <t xml:space="preserve"> </t>
        </is>
      </c>
    </row>
    <row r="3">
      <c r="A3" s="4" t="inlineStr">
        <is>
          <t>Accrued liabilities</t>
        </is>
      </c>
      <c r="C3" s="6" t="n">
        <v>300255</v>
      </c>
      <c r="D3" s="6" t="n">
        <v>98621</v>
      </c>
    </row>
    <row r="4">
      <c r="A4" s="4" t="inlineStr">
        <is>
          <t>Provision for guaranteed commitment fees</t>
        </is>
      </c>
      <c r="B4" s="4" t="inlineStr">
        <is>
          <t>[1]</t>
        </is>
      </c>
      <c r="C4" s="5" t="n">
        <v>1042500</v>
      </c>
      <c r="D4" s="5" t="n">
        <v>961000</v>
      </c>
    </row>
    <row r="5">
      <c r="A5" s="4" t="inlineStr">
        <is>
          <t>Accrued payroll</t>
        </is>
      </c>
      <c r="C5" s="5" t="n">
        <v>3875</v>
      </c>
      <c r="D5" s="5" t="n">
        <v>4740</v>
      </c>
    </row>
    <row r="6">
      <c r="A6" s="4" t="inlineStr">
        <is>
          <t>Deferred compensation</t>
        </is>
      </c>
      <c r="C6" s="5" t="n">
        <v>571763</v>
      </c>
      <c r="D6" s="5" t="n">
        <v>344983</v>
      </c>
    </row>
    <row r="7">
      <c r="A7" s="4" t="inlineStr">
        <is>
          <t>License Fees Payable</t>
        </is>
      </c>
      <c r="C7" s="5" t="n">
        <v>40402</v>
      </c>
      <c r="D7" s="5" t="n">
        <v>40402</v>
      </c>
    </row>
    <row r="8">
      <c r="A8" s="4" t="inlineStr">
        <is>
          <t>Insurance finance liability</t>
        </is>
      </c>
      <c r="C8" s="5" t="n">
        <v>23772</v>
      </c>
      <c r="D8" s="5" t="n">
        <v>36815</v>
      </c>
    </row>
    <row r="9">
      <c r="A9" s="4" t="inlineStr">
        <is>
          <t>Accrued expenses and accrued other current liabilities</t>
        </is>
      </c>
      <c r="C9" s="6" t="n">
        <v>1982567</v>
      </c>
      <c r="D9" s="6" t="n">
        <v>1486561</v>
      </c>
    </row>
    <row r="10"/>
    <row r="11">
      <c r="A11" s="4" t="inlineStr">
        <is>
          <t>[1]Under the terms of the August 2021 Note, the February 2022 Note, the May 2022 Note and the February 2023 Letter Agreement, the Company issued a total of 2,075,000 shares of common stock as commitment fees. If the lender is unable to sell the shares for less than $1,250,000, it may make a one-time claim for each note to be reimbursed for the difference between their proceeds and $1,250,000. The difference between the fair value of the 2,075,000 shares as of September 30, 2023, and the guaranteed ae amount was recorded as a provision for guaranteed commitment fees and included in the table above.</t>
        </is>
      </c>
    </row>
  </sheetData>
  <mergeCells count="3">
    <mergeCell ref="A1:B1"/>
    <mergeCell ref="A10:C10"/>
    <mergeCell ref="A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BRIDGE LOAN PAYABLE (Details) - USD ($)</t>
        </is>
      </c>
      <c r="G1" s="2" t="inlineStr">
        <is>
          <t>1 Months Ended</t>
        </is>
      </c>
      <c r="I1" s="2" t="inlineStr">
        <is>
          <t>12 Months Ended</t>
        </is>
      </c>
    </row>
    <row r="2">
      <c r="B2" s="2" t="inlineStr">
        <is>
          <t>Feb. 09, 2023</t>
        </is>
      </c>
      <c r="C2" s="2" t="inlineStr">
        <is>
          <t>May 11, 2022</t>
        </is>
      </c>
      <c r="D2" s="2" t="inlineStr">
        <is>
          <t>Mar. 14, 2022</t>
        </is>
      </c>
      <c r="E2" s="2" t="inlineStr">
        <is>
          <t>Feb. 14, 2022</t>
        </is>
      </c>
      <c r="F2" s="2" t="inlineStr">
        <is>
          <t>Jan. 25, 2022</t>
        </is>
      </c>
      <c r="G2" s="2" t="inlineStr">
        <is>
          <t>May 31, 2022</t>
        </is>
      </c>
      <c r="H2" s="2" t="inlineStr">
        <is>
          <t>Dec. 31, 2021</t>
        </is>
      </c>
      <c r="I2" s="2" t="inlineStr">
        <is>
          <t>Sep. 30, 2023</t>
        </is>
      </c>
      <c r="J2" s="2" t="inlineStr">
        <is>
          <t>Sep. 30, 2022</t>
        </is>
      </c>
    </row>
    <row r="3">
      <c r="A3" s="3" t="inlineStr">
        <is>
          <t>BRIDGE 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6" t="n">
        <v>8500</v>
      </c>
      <c r="J4" s="6" t="n">
        <v>100000</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v>
      </c>
      <c r="I5" s="4" t="inlineStr">
        <is>
          <t xml:space="preserve"> </t>
        </is>
      </c>
      <c r="J5" s="4" t="inlineStr">
        <is>
          <t xml:space="preserve"> </t>
        </is>
      </c>
    </row>
    <row r="6">
      <c r="A6" s="4" t="inlineStr">
        <is>
          <t>Stock Issued During Period, Shares, Othe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v>
      </c>
      <c r="J6" s="5" t="n">
        <v>1175000</v>
      </c>
    </row>
    <row r="7">
      <c r="A7" s="4" t="inlineStr">
        <is>
          <t>Interest Paid, Including Capitalized Interest, Operating and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3</v>
      </c>
    </row>
    <row r="8">
      <c r="A8" s="4" t="inlineStr">
        <is>
          <t>Debt Conversion, Converted Instrument, Shares Issued (in Shares)</t>
        </is>
      </c>
      <c r="B8" s="4" t="inlineStr">
        <is>
          <t xml:space="preserve"> </t>
        </is>
      </c>
      <c r="C8" s="4" t="inlineStr">
        <is>
          <t xml:space="preserve"> </t>
        </is>
      </c>
      <c r="D8" s="4" t="inlineStr">
        <is>
          <t xml:space="preserve"> </t>
        </is>
      </c>
      <c r="E8" s="5" t="n">
        <v>125000</v>
      </c>
      <c r="F8" s="5" t="n">
        <v>125000</v>
      </c>
      <c r="G8" s="4" t="inlineStr">
        <is>
          <t xml:space="preserve"> </t>
        </is>
      </c>
      <c r="H8" s="4" t="inlineStr">
        <is>
          <t xml:space="preserve"> </t>
        </is>
      </c>
      <c r="I8" s="4" t="inlineStr">
        <is>
          <t xml:space="preserve"> </t>
        </is>
      </c>
      <c r="J8" s="4" t="inlineStr">
        <is>
          <t xml:space="preserve"> </t>
        </is>
      </c>
    </row>
    <row r="9">
      <c r="A9" s="4" t="inlineStr">
        <is>
          <t>Gain (Loss) on Extinguishment of Debt</t>
        </is>
      </c>
      <c r="B9" s="4" t="inlineStr">
        <is>
          <t xml:space="preserve"> </t>
        </is>
      </c>
      <c r="C9" s="4" t="inlineStr">
        <is>
          <t xml:space="preserve"> </t>
        </is>
      </c>
      <c r="D9" s="4" t="inlineStr">
        <is>
          <t xml:space="preserve"> </t>
        </is>
      </c>
      <c r="E9" s="6" t="n">
        <v>-37500</v>
      </c>
      <c r="F9" s="6" t="n">
        <v>-17313</v>
      </c>
      <c r="G9" s="4" t="inlineStr">
        <is>
          <t xml:space="preserve"> </t>
        </is>
      </c>
      <c r="H9" s="4" t="inlineStr">
        <is>
          <t xml:space="preserve"> </t>
        </is>
      </c>
      <c r="I9" s="6" t="n">
        <v>0</v>
      </c>
      <c r="J9" s="5" t="n">
        <v>-54813</v>
      </c>
    </row>
    <row r="10">
      <c r="A10" s="4" t="inlineStr">
        <is>
          <t>Proceeds from Other Debt</t>
        </is>
      </c>
      <c r="B10" s="6" t="n">
        <v>8500</v>
      </c>
      <c r="C10" s="4" t="inlineStr">
        <is>
          <t xml:space="preserve"> </t>
        </is>
      </c>
      <c r="D10" s="4" t="inlineStr">
        <is>
          <t xml:space="preserve"> </t>
        </is>
      </c>
      <c r="E10" s="4" t="inlineStr">
        <is>
          <t xml:space="preserve"> </t>
        </is>
      </c>
      <c r="F10" s="4" t="inlineStr">
        <is>
          <t xml:space="preserve"> </t>
        </is>
      </c>
      <c r="G10" s="4" t="inlineStr">
        <is>
          <t xml:space="preserve"> </t>
        </is>
      </c>
      <c r="H10" s="6" t="n">
        <v>25000</v>
      </c>
      <c r="I10" s="4" t="inlineStr">
        <is>
          <t xml:space="preserve"> </t>
        </is>
      </c>
      <c r="J10" s="4" t="inlineStr">
        <is>
          <t xml:space="preserve"> </t>
        </is>
      </c>
    </row>
    <row r="11">
      <c r="A11" s="4" t="inlineStr">
        <is>
          <t>Interest Expens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6</v>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RIDGE LOAN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Other (in Shares)</t>
        </is>
      </c>
      <c r="B14" s="4" t="inlineStr">
        <is>
          <t xml:space="preserve"> </t>
        </is>
      </c>
      <c r="C14" s="4" t="inlineStr">
        <is>
          <t xml:space="preserve"> </t>
        </is>
      </c>
      <c r="D14" s="5" t="n">
        <v>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Convertible Preferred Stock</t>
        </is>
      </c>
      <c r="B15" s="4" t="inlineStr">
        <is>
          <t xml:space="preserve"> </t>
        </is>
      </c>
      <c r="C15" s="4" t="inlineStr">
        <is>
          <t xml:space="preserve"> </t>
        </is>
      </c>
      <c r="D15" s="6" t="n">
        <v>186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RIDGE LOAN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v>
      </c>
      <c r="I18" s="4" t="inlineStr">
        <is>
          <t xml:space="preserve"> </t>
        </is>
      </c>
      <c r="J18" s="4" t="inlineStr">
        <is>
          <t xml:space="preserve"> </t>
        </is>
      </c>
    </row>
    <row r="19">
      <c r="A19" s="4" t="inlineStr">
        <is>
          <t>Repayments of Debt</t>
        </is>
      </c>
      <c r="B19" s="4" t="inlineStr">
        <is>
          <t xml:space="preserve"> </t>
        </is>
      </c>
      <c r="C19" s="6" t="n">
        <v>638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Paid, Including Capitalized Interest, Operating and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83</v>
      </c>
      <c r="J20" s="4" t="inlineStr">
        <is>
          <t xml:space="preserve"> </t>
        </is>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RIDGE LOAN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Related Party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v>
      </c>
      <c r="I23" s="4" t="inlineStr">
        <is>
          <t xml:space="preserve"> </t>
        </is>
      </c>
      <c r="J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9" t="n">
        <v>0.1</v>
      </c>
      <c r="G24" s="4" t="inlineStr">
        <is>
          <t xml:space="preserve"> </t>
        </is>
      </c>
      <c r="H24" s="4" t="inlineStr">
        <is>
          <t xml:space="preserve"> </t>
        </is>
      </c>
      <c r="I24" s="4" t="inlineStr">
        <is>
          <t xml:space="preserve"> </t>
        </is>
      </c>
      <c r="J24" s="4" t="inlineStr">
        <is>
          <t xml:space="preserve"> </t>
        </is>
      </c>
    </row>
    <row r="25">
      <c r="A25" s="4" t="inlineStr">
        <is>
          <t>Repayments of Debt</t>
        </is>
      </c>
      <c r="B25" s="4" t="inlineStr">
        <is>
          <t xml:space="preserve"> </t>
        </is>
      </c>
      <c r="C25" s="4" t="inlineStr">
        <is>
          <t xml:space="preserve"> </t>
        </is>
      </c>
      <c r="D25" s="4" t="inlineStr">
        <is>
          <t xml:space="preserve"> </t>
        </is>
      </c>
      <c r="E25" s="4" t="inlineStr">
        <is>
          <t xml:space="preserve"> </t>
        </is>
      </c>
      <c r="F25" s="4" t="inlineStr">
        <is>
          <t xml:space="preserve"> </t>
        </is>
      </c>
      <c r="G25" s="6" t="n">
        <v>6384</v>
      </c>
      <c r="H25" s="4" t="inlineStr">
        <is>
          <t xml:space="preserve"> </t>
        </is>
      </c>
      <c r="I25" s="4" t="inlineStr">
        <is>
          <t xml:space="preserve"> </t>
        </is>
      </c>
      <c r="J25" s="4" t="inlineStr">
        <is>
          <t xml:space="preserve"> </t>
        </is>
      </c>
    </row>
    <row r="26">
      <c r="A26" s="4" t="inlineStr">
        <is>
          <t>Interest Paid, Including Capitalized Interest, Operating and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37</v>
      </c>
    </row>
    <row r="27">
      <c r="A27" s="4" t="inlineStr">
        <is>
          <t>Debt Conversion, Converted Instrument, Shares Issued (in Shares)</t>
        </is>
      </c>
      <c r="B27" s="4" t="inlineStr">
        <is>
          <t xml:space="preserve"> </t>
        </is>
      </c>
      <c r="C27" s="4" t="inlineStr">
        <is>
          <t xml:space="preserve"> </t>
        </is>
      </c>
      <c r="D27" s="4" t="inlineStr">
        <is>
          <t xml:space="preserve"> </t>
        </is>
      </c>
      <c r="E27" s="4" t="inlineStr">
        <is>
          <t xml:space="preserve"> </t>
        </is>
      </c>
      <c r="F27" s="5" t="n">
        <v>125000</v>
      </c>
      <c r="G27" s="4" t="inlineStr">
        <is>
          <t xml:space="preserve"> </t>
        </is>
      </c>
      <c r="H27" s="4" t="inlineStr">
        <is>
          <t xml:space="preserve"> </t>
        </is>
      </c>
      <c r="I27" s="4" t="inlineStr">
        <is>
          <t xml:space="preserve"> </t>
        </is>
      </c>
      <c r="J27" s="4" t="inlineStr">
        <is>
          <t xml:space="preserve"> </t>
        </is>
      </c>
    </row>
    <row r="28">
      <c r="A28" s="4" t="inlineStr">
        <is>
          <t>Gain (Loss) on Extinguishment of Debt</t>
        </is>
      </c>
      <c r="B28" s="4" t="inlineStr">
        <is>
          <t xml:space="preserve"> </t>
        </is>
      </c>
      <c r="C28" s="4" t="inlineStr">
        <is>
          <t xml:space="preserve"> </t>
        </is>
      </c>
      <c r="D28" s="4" t="inlineStr">
        <is>
          <t xml:space="preserve"> </t>
        </is>
      </c>
      <c r="E28" s="4" t="inlineStr">
        <is>
          <t xml:space="preserve"> </t>
        </is>
      </c>
      <c r="F28" s="6" t="n">
        <v>-17313</v>
      </c>
      <c r="G28" s="4" t="inlineStr">
        <is>
          <t xml:space="preserve"> </t>
        </is>
      </c>
      <c r="H28" s="4" t="inlineStr">
        <is>
          <t xml:space="preserve"> </t>
        </is>
      </c>
      <c r="I28" s="4" t="inlineStr">
        <is>
          <t xml:space="preserve"> </t>
        </is>
      </c>
      <c r="J28" s="4" t="inlineStr">
        <is>
          <t xml:space="preserve"> </t>
        </is>
      </c>
    </row>
  </sheetData>
  <mergeCells count="3">
    <mergeCell ref="A1:A2"/>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UE TO RELATED PARTIES (Details) - USD ($)</t>
        </is>
      </c>
      <c r="D1" s="2" t="inlineStr">
        <is>
          <t>1 Months Ended</t>
        </is>
      </c>
      <c r="E1" s="2" t="inlineStr">
        <is>
          <t>12 Months Ended</t>
        </is>
      </c>
    </row>
    <row r="2">
      <c r="B2" s="2" t="inlineStr">
        <is>
          <t>Mar. 14, 2022</t>
        </is>
      </c>
      <c r="C2" s="2" t="inlineStr">
        <is>
          <t>Jan. 31, 2022</t>
        </is>
      </c>
      <c r="D2" s="2" t="inlineStr">
        <is>
          <t>Dec. 31, 2021</t>
        </is>
      </c>
      <c r="E2" s="2" t="inlineStr">
        <is>
          <t>Sep. 30, 2023</t>
        </is>
      </c>
      <c r="F2" s="2" t="inlineStr">
        <is>
          <t>Sep. 30, 2022</t>
        </is>
      </c>
    </row>
    <row r="3">
      <c r="A3" s="3" t="inlineStr">
        <is>
          <t>DUE TO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4" t="inlineStr">
        <is>
          <t xml:space="preserve"> </t>
        </is>
      </c>
      <c r="D4" s="6" t="n">
        <v>25000</v>
      </c>
      <c r="E4" s="6" t="n">
        <v>8500</v>
      </c>
      <c r="F4" s="6" t="n">
        <v>100000</v>
      </c>
    </row>
    <row r="5">
      <c r="A5" s="4" t="inlineStr">
        <is>
          <t>Investment Owned, Balance, Shares (in Shares)</t>
        </is>
      </c>
      <c r="B5" s="5" t="n">
        <v>24400</v>
      </c>
      <c r="C5" s="4" t="inlineStr">
        <is>
          <t xml:space="preserve"> </t>
        </is>
      </c>
      <c r="D5" s="4" t="inlineStr">
        <is>
          <t xml:space="preserve"> </t>
        </is>
      </c>
      <c r="E5" s="4" t="inlineStr">
        <is>
          <t xml:space="preserve"> </t>
        </is>
      </c>
      <c r="F5" s="4" t="inlineStr">
        <is>
          <t xml:space="preserve"> </t>
        </is>
      </c>
    </row>
    <row r="6">
      <c r="A6" s="4" t="inlineStr">
        <is>
          <t>Stock Issued During Period, Shares, Other (in Shares)</t>
        </is>
      </c>
      <c r="B6" s="4" t="inlineStr">
        <is>
          <t xml:space="preserve"> </t>
        </is>
      </c>
      <c r="C6" s="4" t="inlineStr">
        <is>
          <t xml:space="preserve"> </t>
        </is>
      </c>
      <c r="D6" s="4" t="inlineStr">
        <is>
          <t xml:space="preserve"> </t>
        </is>
      </c>
      <c r="E6" s="5" t="n">
        <v>500000</v>
      </c>
      <c r="F6" s="5" t="n">
        <v>1175000</v>
      </c>
    </row>
    <row r="7">
      <c r="A7" s="4" t="inlineStr">
        <is>
          <t>Conversion of Stock, Shares Issued (in Shares)</t>
        </is>
      </c>
      <c r="B7" s="5" t="n">
        <v>1502670</v>
      </c>
      <c r="C7" s="4" t="inlineStr">
        <is>
          <t xml:space="preserve"> </t>
        </is>
      </c>
      <c r="D7" s="4" t="inlineStr">
        <is>
          <t xml:space="preserve"> </t>
        </is>
      </c>
      <c r="E7" s="5" t="n">
        <v>1502670</v>
      </c>
      <c r="F7" s="5" t="n">
        <v>1502670</v>
      </c>
    </row>
    <row r="8">
      <c r="A8" s="4" t="inlineStr">
        <is>
          <t>Preferred Stock, Convertible, Conversion Price (in Dollars per share)</t>
        </is>
      </c>
      <c r="B8" s="7" t="n">
        <v>0.35</v>
      </c>
      <c r="C8" s="4" t="inlineStr">
        <is>
          <t xml:space="preserve"> </t>
        </is>
      </c>
      <c r="D8" s="4" t="inlineStr">
        <is>
          <t xml:space="preserve"> </t>
        </is>
      </c>
      <c r="E8" s="4" t="inlineStr">
        <is>
          <t xml:space="preserve"> </t>
        </is>
      </c>
      <c r="F8" s="4" t="inlineStr">
        <is>
          <t xml:space="preserve"> </t>
        </is>
      </c>
    </row>
    <row r="9">
      <c r="A9" s="4" t="inlineStr">
        <is>
          <t>Conversion of Stock, Amount Issued</t>
        </is>
      </c>
      <c r="B9" s="6" t="n">
        <v>525934</v>
      </c>
      <c r="C9" s="4" t="inlineStr">
        <is>
          <t xml:space="preserve"> </t>
        </is>
      </c>
      <c r="D9" s="4" t="inlineStr">
        <is>
          <t xml:space="preserve"> </t>
        </is>
      </c>
      <c r="E9" s="4" t="inlineStr">
        <is>
          <t xml:space="preserve"> </t>
        </is>
      </c>
      <c r="F9" s="4" t="inlineStr">
        <is>
          <t xml:space="preserve"> </t>
        </is>
      </c>
    </row>
    <row r="10">
      <c r="A10" s="4" t="inlineStr">
        <is>
          <t>Common Stock Outstanding, Percentage</t>
        </is>
      </c>
      <c r="B10" s="9" t="n">
        <v>0.1</v>
      </c>
      <c r="C10" s="4" t="inlineStr">
        <is>
          <t xml:space="preserve"> </t>
        </is>
      </c>
      <c r="D10" s="4" t="inlineStr">
        <is>
          <t xml:space="preserve"> </t>
        </is>
      </c>
      <c r="E10" s="9" t="n">
        <v>0.1</v>
      </c>
      <c r="F10" s="4" t="inlineStr">
        <is>
          <t xml:space="preserve"> </t>
        </is>
      </c>
    </row>
    <row r="11">
      <c r="A11" s="4" t="inlineStr">
        <is>
          <t>Payments to Acquire Investments</t>
        </is>
      </c>
      <c r="B11" s="6" t="n">
        <v>250000</v>
      </c>
      <c r="C11" s="4" t="inlineStr">
        <is>
          <t xml:space="preserve"> </t>
        </is>
      </c>
      <c r="D11" s="4" t="inlineStr">
        <is>
          <t xml:space="preserve"> </t>
        </is>
      </c>
      <c r="E11" s="4" t="inlineStr">
        <is>
          <t xml:space="preserve"> </t>
        </is>
      </c>
      <c r="F11" s="4" t="inlineStr">
        <is>
          <t xml:space="preserve"> </t>
        </is>
      </c>
    </row>
    <row r="12">
      <c r="A12" s="4" t="inlineStr">
        <is>
          <t>Payable, Preferred Stock Redeemed</t>
        </is>
      </c>
      <c r="B12" s="4" t="inlineStr">
        <is>
          <t xml:space="preserve"> </t>
        </is>
      </c>
      <c r="C12" s="4" t="inlineStr">
        <is>
          <t xml:space="preserve"> </t>
        </is>
      </c>
      <c r="D12" s="4" t="inlineStr">
        <is>
          <t xml:space="preserve"> </t>
        </is>
      </c>
      <c r="E12" s="6" t="n">
        <v>95000</v>
      </c>
      <c r="F12" s="4" t="inlineStr">
        <is>
          <t xml:space="preserve"> </t>
        </is>
      </c>
    </row>
    <row r="13">
      <c r="A13" s="4" t="inlineStr">
        <is>
          <t>TN3,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UE TO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d, Balance, Shares (in Shares)</t>
        </is>
      </c>
      <c r="B15" s="4" t="inlineStr">
        <is>
          <t xml:space="preserve"> </t>
        </is>
      </c>
      <c r="C15" s="5" t="n">
        <v>25000</v>
      </c>
      <c r="D15" s="4" t="inlineStr">
        <is>
          <t xml:space="preserve"> </t>
        </is>
      </c>
      <c r="E15" s="4" t="inlineStr">
        <is>
          <t xml:space="preserve"> </t>
        </is>
      </c>
      <c r="F15" s="4" t="inlineStr">
        <is>
          <t xml:space="preserve"> </t>
        </is>
      </c>
    </row>
    <row r="16">
      <c r="A16" s="4" t="inlineStr">
        <is>
          <t>Payments to Acquire Investments</t>
        </is>
      </c>
      <c r="B16" s="4" t="inlineStr">
        <is>
          <t xml:space="preserve"> </t>
        </is>
      </c>
      <c r="C16" s="6" t="n">
        <v>250000</v>
      </c>
      <c r="D16" s="4" t="inlineStr">
        <is>
          <t xml:space="preserve"> </t>
        </is>
      </c>
      <c r="E16" s="4" t="inlineStr">
        <is>
          <t xml:space="preserve"> </t>
        </is>
      </c>
      <c r="F16" s="4" t="inlineStr">
        <is>
          <t xml:space="preserve"> </t>
        </is>
      </c>
    </row>
    <row r="17">
      <c r="A17" s="4" t="inlineStr">
        <is>
          <t>Irvin Consulting, LLC ("I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UE TO 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Owned, Balance, Shares (in Shares)</t>
        </is>
      </c>
      <c r="B19" s="5" t="n">
        <v>600</v>
      </c>
      <c r="C19" s="4" t="inlineStr">
        <is>
          <t xml:space="preserve"> </t>
        </is>
      </c>
      <c r="D19" s="4" t="inlineStr">
        <is>
          <t xml:space="preserve"> </t>
        </is>
      </c>
      <c r="E19" s="4" t="inlineStr">
        <is>
          <t xml:space="preserve"> </t>
        </is>
      </c>
      <c r="F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UE TO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Other (in Shares)</t>
        </is>
      </c>
      <c r="B22" s="5" t="n">
        <v>600</v>
      </c>
      <c r="C22" s="4" t="inlineStr">
        <is>
          <t xml:space="preserve"> </t>
        </is>
      </c>
      <c r="D22" s="4" t="inlineStr">
        <is>
          <t xml:space="preserve"> </t>
        </is>
      </c>
      <c r="E22" s="4" t="inlineStr">
        <is>
          <t xml:space="preserve"> </t>
        </is>
      </c>
      <c r="F22" s="4" t="inlineStr">
        <is>
          <t xml:space="preserve"> </t>
        </is>
      </c>
    </row>
    <row r="23">
      <c r="A23" s="4" t="inlineStr">
        <is>
          <t>Series B Preferred Stock [Member] | TN3,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UE TO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Owned, Balance, Shares (in Shares)</t>
        </is>
      </c>
      <c r="B25" s="4" t="inlineStr">
        <is>
          <t xml:space="preserve"> </t>
        </is>
      </c>
      <c r="C25" s="5" t="n">
        <v>25000</v>
      </c>
      <c r="D25" s="4" t="inlineStr">
        <is>
          <t xml:space="preserve"> </t>
        </is>
      </c>
      <c r="E25" s="4" t="inlineStr">
        <is>
          <t xml:space="preserve"> </t>
        </is>
      </c>
      <c r="F25" s="4" t="inlineStr">
        <is>
          <t xml:space="preserve"> </t>
        </is>
      </c>
    </row>
    <row r="26">
      <c r="A26" s="4" t="inlineStr">
        <is>
          <t>TN3, LLC [Member] | 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UE TO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deemed or Called During Period, Shares (in Shares)</t>
        </is>
      </c>
      <c r="B28" s="5" t="n">
        <v>24400</v>
      </c>
      <c r="C28" s="4" t="inlineStr">
        <is>
          <t xml:space="preserve"> </t>
        </is>
      </c>
      <c r="D28" s="4" t="inlineStr">
        <is>
          <t xml:space="preserve"> </t>
        </is>
      </c>
      <c r="E28" s="4" t="inlineStr">
        <is>
          <t xml:space="preserve"> </t>
        </is>
      </c>
      <c r="F28" s="4" t="inlineStr">
        <is>
          <t xml:space="preserve"> </t>
        </is>
      </c>
    </row>
    <row r="29">
      <c r="A29" s="4" t="inlineStr">
        <is>
          <t>Stock Issued During Period, Shares, Other (in Shares)</t>
        </is>
      </c>
      <c r="B29" s="4" t="inlineStr">
        <is>
          <t xml:space="preserve"> </t>
        </is>
      </c>
      <c r="C29" s="4" t="inlineStr">
        <is>
          <t xml:space="preserve"> </t>
        </is>
      </c>
      <c r="D29" s="4" t="inlineStr">
        <is>
          <t xml:space="preserve"> </t>
        </is>
      </c>
      <c r="E29" s="4" t="inlineStr">
        <is>
          <t xml:space="preserve"> </t>
        </is>
      </c>
      <c r="F29" s="5" t="n">
        <v>24400</v>
      </c>
    </row>
    <row r="30">
      <c r="A30" s="4" t="inlineStr">
        <is>
          <t>TN3, LLC [Member] | Series B Preferred Stock [Member] | Irvin Consulting, LLC ("I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UE TO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Other (in Shares)</t>
        </is>
      </c>
      <c r="B32" s="5" t="n">
        <v>600</v>
      </c>
      <c r="C32" s="4" t="inlineStr">
        <is>
          <t xml:space="preserve"> </t>
        </is>
      </c>
      <c r="D32" s="4" t="inlineStr">
        <is>
          <t xml:space="preserve"> </t>
        </is>
      </c>
      <c r="E32" s="4" t="inlineStr">
        <is>
          <t xml:space="preserve"> </t>
        </is>
      </c>
      <c r="F32" s="4" t="inlineStr">
        <is>
          <t xml:space="preserve"> </t>
        </is>
      </c>
    </row>
    <row r="33">
      <c r="A33" s="4" t="inlineStr">
        <is>
          <t>Affiliated Ent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UE TO RELATED PAR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Related Party Debt</t>
        </is>
      </c>
      <c r="B35" s="4" t="inlineStr">
        <is>
          <t xml:space="preserve"> </t>
        </is>
      </c>
      <c r="C35" s="4" t="inlineStr">
        <is>
          <t xml:space="preserve"> </t>
        </is>
      </c>
      <c r="D35" s="4" t="inlineStr">
        <is>
          <t xml:space="preserve"> </t>
        </is>
      </c>
      <c r="E35" s="5" t="n">
        <v>86217</v>
      </c>
      <c r="F35" s="4" t="inlineStr">
        <is>
          <t xml:space="preserve"> </t>
        </is>
      </c>
    </row>
    <row r="36">
      <c r="A36" s="4" t="inlineStr">
        <is>
          <t>Related Party Transaction, Expenses from Transactions with Related Parties</t>
        </is>
      </c>
      <c r="B36" s="4" t="inlineStr">
        <is>
          <t xml:space="preserve"> </t>
        </is>
      </c>
      <c r="C36" s="4" t="inlineStr">
        <is>
          <t xml:space="preserve"> </t>
        </is>
      </c>
      <c r="D36" s="4" t="inlineStr">
        <is>
          <t xml:space="preserve"> </t>
        </is>
      </c>
      <c r="E36" s="6" t="n">
        <v>0</v>
      </c>
      <c r="F36" s="6" t="n">
        <v>3295</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Details) - Commitment Fee [Member]</t>
        </is>
      </c>
      <c r="B1" s="2" t="inlineStr">
        <is>
          <t>12 Months Ended</t>
        </is>
      </c>
    </row>
    <row r="2">
      <c r="B2" s="2" t="inlineStr">
        <is>
          <t>Sep. 30, 2023 USD ($) shares</t>
        </is>
      </c>
    </row>
    <row r="3">
      <c r="A3" s="3" t="inlineStr">
        <is>
          <t>COMMITMENTS AND CONTINGENCIES (Details) [Line Items]</t>
        </is>
      </c>
      <c r="B3" s="4" t="inlineStr">
        <is>
          <t xml:space="preserve"> </t>
        </is>
      </c>
    </row>
    <row r="4">
      <c r="A4" s="4" t="inlineStr">
        <is>
          <t>Stock Issued During Period, Shares, Other | shares</t>
        </is>
      </c>
      <c r="B4" s="5" t="n">
        <v>2075000</v>
      </c>
    </row>
    <row r="5">
      <c r="A5" s="4" t="inlineStr">
        <is>
          <t>Debt Instrument, Fee</t>
        </is>
      </c>
      <c r="B5" s="4" t="inlineStr">
        <is>
          <t>If the lender is unable to sell the shares for less than $1,250,000, it may make a one-time claim for each note to be reimbursed for the difference between their proceeds and $1,250,000.</t>
        </is>
      </c>
    </row>
    <row r="6">
      <c r="A6" s="4" t="inlineStr">
        <is>
          <t>Stock Issued During Period, Value, Other | $</t>
        </is>
      </c>
      <c r="B6" s="6" t="n">
        <v>11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 width="80" customWidth="1" min="7" max="7"/>
    <col width="14" customWidth="1" min="8" max="8"/>
    <col width="14" customWidth="1" min="9" max="9"/>
    <col width="15" customWidth="1" min="10" max="10"/>
    <col width="73" customWidth="1" min="11" max="11"/>
    <col width="16" customWidth="1" min="12" max="12"/>
    <col width="14" customWidth="1" min="13" max="13"/>
    <col width="14" customWidth="1" min="14" max="14"/>
  </cols>
  <sheetData>
    <row r="1">
      <c r="A1" s="1" t="inlineStr">
        <is>
          <t>RELATED PARTY TRANSACTIONS (Details) - USD ($)</t>
        </is>
      </c>
      <c r="J1" s="2" t="inlineStr">
        <is>
          <t>1 Months Ended</t>
        </is>
      </c>
      <c r="L1" s="2" t="inlineStr">
        <is>
          <t>12 Months Ended</t>
        </is>
      </c>
    </row>
    <row r="2">
      <c r="B2" s="2" t="inlineStr">
        <is>
          <t>Feb. 09, 2023</t>
        </is>
      </c>
      <c r="C2" s="2" t="inlineStr">
        <is>
          <t>Jul. 28, 2022</t>
        </is>
      </c>
      <c r="D2" s="2" t="inlineStr">
        <is>
          <t>May 11, 2022</t>
        </is>
      </c>
      <c r="E2" s="2" t="inlineStr">
        <is>
          <t>Mar. 14, 2022</t>
        </is>
      </c>
      <c r="F2" s="2" t="inlineStr">
        <is>
          <t>Feb. 14, 2022</t>
        </is>
      </c>
      <c r="G2" s="2" t="inlineStr">
        <is>
          <t>Jan. 31, 2022</t>
        </is>
      </c>
      <c r="H2" s="2" t="inlineStr">
        <is>
          <t>Jan. 25, 2022</t>
        </is>
      </c>
      <c r="I2" s="2" t="inlineStr">
        <is>
          <t>Sep. 04, 2020</t>
        </is>
      </c>
      <c r="J2" s="2" t="inlineStr">
        <is>
          <t>May 31, 2022</t>
        </is>
      </c>
      <c r="K2" s="2" t="inlineStr">
        <is>
          <t>Dec. 31, 2021</t>
        </is>
      </c>
      <c r="L2" s="2" t="inlineStr">
        <is>
          <t>Sep. 30, 2023</t>
        </is>
      </c>
      <c r="M2" s="2" t="inlineStr">
        <is>
          <t>Sep. 30, 2022</t>
        </is>
      </c>
      <c r="N2" s="2" t="inlineStr">
        <is>
          <t>Oct. 01, 201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Amount</t>
        </is>
      </c>
      <c r="B4" s="4" t="inlineStr">
        <is>
          <t xml:space="preserve"> </t>
        </is>
      </c>
      <c r="C4" s="6" t="n">
        <v>12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166380</v>
      </c>
      <c r="M4" s="4" t="inlineStr">
        <is>
          <t xml:space="preserve"> </t>
        </is>
      </c>
      <c r="N4" s="6" t="n">
        <v>12000</v>
      </c>
    </row>
    <row r="5">
      <c r="A5" s="4" t="inlineStr">
        <is>
          <t>Proceeds from Other Debt</t>
        </is>
      </c>
      <c r="B5" s="6" t="n">
        <v>8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000</v>
      </c>
      <c r="L5" s="4" t="inlineStr">
        <is>
          <t xml:space="preserve"> </t>
        </is>
      </c>
      <c r="M5" s="4" t="inlineStr">
        <is>
          <t xml:space="preserve"> </t>
        </is>
      </c>
      <c r="N5" s="4" t="inlineStr">
        <is>
          <t xml:space="preserve"> </t>
        </is>
      </c>
    </row>
    <row r="6">
      <c r="A6" s="4" t="inlineStr">
        <is>
          <t>Debt Instrument, Convertible, Convers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4.5</v>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166380</v>
      </c>
      <c r="M7" s="4" t="inlineStr">
        <is>
          <t xml:space="preserve"> </t>
        </is>
      </c>
      <c r="N7" s="4" t="inlineStr">
        <is>
          <t xml:space="preserve"> </t>
        </is>
      </c>
    </row>
    <row r="8">
      <c r="A8" s="4" t="inlineStr">
        <is>
          <t>Investment Owned, Balance, Shares (in Shares)</t>
        </is>
      </c>
      <c r="B8" s="4" t="inlineStr">
        <is>
          <t xml:space="preserve"> </t>
        </is>
      </c>
      <c r="C8" s="4" t="inlineStr">
        <is>
          <t xml:space="preserve"> </t>
        </is>
      </c>
      <c r="D8" s="4" t="inlineStr">
        <is>
          <t xml:space="preserve"> </t>
        </is>
      </c>
      <c r="E8" s="5" t="n">
        <v>24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s to Acquire Investments</t>
        </is>
      </c>
      <c r="B9" s="4" t="inlineStr">
        <is>
          <t xml:space="preserve"> </t>
        </is>
      </c>
      <c r="C9" s="4" t="inlineStr">
        <is>
          <t xml:space="preserve"> </t>
        </is>
      </c>
      <c r="D9" s="4" t="inlineStr">
        <is>
          <t xml:space="preserve"> </t>
        </is>
      </c>
      <c r="E9" s="6" t="n">
        <v>2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Stock, Shares Issued (in Shares)</t>
        </is>
      </c>
      <c r="B10" s="4" t="inlineStr">
        <is>
          <t xml:space="preserve"> </t>
        </is>
      </c>
      <c r="C10" s="4" t="inlineStr">
        <is>
          <t xml:space="preserve"> </t>
        </is>
      </c>
      <c r="D10" s="4" t="inlineStr">
        <is>
          <t xml:space="preserve"> </t>
        </is>
      </c>
      <c r="E10" s="5" t="n">
        <v>150267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02670</v>
      </c>
      <c r="M10" s="5" t="n">
        <v>1502670</v>
      </c>
      <c r="N10" s="4" t="inlineStr">
        <is>
          <t xml:space="preserve"> </t>
        </is>
      </c>
    </row>
    <row r="11">
      <c r="A11" s="4" t="inlineStr">
        <is>
          <t>Common Stock Outstanding, Percentage</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1</v>
      </c>
      <c r="M11" s="4" t="inlineStr">
        <is>
          <t xml:space="preserve"> </t>
        </is>
      </c>
      <c r="N11" s="4" t="inlineStr">
        <is>
          <t xml:space="preserve"> </t>
        </is>
      </c>
    </row>
    <row r="12">
      <c r="A12" s="4" t="inlineStr">
        <is>
          <t>Payable, Preferred Stock Redee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5000</v>
      </c>
      <c r="M12" s="4" t="inlineStr">
        <is>
          <t xml:space="preserve"> </t>
        </is>
      </c>
      <c r="N12" s="4" t="inlineStr">
        <is>
          <t xml:space="preserve"> </t>
        </is>
      </c>
    </row>
    <row r="13">
      <c r="A13" s="4" t="inlineStr">
        <is>
          <t>Stock Issued During Period, Shares, Acquisitions (in Shares)</t>
        </is>
      </c>
      <c r="B13" s="4" t="inlineStr">
        <is>
          <t xml:space="preserve"> </t>
        </is>
      </c>
      <c r="C13" s="4" t="inlineStr">
        <is>
          <t xml:space="preserve"> </t>
        </is>
      </c>
      <c r="D13" s="4" t="inlineStr">
        <is>
          <t xml:space="preserve"> </t>
        </is>
      </c>
      <c r="E13" s="5" t="n">
        <v>7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000</v>
      </c>
      <c r="L14" s="5" t="n">
        <v>8500</v>
      </c>
      <c r="M14" s="6" t="n">
        <v>100000</v>
      </c>
      <c r="N14" s="4" t="inlineStr">
        <is>
          <t xml:space="preserve"> </t>
        </is>
      </c>
    </row>
    <row r="15">
      <c r="A15" s="4" t="inlineStr">
        <is>
          <t>Debt Instrument, Maturity Date, Description</t>
        </is>
      </c>
      <c r="B15" s="4" t="inlineStr">
        <is>
          <t xml:space="preserve"> </t>
        </is>
      </c>
      <c r="C15" s="4" t="inlineStr">
        <is>
          <t>The loan terms required repayment of all amounts outstanding under the loan on the earlier of: (a) October 31, 2022, or (b) the receipt by the Company of debt or equity financing of $3 million</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notes were payable on demand with a five business-day written notice</t>
        </is>
      </c>
      <c r="L15" s="4" t="inlineStr">
        <is>
          <t xml:space="preserve"> </t>
        </is>
      </c>
      <c r="M15" s="4" t="inlineStr">
        <is>
          <t xml:space="preserve"> </t>
        </is>
      </c>
      <c r="N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1</v>
      </c>
      <c r="L16" s="4" t="inlineStr">
        <is>
          <t xml:space="preserve"> </t>
        </is>
      </c>
      <c r="M16" s="4" t="inlineStr">
        <is>
          <t xml:space="preserve"> </t>
        </is>
      </c>
      <c r="N16" s="4" t="inlineStr">
        <is>
          <t xml:space="preserve"> </t>
        </is>
      </c>
    </row>
    <row r="17">
      <c r="A17" s="4" t="inlineStr">
        <is>
          <t>Debt Conversion, Converted Instrument, Shares Issued (in Shares)</t>
        </is>
      </c>
      <c r="B17" s="4" t="inlineStr">
        <is>
          <t xml:space="preserve"> </t>
        </is>
      </c>
      <c r="C17" s="4" t="inlineStr">
        <is>
          <t xml:space="preserve"> </t>
        </is>
      </c>
      <c r="D17" s="4" t="inlineStr">
        <is>
          <t xml:space="preserve"> </t>
        </is>
      </c>
      <c r="E17" s="4" t="inlineStr">
        <is>
          <t xml:space="preserve"> </t>
        </is>
      </c>
      <c r="F17" s="5" t="n">
        <v>125000</v>
      </c>
      <c r="G17" s="4" t="inlineStr">
        <is>
          <t xml:space="preserve"> </t>
        </is>
      </c>
      <c r="H17" s="5" t="n">
        <v>12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ain (Loss) on Extinguishment of Debt</t>
        </is>
      </c>
      <c r="B18" s="4" t="inlineStr">
        <is>
          <t xml:space="preserve"> </t>
        </is>
      </c>
      <c r="C18" s="4" t="inlineStr">
        <is>
          <t xml:space="preserve"> </t>
        </is>
      </c>
      <c r="D18" s="4" t="inlineStr">
        <is>
          <t xml:space="preserve"> </t>
        </is>
      </c>
      <c r="E18" s="4" t="inlineStr">
        <is>
          <t xml:space="preserve"> </t>
        </is>
      </c>
      <c r="F18" s="6" t="n">
        <v>-37500</v>
      </c>
      <c r="G18" s="4" t="inlineStr">
        <is>
          <t xml:space="preserve"> </t>
        </is>
      </c>
      <c r="H18" s="6" t="n">
        <v>-17313</v>
      </c>
      <c r="I18" s="4" t="inlineStr">
        <is>
          <t xml:space="preserve"> </t>
        </is>
      </c>
      <c r="J18" s="4" t="inlineStr">
        <is>
          <t xml:space="preserve"> </t>
        </is>
      </c>
      <c r="K18" s="4" t="inlineStr">
        <is>
          <t xml:space="preserve"> </t>
        </is>
      </c>
      <c r="L18" s="6" t="n">
        <v>0</v>
      </c>
      <c r="M18" s="5" t="n">
        <v>-54813</v>
      </c>
      <c r="N18" s="4" t="inlineStr">
        <is>
          <t xml:space="preserve"> </t>
        </is>
      </c>
    </row>
    <row r="19">
      <c r="A19" s="4" t="inlineStr">
        <is>
          <t>Interest Paid, Including Capitalized Interest, Operating and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83</v>
      </c>
      <c r="N19" s="4" t="inlineStr">
        <is>
          <t xml:space="preserve"> </t>
        </is>
      </c>
    </row>
    <row r="20">
      <c r="A20" s="4" t="inlineStr">
        <is>
          <t>Stock Issued During Period, Shares, Oth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00</v>
      </c>
      <c r="M20" s="5" t="n">
        <v>1175000</v>
      </c>
      <c r="N20" s="4" t="inlineStr">
        <is>
          <t xml:space="preserve"> </t>
        </is>
      </c>
    </row>
    <row r="21">
      <c r="A21" s="4" t="inlineStr">
        <is>
          <t>Agreement, Monthly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ree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 Transaction, Amounts of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0000</v>
      </c>
      <c r="N23" s="4" t="inlineStr">
        <is>
          <t xml:space="preserve"> </t>
        </is>
      </c>
    </row>
    <row r="24">
      <c r="A24" s="4" t="inlineStr">
        <is>
          <t>TN3,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vestment Owned, Balance,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s to Acquire Investments</t>
        </is>
      </c>
      <c r="B27" s="4" t="inlineStr">
        <is>
          <t xml:space="preserve"> </t>
        </is>
      </c>
      <c r="C27" s="4" t="inlineStr">
        <is>
          <t xml:space="preserve"> </t>
        </is>
      </c>
      <c r="D27" s="4" t="inlineStr">
        <is>
          <t xml:space="preserve"> </t>
        </is>
      </c>
      <c r="E27" s="4" t="inlineStr">
        <is>
          <t xml:space="preserve"> </t>
        </is>
      </c>
      <c r="F27" s="4" t="inlineStr">
        <is>
          <t xml:space="preserve"> </t>
        </is>
      </c>
      <c r="G27" s="6" t="n">
        <v>2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Payment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over a period of eleven months, with payment accelerated if the company raised at least $2.5 million of equity capital</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rvin Consulting, LLC ("I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vestment Owned, Balance, Shares (in Shares)</t>
        </is>
      </c>
      <c r="B31" s="4" t="inlineStr">
        <is>
          <t xml:space="preserve"> </t>
        </is>
      </c>
      <c r="C31" s="4" t="inlineStr">
        <is>
          <t xml:space="preserve"> </t>
        </is>
      </c>
      <c r="D31" s="4" t="inlineStr">
        <is>
          <t xml:space="preserve"> </t>
        </is>
      </c>
      <c r="E31" s="5" t="n">
        <v>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Period, Shares, Other (in Shares)</t>
        </is>
      </c>
      <c r="B34" s="4" t="inlineStr">
        <is>
          <t xml:space="preserve"> </t>
        </is>
      </c>
      <c r="C34" s="4" t="inlineStr">
        <is>
          <t xml:space="preserve"> </t>
        </is>
      </c>
      <c r="D34" s="4" t="inlineStr">
        <is>
          <t xml:space="preserve"> </t>
        </is>
      </c>
      <c r="E34" s="5" t="n">
        <v>6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Issuance of Convertible Preferred Stock</t>
        </is>
      </c>
      <c r="B35" s="4" t="inlineStr">
        <is>
          <t xml:space="preserve"> </t>
        </is>
      </c>
      <c r="C35" s="4" t="inlineStr">
        <is>
          <t xml:space="preserve"> </t>
        </is>
      </c>
      <c r="D35" s="4" t="inlineStr">
        <is>
          <t xml:space="preserve"> </t>
        </is>
      </c>
      <c r="E35" s="6" t="n">
        <v>1861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B Preferred Stock [Member] | TN3,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ment Owned, Balance,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tzhangout,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4" t="inlineStr">
        <is>
          <t xml:space="preserve"> </t>
        </is>
      </c>
      <c r="C41" s="6" t="n">
        <v>1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Convertible, Conversion Price (in Dollars per share)</t>
        </is>
      </c>
      <c r="B42" s="4" t="inlineStr">
        <is>
          <t xml:space="preserve"> </t>
        </is>
      </c>
      <c r="C42" s="7" t="n">
        <v>0.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2500</v>
      </c>
      <c r="M43" s="4" t="inlineStr">
        <is>
          <t xml:space="preserve"> </t>
        </is>
      </c>
      <c r="N43" s="4" t="inlineStr">
        <is>
          <t xml:space="preserve"> </t>
        </is>
      </c>
    </row>
    <row r="44">
      <c r="A44" s="4" t="inlineStr">
        <is>
          <t>Chief Financial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Related Party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0000</v>
      </c>
      <c r="L46" s="4" t="inlineStr">
        <is>
          <t xml:space="preserve"> </t>
        </is>
      </c>
      <c r="M46" s="4" t="inlineStr">
        <is>
          <t xml:space="preserve"> </t>
        </is>
      </c>
      <c r="N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Conversion, Converted Instrument,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ain (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731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Paid, Including Capitalized Interest, Operating and Inves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37</v>
      </c>
      <c r="N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384</v>
      </c>
      <c r="K51" s="4" t="inlineStr">
        <is>
          <t xml:space="preserve"> </t>
        </is>
      </c>
      <c r="L51" s="4" t="inlineStr">
        <is>
          <t xml:space="preserve"> </t>
        </is>
      </c>
      <c r="M51" s="4" t="inlineStr">
        <is>
          <t xml:space="preserve"> </t>
        </is>
      </c>
      <c r="N51" s="4" t="inlineStr">
        <is>
          <t xml:space="preserve"> </t>
        </is>
      </c>
    </row>
    <row r="52">
      <c r="A52" s="4" t="inlineStr">
        <is>
          <t>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ceeds from Related Party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0000</v>
      </c>
      <c r="L54" s="4" t="inlineStr">
        <is>
          <t xml:space="preserve"> </t>
        </is>
      </c>
      <c r="M54" s="4" t="inlineStr">
        <is>
          <t xml:space="preserve"> </t>
        </is>
      </c>
      <c r="N54" s="4" t="inlineStr">
        <is>
          <t xml:space="preserve"> </t>
        </is>
      </c>
    </row>
    <row r="55">
      <c r="A55" s="4" t="inlineStr">
        <is>
          <t>Interest Paid, Including Capitalized Interest, Operating and 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83</v>
      </c>
      <c r="M55" s="4" t="inlineStr">
        <is>
          <t xml:space="preserve"> </t>
        </is>
      </c>
      <c r="N55" s="4" t="inlineStr">
        <is>
          <t xml:space="preserve"> </t>
        </is>
      </c>
    </row>
    <row r="56">
      <c r="A56" s="4" t="inlineStr">
        <is>
          <t>Repayments of Debt</t>
        </is>
      </c>
      <c r="B56" s="4" t="inlineStr">
        <is>
          <t xml:space="preserve"> </t>
        </is>
      </c>
      <c r="C56" s="4" t="inlineStr">
        <is>
          <t xml:space="preserve"> </t>
        </is>
      </c>
      <c r="D56" s="6" t="n">
        <v>638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3">
    <mergeCell ref="A1:A2"/>
    <mergeCell ref="J1:K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s>
  <sheetData>
    <row r="1">
      <c r="A1" s="1" t="inlineStr">
        <is>
          <t>SUBSEQUENT EVENTS (Details) - USD ($)</t>
        </is>
      </c>
      <c r="K1" s="2" t="inlineStr">
        <is>
          <t>4 Months Ended</t>
        </is>
      </c>
      <c r="L1" s="2" t="inlineStr">
        <is>
          <t>12 Months Ended</t>
        </is>
      </c>
    </row>
    <row r="2">
      <c r="B2" s="2" t="inlineStr">
        <is>
          <t>Jan. 26, 2024</t>
        </is>
      </c>
      <c r="C2" s="2" t="inlineStr">
        <is>
          <t>Dec. 29, 2023</t>
        </is>
      </c>
      <c r="D2" s="2" t="inlineStr">
        <is>
          <t>Dec. 21, 2023</t>
        </is>
      </c>
      <c r="E2" s="2" t="inlineStr">
        <is>
          <t>Aug. 17, 2023</t>
        </is>
      </c>
      <c r="F2" s="2" t="inlineStr">
        <is>
          <t>Aug. 16, 2023</t>
        </is>
      </c>
      <c r="G2" s="2" t="inlineStr">
        <is>
          <t>Feb. 09, 2023</t>
        </is>
      </c>
      <c r="H2" s="2" t="inlineStr">
        <is>
          <t>Mar. 14, 2022</t>
        </is>
      </c>
      <c r="I2" s="2" t="inlineStr">
        <is>
          <t>Feb. 14, 2022</t>
        </is>
      </c>
      <c r="J2" s="2" t="inlineStr">
        <is>
          <t>Jan. 25, 2022</t>
        </is>
      </c>
      <c r="K2" s="2" t="inlineStr">
        <is>
          <t>Feb. 09, 2024</t>
        </is>
      </c>
      <c r="L2" s="2" t="inlineStr">
        <is>
          <t>Sep. 30, 2023</t>
        </is>
      </c>
      <c r="M2" s="2" t="inlineStr">
        <is>
          <t>Sep. 30, 2022</t>
        </is>
      </c>
      <c r="N2" s="2" t="inlineStr">
        <is>
          <t>Mar. 15, 2024</t>
        </is>
      </c>
      <c r="O2" s="2" t="inlineStr">
        <is>
          <t>Feb. 15, 2024</t>
        </is>
      </c>
      <c r="P2" s="2" t="inlineStr">
        <is>
          <t>Jun. 08, 2023</t>
        </is>
      </c>
      <c r="Q2" s="2" t="inlineStr">
        <is>
          <t>Apr. 11, 2023</t>
        </is>
      </c>
      <c r="R2" s="2" t="inlineStr">
        <is>
          <t>Jul. 28, 2022</t>
        </is>
      </c>
      <c r="S2" s="2" t="inlineStr">
        <is>
          <t>Oct. 01, 201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Period, Shares, Othe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v>
      </c>
      <c r="M4" s="5" t="n">
        <v>117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Issued During Period, Value,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2500</v>
      </c>
      <c r="M5" s="6" t="n">
        <v>37087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Conversion, Converted Instrument,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5000</v>
      </c>
      <c r="J6" s="5" t="n">
        <v>12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Conversion, Original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000</v>
      </c>
      <c r="M7" s="6" t="n">
        <v>10481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166380</v>
      </c>
      <c r="M8" s="4" t="inlineStr">
        <is>
          <t xml:space="preserve"> </t>
        </is>
      </c>
      <c r="N8" s="4" t="inlineStr">
        <is>
          <t xml:space="preserve"> </t>
        </is>
      </c>
      <c r="O8" s="4" t="inlineStr">
        <is>
          <t xml:space="preserve"> </t>
        </is>
      </c>
      <c r="P8" s="4" t="inlineStr">
        <is>
          <t xml:space="preserve"> </t>
        </is>
      </c>
      <c r="Q8" s="4" t="inlineStr">
        <is>
          <t xml:space="preserve"> </t>
        </is>
      </c>
      <c r="R8" s="6" t="n">
        <v>12500</v>
      </c>
      <c r="S8" s="6" t="n">
        <v>12000</v>
      </c>
    </row>
    <row r="9">
      <c r="A9" s="4" t="inlineStr">
        <is>
          <t>Stock Issued During Period, Shares, Issued for Servic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908025</v>
      </c>
      <c r="M9" s="5" t="n">
        <v>546807</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Short-Term Debt</t>
        </is>
      </c>
      <c r="B10" s="4" t="inlineStr">
        <is>
          <t xml:space="preserve"> </t>
        </is>
      </c>
      <c r="C10" s="4" t="inlineStr">
        <is>
          <t xml:space="preserve"> </t>
        </is>
      </c>
      <c r="D10" s="4" t="inlineStr">
        <is>
          <t xml:space="preserve"> </t>
        </is>
      </c>
      <c r="E10" s="4" t="inlineStr">
        <is>
          <t xml:space="preserve"> </t>
        </is>
      </c>
      <c r="F10" s="4" t="inlineStr">
        <is>
          <t xml:space="preserve"> </t>
        </is>
      </c>
      <c r="G10" s="6" t="n">
        <v>8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5 years</t>
        </is>
      </c>
      <c r="Q11" s="4" t="inlineStr">
        <is>
          <t xml:space="preserve"> </t>
        </is>
      </c>
      <c r="R11" s="4" t="inlineStr">
        <is>
          <t xml:space="preserve"> </t>
        </is>
      </c>
      <c r="S11" s="4" t="inlineStr">
        <is>
          <t xml:space="preserve"> </t>
        </is>
      </c>
    </row>
    <row r="12">
      <c r="A12" s="4" t="inlineStr">
        <is>
          <t>April 11, 2023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9250</v>
      </c>
      <c r="R14" s="4" t="inlineStr">
        <is>
          <t xml:space="preserve"> </t>
        </is>
      </c>
      <c r="S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Issued During Period, Shares, Othe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eries B Preferred Stock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Issued During Period, Shares, Oth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00</v>
      </c>
      <c r="M20" s="5" t="n">
        <v>1175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Issued During Period, Value,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2500</v>
      </c>
      <c r="M21" s="6" t="n">
        <v>37087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Issued During Period, Shares, Issued for Servi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908025</v>
      </c>
      <c r="M22" s="5" t="n">
        <v>546807</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Conversion, Converted Instrument,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42061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Conversion, Original Deb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95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Debt Defaul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8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Issued During Period, Shares, Issued for Servic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875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 or Right, Reason for Issuance, Description</t>
        </is>
      </c>
      <c r="B29" s="4" t="inlineStr">
        <is>
          <t xml:space="preserve"> </t>
        </is>
      </c>
      <c r="C29" s="4" t="inlineStr">
        <is>
          <t>The Company has previously issued AJB nine separate warrants to purchase a total of 8,250,000 shares of our common stock in connection with loans provided by AJB and extensions of those loan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s and Rights Outstanding, Term</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ubsequent Event [Member] | Dwain K. Irvi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Conversion, Converted Instrument, Shares Issued (in Shares)</t>
        </is>
      </c>
      <c r="B33" s="4" t="inlineStr">
        <is>
          <t xml:space="preserve"> </t>
        </is>
      </c>
      <c r="C33" s="5" t="n">
        <v>6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ubsequent Event [Member] | April 11, 2023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Debt Defaul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975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ubsequent Event [Member] | Series B Preferred Stock [Member] | Dwain K. Irvi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sion of Stock, Shares Converted (in Shares)</t>
        </is>
      </c>
      <c r="B39" s="4" t="inlineStr">
        <is>
          <t xml:space="preserve"> </t>
        </is>
      </c>
      <c r="C39" s="5" t="n">
        <v>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ridge Loan [Member] | Subsequent Event [Member] | Cassarin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oceeds from Short-Term Debt</t>
        </is>
      </c>
      <c r="B42" s="4" t="inlineStr">
        <is>
          <t xml:space="preserve"> </t>
        </is>
      </c>
      <c r="C42" s="4" t="inlineStr">
        <is>
          <t xml:space="preserve"> </t>
        </is>
      </c>
      <c r="D42" s="6" t="n">
        <v>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ridge Loan [Member] | Subsequent Event [Member] | Neil J. Lair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oceeds from Short-Term Debt</t>
        </is>
      </c>
      <c r="B45" s="4" t="inlineStr">
        <is>
          <t xml:space="preserve"> </t>
        </is>
      </c>
      <c r="C45" s="4" t="inlineStr">
        <is>
          <t xml:space="preserve"> </t>
        </is>
      </c>
      <c r="D45" s="6" t="n">
        <v>1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ridge Loan [Member] | Subsequent Event [Member] | Jason Anders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oceeds from Short-Term Debt</t>
        </is>
      </c>
      <c r="B48" s="6" t="n">
        <v>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vertible promissory notes [Member] | 1800 Diagonal Lending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Face Amount</t>
        </is>
      </c>
      <c r="B51" s="4" t="inlineStr">
        <is>
          <t xml:space="preserve"> </t>
        </is>
      </c>
      <c r="C51" s="4" t="inlineStr">
        <is>
          <t xml:space="preserve"> </t>
        </is>
      </c>
      <c r="D51" s="4" t="inlineStr">
        <is>
          <t xml:space="preserve"> </t>
        </is>
      </c>
      <c r="E51" s="6" t="n">
        <v>24377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Default Penalty</t>
        </is>
      </c>
      <c r="B52" s="4" t="inlineStr">
        <is>
          <t xml:space="preserve"> </t>
        </is>
      </c>
      <c r="C52" s="4" t="inlineStr">
        <is>
          <t xml:space="preserve"> </t>
        </is>
      </c>
      <c r="D52" s="4" t="inlineStr">
        <is>
          <t xml:space="preserve"> </t>
        </is>
      </c>
      <c r="E52" s="9" t="n">
        <v>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vertible promissory notes [Member] | 13 Paul Lending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6" t="n">
        <v>5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Default Penalty</t>
        </is>
      </c>
      <c r="B56" s="4" t="inlineStr">
        <is>
          <t xml:space="preserve"> </t>
        </is>
      </c>
      <c r="C56" s="4" t="inlineStr">
        <is>
          <t xml:space="preserve"> </t>
        </is>
      </c>
      <c r="D56" s="4" t="inlineStr">
        <is>
          <t xml:space="preserve"> </t>
        </is>
      </c>
      <c r="E56" s="4" t="inlineStr">
        <is>
          <t xml:space="preserve"> </t>
        </is>
      </c>
      <c r="F56" s="9" t="n">
        <v>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urchase Agreement [Member] | Subsequent Event [Member] | Summ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Issued During Period, Shares, Other (in Shares)</t>
        </is>
      </c>
      <c r="B59" s="4" t="inlineStr">
        <is>
          <t xml:space="preserve"> </t>
        </is>
      </c>
      <c r="C59" s="5" t="n">
        <v>33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 Price (in Dollars per share)</t>
        </is>
      </c>
      <c r="B60" s="4" t="inlineStr">
        <is>
          <t xml:space="preserve"> </t>
        </is>
      </c>
      <c r="C60" s="7" t="n">
        <v>0.1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tock Issued During Period, Value, Other</t>
        </is>
      </c>
      <c r="B61" s="4" t="inlineStr">
        <is>
          <t xml:space="preserve"> </t>
        </is>
      </c>
      <c r="C61" s="6" t="n">
        <v>363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ans Payable</t>
        </is>
      </c>
      <c r="B62" s="4" t="inlineStr">
        <is>
          <t xml:space="preserve"> </t>
        </is>
      </c>
      <c r="C62" s="6" t="n">
        <v>70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Interest Rate During Period</t>
        </is>
      </c>
      <c r="B63" s="4" t="inlineStr">
        <is>
          <t xml:space="preserve"> </t>
        </is>
      </c>
      <c r="C63" s="9"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urchase Agreement [Member] | Subsequent Event [Member] | Tranch 1 [Member] | Summ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UBSEQUENT EV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an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3050000</v>
      </c>
      <c r="P66" s="4" t="inlineStr">
        <is>
          <t xml:space="preserve"> </t>
        </is>
      </c>
      <c r="Q66" s="4" t="inlineStr">
        <is>
          <t xml:space="preserve"> </t>
        </is>
      </c>
      <c r="R66" s="4" t="inlineStr">
        <is>
          <t xml:space="preserve"> </t>
        </is>
      </c>
      <c r="S66" s="4" t="inlineStr">
        <is>
          <t xml:space="preserve"> </t>
        </is>
      </c>
    </row>
    <row r="67">
      <c r="A67" s="4" t="inlineStr">
        <is>
          <t>Purchase Agreement [Member] | Subsequent Event [Member] | Tranch 2 [Member] | Summ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UBSEQUENT EV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oan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4000000</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etter Agreement [Member] | Subsequent Event [Member] | Dwain K. Irvi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UBSEQUENT EVE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oan for Audit Fee</t>
        </is>
      </c>
      <c r="B72" s="4" t="inlineStr">
        <is>
          <t xml:space="preserve"> </t>
        </is>
      </c>
      <c r="C72" s="6" t="n">
        <v>9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etter Agreement [Member] | Subsequent Event [Member] | AJ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UBSEQUENT EVE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oans Payable</t>
        </is>
      </c>
      <c r="B75" s="4" t="inlineStr">
        <is>
          <t xml:space="preserve"> </t>
        </is>
      </c>
      <c r="C75" s="6" t="n">
        <v>2944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Interest Rate During Period</t>
        </is>
      </c>
      <c r="B76" s="4" t="inlineStr">
        <is>
          <t xml:space="preserve"> </t>
        </is>
      </c>
      <c r="C76" s="9" t="n">
        <v>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riginal interest discount rate</t>
        </is>
      </c>
      <c r="B77" s="4" t="inlineStr">
        <is>
          <t xml:space="preserve"> </t>
        </is>
      </c>
      <c r="C77" s="9" t="n">
        <v>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sheetData>
  <mergeCells count="2">
    <mergeCell ref="A1:A2"/>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24946</v>
      </c>
      <c r="C4" s="6" t="n">
        <v>-1715959</v>
      </c>
    </row>
    <row r="5">
      <c r="A5" s="4" t="inlineStr">
        <is>
          <t>Amortization of debt discount and debt issuance costs recorded as interest expense</t>
        </is>
      </c>
      <c r="B5" s="5" t="n">
        <v>918578</v>
      </c>
      <c r="C5" s="5" t="n">
        <v>1534932</v>
      </c>
    </row>
    <row r="6">
      <c r="A6" s="4" t="inlineStr">
        <is>
          <t>Loss (Gain) on change in derivative liability</t>
        </is>
      </c>
      <c r="B6" s="5" t="n">
        <v>1246842</v>
      </c>
      <c r="C6" s="5" t="n">
        <v>-2084242</v>
      </c>
    </row>
    <row r="7">
      <c r="A7" s="4" t="inlineStr">
        <is>
          <t>(Gain) on settlement of derivative liability</t>
        </is>
      </c>
      <c r="B7" s="5" t="n">
        <v>-237465</v>
      </c>
      <c r="C7" s="5" t="n">
        <v>-277716</v>
      </c>
    </row>
    <row r="8">
      <c r="A8" s="4" t="inlineStr">
        <is>
          <t>Extinguishment of debt</t>
        </is>
      </c>
      <c r="B8" s="5" t="n">
        <v>0</v>
      </c>
      <c r="C8" s="5" t="n">
        <v>54813</v>
      </c>
    </row>
    <row r="9">
      <c r="A9" s="4" t="inlineStr">
        <is>
          <t>Stock issued and issuable for services</t>
        </is>
      </c>
      <c r="B9" s="5" t="n">
        <v>307715</v>
      </c>
      <c r="C9" s="5" t="n">
        <v>155625</v>
      </c>
    </row>
    <row r="10">
      <c r="A10" s="4" t="inlineStr">
        <is>
          <t>Stock based compensation</t>
        </is>
      </c>
      <c r="B10" s="5" t="n">
        <v>563315</v>
      </c>
      <c r="C10" s="5" t="n">
        <v>0</v>
      </c>
    </row>
    <row r="11">
      <c r="A11" s="4" t="inlineStr">
        <is>
          <t>Warrants issued for loan extension</t>
        </is>
      </c>
      <c r="B11" s="5" t="n">
        <v>563998</v>
      </c>
      <c r="C11" s="5" t="n">
        <v>0</v>
      </c>
    </row>
    <row r="12">
      <c r="A12" s="4" t="inlineStr">
        <is>
          <t>Fair value of commitment shares issued for loans</t>
        </is>
      </c>
      <c r="B12" s="5" t="n">
        <v>82500</v>
      </c>
      <c r="C12" s="5" t="n">
        <v>370875</v>
      </c>
    </row>
    <row r="13">
      <c r="A13" s="4" t="inlineStr">
        <is>
          <t>Prepaid expenses</t>
        </is>
      </c>
      <c r="B13" s="5" t="n">
        <v>19817</v>
      </c>
      <c r="C13" s="5" t="n">
        <v>-33184</v>
      </c>
    </row>
    <row r="14">
      <c r="A14" s="4" t="inlineStr">
        <is>
          <t>Accounts payable</t>
        </is>
      </c>
      <c r="B14" s="5" t="n">
        <v>139004</v>
      </c>
      <c r="C14" s="5" t="n">
        <v>186565</v>
      </c>
    </row>
    <row r="15">
      <c r="A15" s="4" t="inlineStr">
        <is>
          <t>Accrued expenses and other current liabilities</t>
        </is>
      </c>
      <c r="B15" s="5" t="n">
        <v>496006</v>
      </c>
      <c r="C15" s="5" t="n">
        <v>904802</v>
      </c>
    </row>
    <row r="16">
      <c r="A16" s="4" t="inlineStr">
        <is>
          <t>NET CASH USED IN OPERATING ACTIVITIES</t>
        </is>
      </c>
      <c r="B16" s="5" t="n">
        <v>-624636</v>
      </c>
      <c r="C16" s="5" t="n">
        <v>-903489</v>
      </c>
    </row>
    <row r="17">
      <c r="A17" s="3" t="inlineStr">
        <is>
          <t>CASH FLOWS FROM FINANCING ACTIVITIES:</t>
        </is>
      </c>
      <c r="B17" s="4" t="inlineStr">
        <is>
          <t xml:space="preserve"> </t>
        </is>
      </c>
      <c r="C17" s="4" t="inlineStr">
        <is>
          <t xml:space="preserve"> </t>
        </is>
      </c>
    </row>
    <row r="18">
      <c r="A18" s="4" t="inlineStr">
        <is>
          <t>Stock subscriptions received</t>
        </is>
      </c>
      <c r="B18" s="5" t="n">
        <v>50000</v>
      </c>
      <c r="C18" s="5" t="n">
        <v>175200</v>
      </c>
    </row>
    <row r="19">
      <c r="A19" s="4" t="inlineStr">
        <is>
          <t>Payments to related party for redemption of preferred stock</t>
        </is>
      </c>
      <c r="B19" s="5" t="n">
        <v>-5000</v>
      </c>
      <c r="C19" s="5" t="n">
        <v>-150000</v>
      </c>
    </row>
    <row r="20">
      <c r="A20" s="4" t="inlineStr">
        <is>
          <t>Proceeds from promissory notes</t>
        </is>
      </c>
      <c r="B20" s="5" t="n">
        <v>693550</v>
      </c>
      <c r="C20" s="5" t="n">
        <v>1312500</v>
      </c>
    </row>
    <row r="21">
      <c r="A21" s="4" t="inlineStr">
        <is>
          <t>Payments on convertible promissory notes</t>
        </is>
      </c>
      <c r="B21" s="5" t="n">
        <v>-165250</v>
      </c>
      <c r="C21" s="5" t="n">
        <v>-644250</v>
      </c>
    </row>
    <row r="22">
      <c r="A22" s="4" t="inlineStr">
        <is>
          <t>Proceeds from bridge loans payable - related parties</t>
        </is>
      </c>
      <c r="B22" s="5" t="n">
        <v>8500</v>
      </c>
      <c r="C22" s="5" t="n">
        <v>100000</v>
      </c>
    </row>
    <row r="23">
      <c r="A23" s="4" t="inlineStr">
        <is>
          <t>Payment on the bridge loans payable – related parties</t>
        </is>
      </c>
      <c r="B23" s="5" t="n">
        <v>0</v>
      </c>
      <c r="C23" s="5" t="n">
        <v>-6378</v>
      </c>
    </row>
    <row r="24">
      <c r="A24" s="4" t="inlineStr">
        <is>
          <t>NET CASH PROVIDED BY FINANCING ACTIVITIES</t>
        </is>
      </c>
      <c r="B24" s="5" t="n">
        <v>581800</v>
      </c>
      <c r="C24" s="5" t="n">
        <v>787072</v>
      </c>
    </row>
    <row r="25">
      <c r="A25" s="4" t="inlineStr">
        <is>
          <t>NET INCREASE (DECREASE) IN CASH</t>
        </is>
      </c>
      <c r="B25" s="5" t="n">
        <v>-42836</v>
      </c>
      <c r="C25" s="5" t="n">
        <v>-116417</v>
      </c>
    </row>
    <row r="26">
      <c r="A26" s="4" t="inlineStr">
        <is>
          <t>CASH, BEGINNING OF PERIOD</t>
        </is>
      </c>
      <c r="B26" s="5" t="n">
        <v>64251</v>
      </c>
      <c r="C26" s="5" t="n">
        <v>180668</v>
      </c>
    </row>
    <row r="27">
      <c r="A27" s="4" t="inlineStr">
        <is>
          <t>CASH, END OF PERIOD</t>
        </is>
      </c>
      <c r="B27" s="5" t="n">
        <v>21415</v>
      </c>
      <c r="C27" s="5" t="n">
        <v>64251</v>
      </c>
    </row>
    <row r="28">
      <c r="A28" s="3" t="inlineStr">
        <is>
          <t>SUPPLEMENTAL DISCLOSURES OF CASH FLOW INFORMATION</t>
        </is>
      </c>
      <c r="B28" s="4" t="inlineStr">
        <is>
          <t xml:space="preserve"> </t>
        </is>
      </c>
      <c r="C28" s="4" t="inlineStr">
        <is>
          <t xml:space="preserve"> </t>
        </is>
      </c>
    </row>
    <row r="29">
      <c r="A29" s="4" t="inlineStr">
        <is>
          <t>Interest paid</t>
        </is>
      </c>
      <c r="B29" s="5" t="n">
        <v>97928</v>
      </c>
      <c r="C29" s="5" t="n">
        <v>107574</v>
      </c>
    </row>
    <row r="30">
      <c r="A30" s="4" t="inlineStr">
        <is>
          <t>Taxes paid</t>
        </is>
      </c>
      <c r="B30" s="5" t="n">
        <v>0</v>
      </c>
      <c r="C30" s="5" t="n">
        <v>0</v>
      </c>
    </row>
    <row r="31">
      <c r="A31" s="3" t="inlineStr">
        <is>
          <t>SUPPLEMENTAL DISCLOSURES OF NON-CASH TRANSACTIONS</t>
        </is>
      </c>
      <c r="B31" s="4" t="inlineStr">
        <is>
          <t xml:space="preserve"> </t>
        </is>
      </c>
      <c r="C31" s="4" t="inlineStr">
        <is>
          <t xml:space="preserve"> </t>
        </is>
      </c>
    </row>
    <row r="32">
      <c r="A32" s="4" t="inlineStr">
        <is>
          <t>Net impact of preferred stock redemption transaction</t>
        </is>
      </c>
      <c r="B32" s="5" t="n">
        <v>0</v>
      </c>
      <c r="C32" s="5" t="n">
        <v>184474</v>
      </c>
    </row>
    <row r="33">
      <c r="A33" s="4" t="inlineStr">
        <is>
          <t>Common stock issued as commitment fee on promissory note</t>
        </is>
      </c>
      <c r="B33" s="5" t="n">
        <v>82500</v>
      </c>
      <c r="C33" s="5" t="n">
        <v>370875</v>
      </c>
    </row>
    <row r="34">
      <c r="A34" s="4" t="inlineStr">
        <is>
          <t>Issuance of common stock upon conversion of debt and accrued interest</t>
        </is>
      </c>
      <c r="B34" s="6" t="n">
        <v>12000</v>
      </c>
      <c r="C34" s="6" t="n">
        <v>104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LINE OF BUSINESS Organization NovAccess Global, Inc. (“NovAccess,” the “Company” or the “issuer”) is a Colorado corporation formerly known as Sun River Mining Inc., “Sun River” and XsunX, Inc., “XsunX”). The Company was originally incorporated in Colorado on February 25, 1997. Effective September 24, 2003, the Company completed a plan of reorganization and name change to XsunX, Inc. Effective August 25, 2020, we filed articles of amendment to our articles of incorporation with the Colorado Secretary of State to: effectuate a 1-for-1,000 reverse stock split of the Company’s outstanding shares of common stock; and change the name of the Company to “NovAccess Global Inc.” After completing the acquisition of StemVax, in September 2020, we exited the solar business and focused all our efforts on our biopharmaceutical business. Line of Business NovAccess Global Inc. is a biopharmaceutical company that is developing novel immunotherapies to treat brain tumor patients in the United States with plans to expand globally. We specialize in cutting-edge research related to utilizing a patient’s own immune system to attack the cancer. We are filing an Investigational New Drug Application (IND) and working closely with the Food and Drug Administration (FDA) to obtain approval for human clinical trials to determine the safety and efficacy of our drug product for brain cancer patients. Once we have successfully completed the clinical trials and proven that the new therapy is safe and efficacious, we plan to commercialize the product. We also have expertise in successfully executing clinical trials, bringing products to market and increasing the market size of products through our advisory board. Our scientists are well versed in immunology, stem cell biology, neuroscience, molecular biology, imaging, small molecules development, gene therapy and other technical assays needed for protein and genetic analysis of cancer cells. NovAccess operates as a research and development (R&amp;D) company out of Ohio and California, and our executive management and scientific advisory board provide over 15 years of extensive experience in all aspects of biopharmaceutical R&amp;D and commercialization of drug candidate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s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and lenders since its inception through the year ended September 30, 2023. Management believes the existing shareholders and the prospective new investors will provide the additional cash needed to meet the Company’s obligations as they become due and will allow the development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2. SUMMARY OF SIGNIFICANT ACCOUNTING POLICIES This summary of significant accounting policies of NovAccess Global,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 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Net Earnings (Loss) per Share Calculations Net earnings (Loss) per share dictates the calculation of basic earnings (loss) per share and diluted earnings (los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plus the assumed conversion of convertible debt (see notes 4 and 5). 
For the Years Ended
September 30,
2023
2022
Gain (Loss) to common shareholders (Numerator) $ (4,724,946 ) $ (1,715,959 )
Basic weighted average number of common shares outstanding (Denominator) 20,828,079 16,525,643
Diluted weighted average number of common shares outstanding (Denominator) 20,828,079 16,525,643 Diluted weighted average number of shares for the fiscal years ended September 30, 2023, and 2022 is the same as basic weighted average number of shares because the Company had net losses for fiscal years 2023 and 2022. Fair Value of Financial Instruments Fair Value of Financial Instruments requires disclosure of the fair value information, whether or not recognized in the balance sheet, where it is practicable to estimate that value. As of September 30, 2023,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September 30, 2023, and 2022. The Company had liabilities that are required to be measured at fair value on a recurring basis as follows at September 30, 2023 and 2022:
Total
(Level 1)
(Level 2)
(Level 3)
Assets: $ - $ - $ - $ -
Liabilities:
Derivative Liability at fair value as of September 30, 2022 $ 1,207,403 $ - $ - $ 1,207,403
Derivative Liability warrants at fair value as of September 30, 2022 $ 232,609 $ - $ - $ 232,609
Total Derivative Liability as of September 30, 2022 $ 1,440,012 $ - $ - $ 1,440,012
Derivative Liability at fair value as of September 30, 2023 2,253,391 $ - $ - $ 2,253,391
Derivative Liability warrants at fair value as of September 30, 2023 $ 728,991 $ - $ - $ 728,991
Total Derivative Liability as of September 30, 2023 $ 2,982,382 $ - $ - $ 2,982,382 The following is a reconciliation of the derivative liability for which Level 3 inputs were used in determining the approximate fair value:
Derivative Liability Promissory Notes
Derivative Liability Warrants
Total Derivative Liability
Balance as of September 30, 2021 $ 2,553,979 $ 372,643 $ 2,926,622
Fiscal year 2022 initial derivative liabilities 593,297 282,051 875,348
Net Gain on change in fair value (1,662,156 ) (422,086 ) (2,084,242 )
Extinguishment of derivative (277,716 ) - (277,716 )
Ending balance as of September 30, 2022 $ 1,207,403 $ 232,609 $ 1,440,012
Fiscal year 2023 initial derivative liabilities 480,958 332,753 813,711
Net Loss on change in fair value 802,495 163,629 966,124
Extinguishment of derivative (237,465 ) - (237,465 )
Ending balance as of September 30, 2023 2,253,391 728,991 2,982,382 Recent Accounting Pronouncements In September 2022, the Financial Accounting Standards Board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forward information, which is effective for fiscal years beginning after December 15, 2023. We do not expect the adoption of this ASU to have a significant impact on our financial statements. In March 2022, the Financial Accounting Standards Board issued ASU No. 2022-02, Troubled Debt Restructurings and Vintage Disclosures ("ASU 2022-02").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We are currently evaluating the extent of the impact of this ASU, but do not expect the adoption of this standard to have a significant impact on our consolidated financial statements. On September 30, 2022, the Financial Accounting Standards Board (FASB) issued Accounting Standards Update (ASU) 2022-03, which (1) clarifies existing guidance when measuring the fair value of an equity security subject to contractual restrictions that prohibit the sale of an equity security and (2) introduces new disclosure requirements for equity securities subject to contractual sale restrictions. The ASU clarifies that a contractual restriction on the sale of an equity security is not considered part of the unit of account of the equity security. Instead, the contractual sale restriction is a characteristic of the reporting entity. Accordingly, an entity should not consider the contractual sale restriction when measuring the equity security’s fair value. Additionally, the ASU clarifies that an entity cannot, as a separate unit of account, recognize and measure a contractual sale restriction. For public business entities, the amendments in this Update are effective for fiscal years beginning after December 15, 2023, and interim periods within those fiscal years. The Company is evaluating the effects of the adoption of ASU No. 2022-03, and it is not expected to have an impact on the Company’s consolidated financial statement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our fiscal year ending on September 30, 2024. Incident disclosure requirements in Form 8-K will be effective for us on March 15, 2024. The Company is still evaluating any impact on the Company’s consolidated financial statement disclosures from the adoption of this final rule. In October 2023, the Financial Accounting Standards Board (FASB) issued Accounting Standards Update (ASU) 2023-06, which incorporates 14 of the 27 disclosures referred to by the SEC in their SEC Release No. 33-10532, Disclosure Update and Simplification, issued on August 17, 2018. The amendments in this ASU modify the disclosure or presentation requirements of a variety of Topics in the Codification and apply to all reporting entities within the scope of the affected Topics unless otherwise indicated. The amendments in this ASU should be applied prospectively. For public business entities, the effective date for each amendment will be the date on which the SEC’s removal of that related disclosure from Regulation S-X or Regulation S-K becomes effective, with early adoption prohibited. The Company has evaluated the effects of the adoption of ASU No. 2022-03, and it is not expected to have an impact on the Company’s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3. CAPITAL STOCK As of September 30, 2023, the Company’s authorized stock consisted of 2,000,000,000 shares of common stock, with no par value. The Company is also authorized to issue 50,000,000 shares of preferred stock with a par value of $0.01 per share. The rights, preferences and privileges of the holders of the preferred stock are determined by the Board of Directors prior to issuance of such shares. Preferred Stock As of September 30, 2023, the Company had 600 shares of issued and outstanding Series B Preferred. On March 14, 2022, the Company redeemed 24,400 shares of the 25,000 Series B Convertible Preferred Stock held by TN3, LLC, a Wyoming limited liability company owned by Daniel G. Martin. At the time, Mr. Martin was our Chief Executive Officer and sole Board Member. Irvin Consulting LLC, a company owned by Dwain Irvin, the current CEO of the Company, purchased the remaining 600 shares (please refer to Note 12 for more details). Each share of outstanding Series B Preferred Stock entitles the holder to cast 40,000 votes. Each share of Series B Preferred Stock is convertible at the option of the holder into 10,000 common shares. In the event of any voluntary or involuntary liquidation, dissolution, or winding-up of the Corporation, the holders of shares of Series B Preferred Stock shall be paid out based on an as converted basis. Dividend for Series B Preferred Stock shall be declared on an as converted basis. Common Stock During the year ended September 30, 2023, the Company issued 3,074,702 shares of common stock. For an expense of $307,715 based on the closing market value on grant date, 1,908,025 shares were issued to various vendors for services provided; 525,000 shares were issued in relation to stock subscriptions for net proceeds of $50,000; 500,000 shares were issued as a commitment fee on a promissory note payable amounting to $82,500; and 141,677 shares were issued on the partial conversion of a promissory note for $12,000. 435,000 of the shares issued to vendors for services were to a related party. During the year ended September 30, 2022, the Company issued 4,265,477 shares of common stock. 1,502,670 shares were issued to TN3 as part of the transaction to redeem 24,400 shares of Series B Preferred Stock; For an expense of $155,625 based on the closing market value on grant date, 546,807 shares were issued to various vendors for services provided; 791,000 shares were issued in relation to stock subscriptions for net proceeds of $170,200; 1,175,000 shares were issued as a commitment fee on a promissory note payable amounting to $370,875; 250,000 shares were issued as repayment of bridge loans for $104,8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7:40:19Z</dcterms:created>
  <dcterms:modified xmlns:dcterms="http://purl.org/dc/terms/" xmlns:xsi="http://www.w3.org/2001/XMLSchema-instance" xsi:type="dcterms:W3CDTF">2024-02-09T17:40:19Z</dcterms:modified>
</cp:coreProperties>
</file>